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Inventories" sheetId="12" state="visible" r:id="rId12"/>
    <sheet xmlns:r="http://schemas.openxmlformats.org/officeDocument/2006/relationships" name="Income Tax Reform" sheetId="13" state="visible" r:id="rId13"/>
    <sheet xmlns:r="http://schemas.openxmlformats.org/officeDocument/2006/relationships" name="Goodwill and Intangible Assets" sheetId="14" state="visible" r:id="rId14"/>
    <sheet xmlns:r="http://schemas.openxmlformats.org/officeDocument/2006/relationships" name="Utility Regulatory Assets and L" sheetId="15" state="visible" r:id="rId15"/>
    <sheet xmlns:r="http://schemas.openxmlformats.org/officeDocument/2006/relationships" name="Energy Services Accounts Receiv"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fined Benefit Pension and Oth"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Income Tax Reform (Tables)" sheetId="27" state="visible" r:id="rId27"/>
    <sheet xmlns:r="http://schemas.openxmlformats.org/officeDocument/2006/relationships" name="Goodwill and Intangible Assets " sheetId="28" state="visible" r:id="rId28"/>
    <sheet xmlns:r="http://schemas.openxmlformats.org/officeDocument/2006/relationships" name="Utility Regulatory Assets and29" sheetId="29" state="visible" r:id="rId29"/>
    <sheet xmlns:r="http://schemas.openxmlformats.org/officeDocument/2006/relationships" name="Energy Services Accounts Rece30" sheetId="30" state="visible" r:id="rId30"/>
    <sheet xmlns:r="http://schemas.openxmlformats.org/officeDocument/2006/relationships" name="Defined Benefit Pension and O31" sheetId="31" state="visible" r:id="rId31"/>
    <sheet xmlns:r="http://schemas.openxmlformats.org/officeDocument/2006/relationships" name="Fair Value Measurement (Tables)" sheetId="32" state="visible" r:id="rId32"/>
    <sheet xmlns:r="http://schemas.openxmlformats.org/officeDocument/2006/relationships" name="Derivative Instruments and He33"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Nature of Operation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 Components of Inv" sheetId="39" state="visible" r:id="rId39"/>
    <sheet xmlns:r="http://schemas.openxmlformats.org/officeDocument/2006/relationships" name="Inventories - Narrative (Detail" sheetId="40" state="visible" r:id="rId40"/>
    <sheet xmlns:r="http://schemas.openxmlformats.org/officeDocument/2006/relationships" name="Income Tax Reform - Narrative (" sheetId="41" state="visible" r:id="rId41"/>
    <sheet xmlns:r="http://schemas.openxmlformats.org/officeDocument/2006/relationships" name="Income Tax Reform - Summary of "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Utility Regulatory Assets and45" sheetId="45" state="visible" r:id="rId45"/>
    <sheet xmlns:r="http://schemas.openxmlformats.org/officeDocument/2006/relationships" name="Utility Regulatory Assets and46" sheetId="46" state="visible" r:id="rId46"/>
    <sheet xmlns:r="http://schemas.openxmlformats.org/officeDocument/2006/relationships" name="Energy Services Accounts Rece47" sheetId="47" state="visible" r:id="rId47"/>
    <sheet xmlns:r="http://schemas.openxmlformats.org/officeDocument/2006/relationships" name="Energy Services Accounts Rece48" sheetId="48" state="visible" r:id="rId48"/>
    <sheet xmlns:r="http://schemas.openxmlformats.org/officeDocument/2006/relationships" name="Debt - Narrative (Details)" sheetId="49" state="visible" r:id="rId49"/>
    <sheet xmlns:r="http://schemas.openxmlformats.org/officeDocument/2006/relationships" name="Commitments and Contingencies (" sheetId="50" state="visible" r:id="rId50"/>
    <sheet xmlns:r="http://schemas.openxmlformats.org/officeDocument/2006/relationships" name="Defined Benefit Pension and O51" sheetId="51" state="visible" r:id="rId51"/>
    <sheet xmlns:r="http://schemas.openxmlformats.org/officeDocument/2006/relationships" name="Defined Benefit Pension and O52" sheetId="52" state="visible" r:id="rId52"/>
    <sheet xmlns:r="http://schemas.openxmlformats.org/officeDocument/2006/relationships" name="Fair Value Measurements - Finan" sheetId="53" state="visible" r:id="rId53"/>
    <sheet xmlns:r="http://schemas.openxmlformats.org/officeDocument/2006/relationships" name="Fair Value Measurements - (Deta"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Accumulated Other Comprehensi59"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Reconcili" sheetId="62" state="visible" r:id="rId62"/>
  </sheets>
  <definedNames/>
  <calcPr calcId="124519" fullCalcOnLoad="1"/>
</workbook>
</file>

<file path=xl/sharedStrings.xml><?xml version="1.0" encoding="utf-8"?>
<sst xmlns="http://schemas.openxmlformats.org/spreadsheetml/2006/main" uniqueCount="659">
  <si>
    <t>Document and Entity Information - shares</t>
  </si>
  <si>
    <t>9 Months Ended</t>
  </si>
  <si>
    <t>Jun. 30, 2018</t>
  </si>
  <si>
    <t>Jul. 31, 2018</t>
  </si>
  <si>
    <t>Document and Entity Information [Abstract]</t>
  </si>
  <si>
    <t>Entity Registrant Name</t>
  </si>
  <si>
    <t>UGI CORP /PA/</t>
  </si>
  <si>
    <t>Entity Central Index Key</t>
  </si>
  <si>
    <t>Document Type</t>
  </si>
  <si>
    <t>10-Q</t>
  </si>
  <si>
    <t>Document Period End Date</t>
  </si>
  <si>
    <t>Jun. 30,
		2018</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Condensed Consolidated Balance Sheets (unaudited) - USD ($) $ in Millions</t>
  </si>
  <si>
    <t>Sep. 30, 2017</t>
  </si>
  <si>
    <t>Jun. 30, 2017</t>
  </si>
  <si>
    <t>Current assets:</t>
  </si>
  <si>
    <t>Cash and cash equivalents</t>
  </si>
  <si>
    <t>Restricted cash</t>
  </si>
  <si>
    <t>Accounts receivable (less allowances for doubtful accounts of $43.4, $26.9 and $33.0, respectively)</t>
  </si>
  <si>
    <t>Accrued utility revenues</t>
  </si>
  <si>
    <t>Inventories</t>
  </si>
  <si>
    <t>Utility regulatory assets</t>
  </si>
  <si>
    <t>Derivative instruments</t>
  </si>
  <si>
    <t>Prepaid expenses and other current assets</t>
  </si>
  <si>
    <t>Total current assets</t>
  </si>
  <si>
    <t>Property, plant and equipment, at cost (less accumulated depreciation and amortization of $3,131.0, $3,312.9 and $3,337.5,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come taxes</t>
  </si>
  <si>
    <t>Deferred investment tax credits</t>
  </si>
  <si>
    <t>Other noncurrent liabilities</t>
  </si>
  <si>
    <t>Total liabilities</t>
  </si>
  <si>
    <t>Commitments and contingencies (Note 10)</t>
  </si>
  <si>
    <t xml:space="preserve"> </t>
  </si>
  <si>
    <t>UGI Corporation stockholders’ equity:</t>
  </si>
  <si>
    <t>UGI Common Stock, without par value (authorized — 450,000,000 shares; issued — 174,111,691, 173,987,691 and 173,960,69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Condensed Consolidated Balance Sheets (unaudited) (Parenthetical) - USD ($) $ in Millions</t>
  </si>
  <si>
    <t>Statement of Financial Position [Abstract]</t>
  </si>
  <si>
    <t>Accounts receivable, allowances for doubtful accounts</t>
  </si>
  <si>
    <t>Property, plant and equipment, accumulated depreciation and amortization</t>
  </si>
  <si>
    <t>UGI Common Stock, without par value, shares authorized (in shares)</t>
  </si>
  <si>
    <t>UGI Common Stock, without par value, shares issued (in shares)</t>
  </si>
  <si>
    <t>Condensed Consolidated Statements of Income (unaudited) - USD ($) shares in Thousands, $ in Millions</t>
  </si>
  <si>
    <t>3 Months Ended</t>
  </si>
  <si>
    <t>Income Statement [Abstract]</t>
  </si>
  <si>
    <t>Revenues</t>
  </si>
  <si>
    <t>Costs and expenses:</t>
  </si>
  <si>
    <t>Cost of sales (excluding depreciation shown below)</t>
  </si>
  <si>
    <t>Operating and administrative expenses</t>
  </si>
  <si>
    <t>Impairment of tradenames</t>
  </si>
  <si>
    <t>Depreciation</t>
  </si>
  <si>
    <t>Amortization</t>
  </si>
  <si>
    <t>Other operating income, net</t>
  </si>
  <si>
    <t>Total costs and expenses</t>
  </si>
  <si>
    <t>Operating income (loss)</t>
  </si>
  <si>
    <t>Income from equity investees</t>
  </si>
  <si>
    <t>Loss on extinguishments of debt</t>
  </si>
  <si>
    <t>Gain (loss) on foreign currency contracts, net</t>
  </si>
  <si>
    <t>Interest expense</t>
  </si>
  <si>
    <t>(Loss) income before income taxes</t>
  </si>
  <si>
    <t>Income tax (expense) benefit</t>
  </si>
  <si>
    <t>Net (loss) income including noncontrolling interests</t>
  </si>
  <si>
    <t>Add net loss (deduct net income) attributable to noncontrolling interests, principally in AmeriGas Partners</t>
  </si>
  <si>
    <t>Net income (loss) attributable to UGI Corporation</t>
  </si>
  <si>
    <t>Earnings (loss) per common share attributable to UGI Corporation stockholders</t>
  </si>
  <si>
    <t>Basic (in dollars per share)</t>
  </si>
  <si>
    <t>Diluted (in dollars per share)</t>
  </si>
  <si>
    <t>Weighted average common shares outstanding (thousands)</t>
  </si>
  <si>
    <t>Basic (in shares)</t>
  </si>
  <si>
    <t>Diluted (in shares)</t>
  </si>
  <si>
    <t>Dividends declared per common share (in dollars per share)</t>
  </si>
  <si>
    <t>Condensed Consolidated Statements of Comprehensive Income (unaudited) - USD ($) $ in Millions</t>
  </si>
  <si>
    <t>Statement of Comprehensive Income [Abstract]</t>
  </si>
  <si>
    <t>Other comprehensive income (loss):</t>
  </si>
  <si>
    <t>Net gains (losses) on derivative instruments (net of tax of $(1.5), $3.4, $(0.6) and $(2.3), respectively)</t>
  </si>
  <si>
    <t>Reclassifications of net losses (gains) on derivative instruments (net of tax of $(0.2), $(0.2), $(1.6) and $4.4, respectively)</t>
  </si>
  <si>
    <t>Foreign currency adjustments</t>
  </si>
  <si>
    <t>Benefit plans (net of tax of $(0.2), $0.0, $(0.5) and $(0.9), respectively)</t>
  </si>
  <si>
    <t>Other comprehensive (loss) income</t>
  </si>
  <si>
    <t>Comprehensive (loss) income including noncontrolling interests</t>
  </si>
  <si>
    <t>Add comprehensive loss (deduct comprehensive income) attributable to noncontrolling interests, principally in AmeriGas Partners</t>
  </si>
  <si>
    <t>Comprehensive (loss) income attributable to UGI Corporation</t>
  </si>
  <si>
    <t>Condensed Consolidated Statements of Comprehensive Income (unaudited) (Parenthetical) - USD ($) $ in Millions</t>
  </si>
  <si>
    <t>Tax on (loss) gain on derivative instruments</t>
  </si>
  <si>
    <t>Tax on reclassification on derivative instruments</t>
  </si>
  <si>
    <t>Tax on benefit plans</t>
  </si>
  <si>
    <t>Condensed Consolidated Statements of Cash Flows (unaudited) - USD ($) $ in Millions</t>
  </si>
  <si>
    <t>CASH FLOWS FROM OPERATING ACTIVITIES</t>
  </si>
  <si>
    <t>Adjustments to reconcile net income including noncontrolling interests to net cash provided by operating activities:</t>
  </si>
  <si>
    <t>Depreciation and amortization</t>
  </si>
  <si>
    <t>Deferred income tax (benefit) expense</t>
  </si>
  <si>
    <t>Provision for uncollectible accounts</t>
  </si>
  <si>
    <t>Change in unrealized gains and losses on derivative instruments</t>
  </si>
  <si>
    <t>Impairment of Partnership tradenames and trademarks</t>
  </si>
  <si>
    <t>Other, net</t>
  </si>
  <si>
    <t>Net change in:</t>
  </si>
  <si>
    <t>Accounts receivable and accrued utility revenues</t>
  </si>
  <si>
    <t>Utility deferred fuel and power costs, net of changes in unsettled derivatives</t>
  </si>
  <si>
    <t>Other current assets</t>
  </si>
  <si>
    <t>Net cash provided by operating activities</t>
  </si>
  <si>
    <t>CASH FLOWS FROM INVESTING ACTIVITIES</t>
  </si>
  <si>
    <t>Expenditures for property, plant and equipment</t>
  </si>
  <si>
    <t>Acquisitions of businesses and assets, net of cash acquired</t>
  </si>
  <si>
    <t>Decrease in restricted cash</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Decrease in short-term borrowings</t>
  </si>
  <si>
    <t>Receivables Facility net (repayments) borrowings</t>
  </si>
  <si>
    <t>Issuances of UGI Common Stock</t>
  </si>
  <si>
    <t>Repurchases of UGI Common Stock</t>
  </si>
  <si>
    <t>Other</t>
  </si>
  <si>
    <t>Net cash used by financing activities</t>
  </si>
  <si>
    <t>EFFECT OF EXCHANGE RATE CHANGES ON CASH</t>
  </si>
  <si>
    <t>Cash and cash equivalents (decrease) increase</t>
  </si>
  <si>
    <t>CASH AND CASH EQUIVALENTS</t>
  </si>
  <si>
    <t>End of period</t>
  </si>
  <si>
    <t>Beginning of period</t>
  </si>
  <si>
    <t>Condensed Consolidated Statements of Changes in Equity (unaudited) - USD ($) $ in Millions</t>
  </si>
  <si>
    <t>Total</t>
  </si>
  <si>
    <t>Common stock, without par value</t>
  </si>
  <si>
    <t>Accumulated other comprehensive income (loss)</t>
  </si>
  <si>
    <t>Treasury stock</t>
  </si>
  <si>
    <t>Noncontrolling interests</t>
  </si>
  <si>
    <t>Increase (Decrease) in Stockholders' Equity</t>
  </si>
  <si>
    <t>Cumulative effect of change in accounting for employee share-based payments</t>
  </si>
  <si>
    <t>Balance, beginning of period at Sep. 30, 2016</t>
  </si>
  <si>
    <t>Common Stock issued in connection with employee and director plans (including losses on treasury stock transactions), net of tax withheld</t>
  </si>
  <si>
    <t>Equity-based compensation expense</t>
  </si>
  <si>
    <t>Sale of treasury stock</t>
  </si>
  <si>
    <t>Losses on treasury stock transactions in connection with employee and director plans</t>
  </si>
  <si>
    <t>Net income</t>
  </si>
  <si>
    <t>Cash dividends on Common Stock</t>
  </si>
  <si>
    <t>Net gains on derivative instruments</t>
  </si>
  <si>
    <t>Reclassification of net losses (gains) on derivative instruments</t>
  </si>
  <si>
    <t>Benefit plans</t>
  </si>
  <si>
    <t>Common stock issued in connection with employee and director plans, net of tax withheld</t>
  </si>
  <si>
    <t>Repurchases of Common Stock</t>
  </si>
  <si>
    <t>Reacquired common stock — employee and director plans</t>
  </si>
  <si>
    <t>Dividends and distributions</t>
  </si>
  <si>
    <t>Balance, end of period at Jun. 30, 2017</t>
  </si>
  <si>
    <t>Balance, beginning of period at Sep. 30, 2017</t>
  </si>
  <si>
    <t>Balance, end of period at Jun. 30, 2018</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and (3) own and operate an energy marketing, midstream infrastructure, storage, natural gas gathering, natural gas production, electricity generation and energy services business. In Europe, we market and distribute propane and other liquefied petroleum gases (“LPG”) and market energy products and services.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June 30, 2018 , the General Partner held a 1% general partner interest and a 25.3% limited partner interest in AmeriGas Partners and held an effective 27.0%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as further described in Note 14 of the Company’s Annual Report on Form 10-K for the fiscal year ended September 30, 2017 (the “Company’s 2017 Annual Report”). Incentive distributions received by the General Partner during the nine months ended June 30, 2018 and 2017 were $34.0 and $32.2 , respectively. Our wholly owned subsidiary, UGI Enterprises, LLC (“Enterprises”), through subsidiaries, conducts (1) an LPG distribution business throughout much of Europe, (2) a natural gas marketing business in France, Belgium and the United Kingdom, and (3) a natural gas and electricity marketing business in the Netherlands. These businesses are conducted principally through our subsidiaries, UGI France SAS, Flaga GmbH (“Flaga”), AvantiGas Limited, UniverGas Italia S.r.l. (“UniverGas”) and DVEP Investeringen B.V. (“DVEP”). We refer to our foreign operations collectively as “UGI International.” UGI Energy Services, LLC (“Energy Services, LLC”), a wholly owned subsidiary of Enterprises, conducts directly and through subsidiaries energy marketing, midstream transmission, liquefied natural gas (“LNG”), storage, natural gas gathering, natural gas production, electricity generation and energy services businesses primarily in the Mid-Atlantic region of the U.S. Energy Services, LLC’s wholly owned subsidiary, UGI Development Company (“UGID”), owns all or a portion of electricity generation facilities principally located in Pennsylvania. A first-tier subsidiary of Enterprises also conducts heating, ventilation, air-conditioning, refrigeration and electrical contracting businesses in portions of eastern and central Pennsylvania (“HVAC”). Energy Services, LLC and its subsidiaries’ storage, LNG and portions of its midstream transmission operations are subject to regulation by the Federal Energy Regulatory Commission (“FERC”). We refer to the businesses of Energy Services, LLC and its subsidiaries and HVAC as “Midstream &amp; Marketing.” UGI Utilities, Inc. (“UGI Utilities”) conducts a natural gas distribution utility business (“Gas Utility”) directly and through its wholly owned subsidiaries, UGI Penn Natural Gas, Inc. (“PNG”) and UGI Central Penn Gas, Inc. (“CPG”). UGI Utilities, PNG and CPG own and operate natural gas distribution utilities in 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MD PSC”). Electric Utility is subject to regulation by the PUC. UGI Utilities is used herein as an abbreviated reference to UGI Utilities, Inc. or, collectively, UGI Utilities, Inc. and its subsidiaries.</t>
  </si>
  <si>
    <t>Summary of Significant Accounting Policies</t>
  </si>
  <si>
    <t>Accounting Policies [Abstract]</t>
  </si>
  <si>
    <t>Note 2 — Summary of Significant Accounting Policies 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7 , condensed consolidated balance sheet data was derived from audited financial statements but does not include all disclosures required by accounting principles generally accepted in the United States of America (“GAAP”). These financial statements should be read in conjunction with the financial statements and related notes included in the Company’s 2017 Annual Report. Due to the seasonal nature of our businesses, the results of operations for interim periods are not necessarily indicative of the results to be expected for a full year. Earnings Per Common Share. Basic earnings per share attributable to UGI Corporation shareholders reflect the weighted-average number of common shares outstanding. Diluted earnings per share attributable to UGI Corporation include the effects of dilutive stock options and common stock awards. Shares used in computing basic and diluted earnings per share are as follows: Three Months Ended Nine Months Ended 2018 2017 2018 2017 Denominator (thousands of shares): Weighted-average common shares outstanding — basic 173,991 173,742 173,744 173,625 Incremental shares issuable for stock options and awards (a) 2,816 — 2,958 3,500 Weighted-average common shares outstanding — diluted 176,807 173,742 176,702 177,125 (a) For the three months ended June 30, 2018 and the nine months ended June 30, 2018 and 2017 , there were no shares associated with outstanding stock option awards that were excluded in the computation of diluted earnings per share above because their effect was antidilutive. For the three months ended June 30, 2017 , incremental shares of 3,556 have been excluded due to the net loss for the period. Derivative Instruments. Derivative instruments are reported on the condensed consolidated balance sheets at their fair values, unless the normal purchase and normal sale (“NPNS”) exception is elected. The accounting for changes in fair value depends upon the purpose of the derivative instrument and whether it qualifies and is designated as a hedge for accounting purposes. Certain of our derivative instruments qualify and are designated as cash flow hedges. For cash flow hedges, changes in the fair values of the derivative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AOCI until such foreign net investment is sold or liquidated. Beginning October 1, 2016, in order to reduce the volatility in net income associated with our foreign operations, principally as a result of changes in the U.S. dollar exchange rate to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densed Consolidated Statements of Income.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3 . Intangible Assets.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In April 2018, the Partnership’s senior management approved a plan to discontinue the use of certain tradenames and trademarks, primarily associated with the Partnership’s January 2012 acquisition of Heritage Propane, over a period of approximately three years . As a result, during the three months ended June 30, 2018, the Partnership determined that these tradenames and trademarks no longer had indefinite lives and, in accordance with GAAP associated with intangible assets, adjusted the carrying amounts of these tradenames and trademarks to their estimated fair values. For further information, see Notes 6 and 12. Impairment of Cost Basis Investments . We reduce the carrying values of our cost basis investments when we determine that a decline in fair value is other than temporary. During the second quarter of Fiscal 2017 , we recorded a pre-tax loss of $7.0 associated with an other-than-temporary impairment of our investment in a private equity partnership that invests in renewable energy companies. This loss is reflected in “ Other operating income, net ” on the Condensed Consolidated Statements of Income. 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 See Note 5 for discussions regarding the December 22, 2017, enactment of the Tax Cuts and Jobs Act (the “TCJA”) in the U.S. and changes in French tax laws. 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 period amounts have been reclassified to conform to the current-period presentation.</t>
  </si>
  <si>
    <t>Accounting Changes</t>
  </si>
  <si>
    <t>New Accounting Pronouncements and Changes in Accounting Principles [Abstract]</t>
  </si>
  <si>
    <t>Note 3 — Accounting Changes Accounting Standards Not Yet Adopted Other Comprehensive Income. In February 2018, the Financial Accounting Standards Board ("FASB") issued Accounting Standards Update ("ASU") No. 2018-02, “Reclassification of Certain Tax Effects from Accumulated Other Comprehensive Income.” This ASU provides that the stranded tax effects in AOCI resulting from the TCJA may be reclassified to retained earnings, at the election of the entity, in the period of adoption. The amendments in this ASU are effective for interim and annual periods beginning after December 15, 2018 (Fiscal 2020). Early adoption is permitted. We currently expect to adopt this ASU effective October 1, 2018. The Company is in the process of assessing the impact on its financial statements from the adoption of the new guidance but does not expect its adoption will have a material impact on its consolidated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however, the ASU recognized that in the event a regulator continues to require capitalization of all net periodic benefit costs prospectively, the difference would result in the recognition of a regulatory asset or liability. The amendments in this ASU are effective for interim and annual periods beginning after December 15, 2017 (Fiscal 2019) with a retrospective adoption for income statement presentation and a prospective adoption for capitalization. We will adopt this ASU effective October 1, 2018. The Company is in the process of assessing the impact on its financial statements from the adoption of the new guidance but does not expect its adoption will have a material impact on its consolidated financial statements. Restricted Cash. In November 2016, the FASB issued ASU No. 2016-18, “Statement of Cash Flows: Restricted Cash.” This ASU provides guidance on the classification of restricted cash in the statement of cash flows. The amendments in the ASU are required to be adopted on a retrospective basis. The ASU is effective for interim and annual periods beginning after December 15, 2017 (Fiscal 2019). Early adoption is permitted. We currently expect to adopt this ASU effective October 1, 2018. The Company is in the process of assessing the impact on its financial statements from the adoption of the new guidance but does not expect its adoption will have a material impact on its consolidated financial statements.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In July 2018, the FASB issued ASU No. 2018-11, “Leases: Targeted Improvements.” Among other things, this ASU provides entities with a transition option to recognize the cumulative-effect adjustment from the modified retrospective application to the opening balance of retained earnings in the period of adoption rather than the earliest period presented in the financial statements. We currently expect to adopt ASU No. 2016-02, as updated, effective October 1, 2019. The Company has not yet selected a transition method and is currently in the process of assessing the impact on its financial statements from the adoption of ASU No. 2016-02 but anticipates an increase in the recognition of right-of-use assets and lease liabilities. Revenue Recognition. In May 2014, the FASB issued ASU No. 2014-09, “Revenue from Contracts with Customers” (“ASU 2014-09”). The guidance provided under this ASU, as amended, supersedes the revenue recognition requirements in Accounting Standards Codificatio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anticipates that it will adopt the new standard using the modified retrospective transition method effective October 1, 2018.</t>
  </si>
  <si>
    <t>Inventory Disclosure [Abstract]</t>
  </si>
  <si>
    <t>Note 4 — Inventories Inventories comprise the following: June 30, September 30, June 30, Non-utility LPG and natural gas $ 177.0 $ 188.4 $ 135.4 Gas Utility natural gas 18.6 39.5 21.8 Materials, supplies and other 57.6 50.7 58.9 Total inventories $ 253.2 $ 278.6 $ 216.1 At June 30, 2018 , UGI Utilities was a party to five principal storage contract administrative agreements (“SCAAs”) which have terms of up to three years. Pursuant to the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June 30, 2018 , UGI Utilities had SCAAs with Energy Services, LLC, the effects of which are eliminated in consolidation, and with a non-affiliate. The carrying value of gas storage inventories released under the SCAAs with the non-affiliate at June 30, 2018 , September 30, 2017 and June 30, 2017 , comprising 1.2 billion cubic feet (“bcf”), 2.3 bcf and 1.1 bcf of natural gas, was $2.7 , $6.7 , and $3.5 , respectively.</t>
  </si>
  <si>
    <t>Income Tax Reform</t>
  </si>
  <si>
    <t>Income Tax Disclosure [Abstract]</t>
  </si>
  <si>
    <t>Note 5 — Income Tax Reform U.S. Tax Reform On December 22, 2017, the TCJA was enacted into law. Among the significant changes resulting from the law, the TCJA reduces the U.S. federal income tax rate from 35% to 21% , effective January 1, 2018, creates a territorial tax system with a one-time mandatory “toll tax” on previously un-repatriated foreign earnings, and allows for immediate capital expensing of certain qualified property. It also applies restrictions on the deductibility of interest expense, eliminates bonus depreciation for regulated utilities and applies a broader application of compensation limitations. In accordance with GAAP as determined by ASC 740, “Income Taxes,” we are required to record the effects of tax law changes in the period enacted. As further discussed below, our results for the three and nine months ended June 30, 2018 , contain provisional estimates of the impact of the TCJA. Provisional amounts recorded in the quarter ended December 31, 2017, were adjusted in the quarters ended March 31, 2018 and June 30, 2018 to reflect the effects of items finalized by the filing of tax returns or by changes in estimates and judgments. In accordance with SEC Staff Accounting Bulletin (“SAB”) No. 118, we will adjust these provisional amounts as further information becomes available and as we refine our calculations. As permitted by SAB No. 118, these adjustments may occur during a reasonable “measurement period” not to exceed twelve months from the date of enactment. As a result of the TCJA, during the three and nine months ended June 30, 2018 , we reduced our net deferred income tax liabilities by $0.8 and $389.6 , respectively, due to the remeasuring of our existing federal deferred income tax assets and liabilities as of the date of the enactment of the TCJA on December 22, 2017, and as a result of adjusting prior provisional amounts during the quarter ended June 30, 2018 . Because part of the reduction to our net deferred income taxes relates to UGI Utilities’ regulated utility plant assets, as further described below, most of UGI Utilities’ reduction in deferred income taxes is not being recognized immediately in income tax expense. Discrete deferred income tax adjustments recorded during the three and nine months ended June 30, 2018 , which reduced (increased) income tax expense consisted primarily of the following items: Provisional amounts - Six months ended March 31, 2018 Changes to provisional amounts - Three months ended June 30, 2018 Provisional amounts - Nine months ended June 30, 2018 Reduction in net deferred tax liabilities in the U.S. from the reduction of the U.S. tax rate $ 180.3 $ 0.8 $ 181.1 Establishment of valuation allowances related to deferred tax assets impacted by TCJA (7.6 ) — (7.6 ) Toll-tax on un-repatriated earnings (1.4 ) — (1.4 ) Total discrete deferred income tax adjustments $ 171.3 $ 0.8 $ 172.1 Impact on earnings per share: Basic earnings per share $ 0.99 $ — $ 0.99 Diluted earnings per share $ 0.97 $ — $ 0.97 In order for UGI Utilities’ regulated utility plant assets to continue to be eligible for accelerated tax depreciation, current law requires that excess deferred federal income taxes resulting from the remeasurement of deferred taxes on regulated utility plant be amortized no more rapidly than over the remaining lives of the assets that gave rise to the excess deferred income taxes. As a result of the TCJA, in December 2017, UGI Utilities recorded a regulatory liability of $216.1 associated with excess deferred federal income taxes related to its regulated utility plant assets. This regulatory liability was increased, and a federal deferred income tax asset was recorded, in the amount of $87.8 to reflect the tax benefit generated by the amortization of the excess deferred federal income taxes. This regulatory liability is being amortized to income tax expense over the remaining lives of the assets that gave rise to the excess deferred income taxes. For further information on this regulatory liability, see Note 7 . For the three and nine months ended June 30, 2018 , we included the estimated impacts of the TCJA in determining our estimated annual effective income tax rate. We are subject to a blended federal tax rate of 24.5% for Fiscal 2018 because our fiscal year contains the effective date of the rate change from 35% to 21% . As a result, the U.S. federal income tax rate included in our estimated annual effective tax rate is based on the 24.5% blended rate for Fiscal 2018. For the three and nine months ended June 30, 2018 , the effects of the tax law changes on current-period results (excluding the one-time impacts described above) decreased income tax expense by approximately $6.1 and $60.6 , respectively. As further described in Note 7, on May 17, 2018, the PUC issued a Temporary Rates Order for all PUC-regulated utilities with regard to federal tax reform. Among other things, the Temporary Rates Order requires Pennsylvania utilities to establish a regulatory liability for tax benefits that accrued during the period January 1, 2018 through June 30, 2018, resulting from the change in the federal income tax rate from 35% to 21%. During the three months ended June 30, 2018, UGI Utilities reduced its combined utility revenues by $22.7 (which is in addition to a $1.4 reduction previously recorded in March 2018), and recorded a regulatory liability in an equal amount. The total reduction in revenues for the nine months ended June 30, 2018 of $24.1 reflects (1) $17.1 of tax benefits accrued during the period January 1, 2018 to June 30, 2018, plus (2) $7.0 to reflect tax benefits expected to be generated by the future amortization of the regulatory liability. Changes in French Corporate Income Tax Rates In December 2017, the French Parliament approved the Finance Bill for 2018 and the second amended Finance Bill for 2017 (collectively, the “December 2017 French Finance Bills”). One impact of the December 2017 French Finance Bills is an increase in the Fiscal 2018 corporate income tax rate in France from 34.4% to 39.4% . The December 2017 French Finance Bills also include measures to reduce the corporate income tax rate to 25.8% , effective for fiscal years starting after January 1, 2022 (Fiscal 2023). As a result of the December 2017 French Finance Bills, during the three months ended December 31, 2017, the Company reduced its net French deferred income tax liabilities and recognized an estimated deferred tax benefit of $17.3 to reflect the estimated impact of the previously mentioned corporate income tax rate reduction effective in Fiscal 2023. During the three months ended March 31, 2018 and June 30, 2018 , this estimated deferred income tax benefit was reduced by $3.7 and $0.1 , respectively, to a benefit of $13.5 (equal to $0.08 per basic and diluted share) for the nine months ended June 30, 2018. In addition, the Company’s estimated annual effective income tax rate used in determining income taxes for the nine months ended June 30, 2018 , reflects the impact of the higher Fiscal 2018 income tax rate as a result of the December 2017 French Finance Bills, which (decreased) increased income tax expense for the three and nine months ended June 30, 2018 , by approximately $(0.2) and $4.7 , respectively. In December 2016, the French Parliament approved the Finance Bill for 2017 and amended the Finance Bill for 2016 (collectively, the “December 2016 French Finance Bills”). The December 2016 French Finance Bills, among other things, will reduce UGI France’s corporate income tax rate from the then-current 34.4% to 28.9% , effective for fiscal years starting after January 1, 2020 (Fiscal 2021). As a result of this future income tax rate reduction, during the three months ended December 31, 2016, the Company reduced its net French deferred income tax liabilities and recognized an estimated deferred tax benefit of $27.4 (equal to $0.15 per basic and diluted share).</t>
  </si>
  <si>
    <t>Goodwill and Intangible Assets</t>
  </si>
  <si>
    <t>Goodwill and Intangible Assets Disclosure [Abstract]</t>
  </si>
  <si>
    <t>Note 6 — Goodwill and Intangible Assets Goodwill and intangible assets comprise the following: June 30, September 30, June 30, Goodwill (not subject to amortization) $ 3,169.0 $ 3,107.2 $ 3,032.3 Intangible assets: Customer relationships, noncompete agreements and other $ 852.5 $ 817.8 $ 801.6 Trademarks and tradenames 7.9 — — Accumulated amortization (381.2 ) (340.2 ) (362.8 ) Intangible assets, net (definite-lived) 479.2 477.6 438.8 Trademarks and tradenames (indefinite-lived) 50.6 134.1 132.4 Total intangible assets, net $ 529.8 $ 611.7 $ 571.2 The changes in goodwill and intangible assets are primarily due to acquisitions, an impairment of Partnership tradenames and trademarks (see below) and the effects of foreign currency translation. Amortization expense of intangible assets was $14.9 and $12.6 for the three months ended June 30, 2018 and 2017 , respectively. Amortization expense of intangible assets was $43.4 and $37.5 for the nine months ended June 30, 2018 and 2017 , respectively. Amortization expense included in “Cost of sales” on the Condensed Consolidated Statements of Income was not material. The estimated aggregate amortization expense of intangible assets for the remainder of Fiscal 2018 and for the next four fiscal years is as follows: remainder of Fiscal 2018 — $14.7 ; Fiscal 2019 — $57.2 ; Fiscal 2020 — $55.8 ; Fiscal 2021 — $52.5 ; Fiscal 2022 — $49.5 . In April 2018, a plan to discontinue the use of certain indefinite-lived tradenames and trademarks, primarily associated with its January 2012 acquisition of Heritage Propane, was presented to the Partnership’s senior management. After considering the merits of the plan, the Partnership’s senior management approved a plan to discontinue the use of these tradenames and trademarks over a period of approximately three years . As a result, during the three months ended June 30, 2018, the Partnership determined that these tradenames and trademarks no longer had indefinite lives and, in accordance with GAAP associated with intangible assets, adjusted the carrying amounts of these tradenames and trademarks to their estimated fair values of approximately $7.9 . During the three months ended June 30, 2018, the Partnership recorded a non-cash, pre-tax impairment charge of $75.0 which amount is reflected in “ Impairment of Partnership tradenames and trademarks ” on the Condensed Consolidated Statements of Income, and is amortizing the remaining fair value of these tradenames and trademarks of $7.9 over their estimated period of benefit of three years . See Note 12 for further information on the determination of fair values for the affected tradenames and trademarks.</t>
  </si>
  <si>
    <t>Utility Regulatory Assets and Liabilities and Regulatory Matters</t>
  </si>
  <si>
    <t>Regulated Operations [Abstract]</t>
  </si>
  <si>
    <t>Note 7 — Utility Regulatory Assets and Liabilities and Regulatory Matters For a description of the Company’s regulatory assets and liabilities other than those described below, see Note 8 in the Company’s 2017 Annual Report. Other than removal costs, UGI Utilities currently does not recover a rate of return on its regulatory assets. The following regulatory assets and liabilities associated with UGI Utilities are included in our accompanying condensed consolidated balance sheets: June 30, September 30, June 30, Regulatory assets: Income taxes recoverable $ 130.0 $ 121.4 $ 122.7 Underfunded pension and postretirement plans 132.2 141.3 171.8 Environmental costs 59.8 61.6 61.6 Deferred fuel and power costs 0.2 7.7 7.0 Removal costs, net 31.0 31.0 29.4 Other 6.9 5.9 6.3 Total regulatory assets $ 360.1 $ 368.9 $ 398.8 Regulatory liabilities (a): Postretirement benefits $ 16.9 $ 17.5 $ 16.7 Deferred fuel and power refunds 44.5 10.6 12.6 State tax benefits — distribution system repairs 20.7 18.4 16.7 PUC Temporary Rates Order (b) 24.1 — — Excess federal deferred income taxes (c) 301.2 — — Other 5.1 2.7 2.7 Total regulatory liabilities $ 412.5 $ 49.2 $ 48.7 (a) Regulatory liabilities are recorded in “ Other current liabilities ” and “ Other noncurrent liabilities ” on the Condensed Consolidated Balance Sheets. (b) Balance at June 30, 2018, comprises tax savings for the period January 1, 2018 to June 30, 2018 resulting from the enactment of the TCJA (see “PUC Temporary Rates Order” below and Note 5). (c) Balance at June 30, 2018 , comprises excess federal deferred income taxes resulting from the enactment of the TCJA (see “Excess federal deferred income taxes” below and Note 5 ).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June 30, 2018 , September 30, 2017 and June 30, 2017 were $1.9 , $0.1 and $(0.1) , respectively. In order to reduce volatility associated with a substantial portion of its electric transmission congestion costs, Electric Utility, from time to time,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7 and June 30, 2017 , were not material. There were no open FTR positions as of June 30, 2018 . PUC Temporary Rates Order. By Secretarial Letter dated January 12, 2018, the PUC initiated a review into whether public utility rates should be adjusted to reflect the tax savings from the change in the federal income tax rate from 35% to 21% for the period beginning January 1, 2018. Thereafter, on March 15, 2018, the PUC entered a Temporary Rates Order that converted commission-approved rates of most large Pennsylvania public utilities, including Gas Utility, into “temporary rates” for a period of no more than 12 months while the PUC reviewed the data and comments in response to the Secretarial Letter. On May 17, 2018, the PUC ordered each regulated utility currently not in a general base rate case proceeding, including UGI Gas, PNG and CPG, to reduce their rates through the establishment of a negative surcharge applied to bills rendered on or after July 1, 2018. The temporary negative surcharge will be reconciled at the end of each fiscal year to actual tax savings realized. The negative surcharge will remain in place until the effective date of new rates established in the utility’s next general base rate proceeding. For UGI Gas, PNG and CPG, such negative surcharge will reduce base rate revenues by 5.78% , 3.90% and 8.19% , respectively. In its May 17, 2018 Order, the PUC also required Pennsylvania utilities to establish a regulatory liability for tax benefits that accrued during the period beginning January 1, 2018 through June 30, 2018, resulting from the reduced federal tax rate. For UGI Gas, PNG and CPG, during the three months ended June 30, 2018, UGI Utilities reduced its combined utility revenues by $22.7 (which is in addition to a $1.4 reduction previously recorded in March 2018), and recorded a regulatory liability in an equal amount. The total reduction in revenues for the nine months ended June 30, 2018 reflects (1) $17.1 of tax benefits accrued during the previously mentioned six-month period plus (2) $7.0 to reflect tax benefits expected to be generated by the future amortization of the regulatory liability. The rate treatment of this regulatory liability, including accrued interest, for each of UGI Gas, PNG and CPG will be addressed in a future proceeding. Like other similarly situated utilities, if UGI Gas, PNG or CPG have not filed a general base rate proceeding within three years of the Temporary Rates Order, UGI Gas, PNG and CPG will be required to file a petition to propose how to distribute the balance of these regulatory liabilities. For Pennsylvania utilities currently in a general base rate proceeding, including Electric Utility, no negative surcharge will apply, and such tax benefits will be handled through that proceeding, including the benefits that accrue during the period beginning January 1, 2018 until the effective date of new base rates established in the proceeding. At June 30, 2018 , such amount for Electric Utility was not material. Excess federal deferred income taxes. This regulatory liability is the result of remeasuring UGI Utilities’ federal deferred income tax liabilities on utility plant due to the enactment of the TCJA on December 22, 2017 (see Note 5 ). In order for our utility assets to continue to be eligible for accelerated tax depreciation, current law requires that excess federal deferred income taxes resulting from the remeasurement be amortized no more rapidly than over the remaining lives of the assets that gave rise to the excess federal deferred income taxes, ranging from 1 year to approximately 65 years . This regulatory liability has been increased to reflect the tax benefit generated by the amortization of the excess deferred federal income taxes and will be amortized and credited to tax expense. Other Regulatory Matters Base Rate Filings. On January 26, 2018, Electric Utility filed a rate request with the PUC to increase its annual base distribution revenues by $9.2 , which was later reduced by the Company to $7.7 to reflect the impact of the TCJA and other adjustments. The increased revenues would fund ongoing system improvements and operations necessary to maintain safe and reliable electric service. Electric Utility requested that the new electric rates become effective March 27, 2018. The PUC entered an Order dated March 1, 2018, suspending the effective date for the rate increase to allow for investigation and public hearings in a review process that is expected to last up to nine months from the date of filing. The matter is currently pending before two PUC administrative law judges who are expected to issue a recommended decision that will be the subject of a final decision by the PUC. Although the Company expects to receive a final decision from the PUC in October 2018, the Company cannot predict the timing or the ultimate outcome of the rate case review process. On August 31, 2017, the PUC approved a previously filed Joint Petition for Approval of Settlement of all issues providing for an $11.3 annual base distribution rate increase for PNG. The increase became effective on October 20, 2017. On October 14, 2016, the PUC approved a previously filed Joint Petition for Approval of Settlement of all issues providing for a $27.0 annual base distribution rate increase for UGI Gas. The increase became effective on October 19, 2016. Distribution System Improvement Charge. State legislation permits gas and electric utilities in Pennsylvania to recover a distribution system improvement charge (“DSIC”) on eligible capital investments as an alternative ratemaking mechanism providing for a more timely cost recovery of qualifying capital expenditures between base rate cases. PNG and CPG received PUC approval on a DSIC tariff, initially set at zero , in 2014. PNG and CPG began charging a DSIC at a rate other than zero beginning on April 1, 2015 and April 1, 2016, respectively. In May 2017, the PUC issued a final Order to approve an increase of the maximum allowable DSIC to 7.5% of billed distribution revenues effective July 1, 2017, for PNG and CPG, pending reconsideration at each company’s Long-Term Infrastructure Improvement Plan filing. PNG’s DSIC has been reset to zero as a result of its most recent base rate case. The DSIC rate for PNG will resume upon exceeding the threshold amount of DSIC-eligible plant in service agreed upon in the settlement of its most recent base rate case. In November 2016, UGI Gas received PUC approval to establish a DSIC tariff mechanism, capped at 5% of distribution charges billed to customers, effective January 1, 2017. UGI Gas began recovering revenue under the mechanism effective July 1, 2018, for the amount of DSIC-eligible plant placed into service as it exceeded the threshold amount of DSIC-eligible plant agreed upon in the settlement of its recent base rate case during the third quarter of Fiscal 2018. Utilities Merger Request. On March 8, 2018 and March 13, 2018, UGI Utilities filed merger authorization requests with the PUC and MD PSC, respectively, to merge PNG and CPG into UGI Utilities, with a targeted effective date of October 1, 2018. There are no expected changes to annual base distribution rates for the combined utilities or to existing regulatory assets and liabilities as a result of the proposed merger. On July 20, 2018, UGI Utilities filed a Joint Petition for Settlement among the parties to the proceeding for approval by two administrative law judges by recommended decision that will be the subject of a final decision by the PUC. On July 25, 2018 the MD PSC issued an order approving UGI Utilities’ merger request. UGI Utilities cannot predict the timing or the ultimate outcome of the PUC review of the merger request. On August 3, 2018, FERC approved requests made by CPG, PNG, and UGI Utilities in May 2018 relating to the transfer of certain FERC authorizations from PNG and CPG to UGI Utilities, to ensure continuity of certain interstate gas transportation services currently conducted by CPG and PNG after the effective date of the proposed merger. With the receipt of these FERC approvals, the approval of an application to transfer CPG’s service territory designation to UGI Utilities remains the only FERC approval yet to be received in connection with the proposed merger.</t>
  </si>
  <si>
    <t>Energy Services Accounts Receivable Securitization Facility</t>
  </si>
  <si>
    <t>Transfers and Servicing [Abstract]</t>
  </si>
  <si>
    <t>Note 8 — Energy Services Accounts Receivable Securitization Facility Energy Services, LLC has an accounts receivable securitization facility (“Receivables Facility”) with an issuer of receivables-backed commercial paper currently scheduled to expire in October 2018. The Receivables Facility, as amended, provides Energy Services, LLC with the ability to borrow up to $150 of eligible receivables during the period November to April and up to $75 of eligible receivables during the period May to October. Energy Services, LLC uses the Receivables Facility to fund working capital, margin calls under commodity futures contracts, capital expenditures, dividends and for general corporate purposes. Under the Receivables Facility, Energy Services, LLC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mounts sold to the bank are reflected as “Short-term borrowings” on the Condensed Consolidated Balance Sheets. ESFC was created and has been structured to isolate its assets from creditors of Energy Services, LLC and its affiliates, including UGI. Trade receivables sold to the bank remain on Energy Services, LLC’s balance sheet and Energy Services, LLC reflects a liability equal to the amount advanced by the bank. The Company records interest expense on amounts owed to the bank. Energy Services, LLC continues to service, administer and collect trade receivables on behalf of the bank, as applicable. Losses on sales of receivables to the bank during the three and nine months ended June 30, 2018 and 2017 , which are included in “Interest expense” on the Condensed Consolidated Statements of Income, were not material. Information regarding the trade receivables transferred to ESFC and the amounts sold to the bank for the nine months ended June 30, 2018 and 2017 , as well as the balance of ESFC trade receivables at June 30, 2018 , September 30, 2017 and June 30, 2017 , is as follows: Nine Months Ended June 30, 2018 2017 Trade receivables transferred to ESFC during the period $ 1,051.7 $ 848.3 ESFC trade receivables sold to the bank during the period $ 176.0 $ 186.0 June 30, 2018 September 30, 2017 June 30, 2017 ESFC trade receivables — end of period (a) $ 58.3 $ 44.8 $ 51.6 (a) At June 30, 2018 , there were no ESFC trade receivables sold to the bank. At September 30, 2017 and June 30, 2017, the amounts of ESFC trade receivables sold to the bank were $39.0 and $30.0 , respectively. Amounts sold to the bank are reflected as “ Short-term borrowings ” on the Condensed Consolidated Balance Sheets.</t>
  </si>
  <si>
    <t>Debt</t>
  </si>
  <si>
    <t>Debt Disclosure [Abstract]</t>
  </si>
  <si>
    <t>Note 9 — Debt AmeriGas Propane. In December 2017, AmeriGas Partners entered into the Second Amended and Restated Credit Agreement (“AmeriGas Credit Agreement”) with a group of banks. The AmeriGas Credit Agreement amends and restates a previous credit agreement. The AmeriGas Credit Agreement provides for borrowings up to $600 (including a $150 sublimit for letters of credit) and expires in December 2022. The AmeriGas Credit Agreement permits AmeriGas to borrow at prevailing interest rates, including the base rate, defined as the higher of the Federal Funds rate plus 0.50% or the agent bank’s prime rate, or at a one-week, one-, two-, three-, or six-month Eurodollar Rate, as defined in the AmeriGas Credit Agreement, plus a margin. The applicable margin on base rate borrowings ranges from 0.50% to 1.75% , and the applicable margin on Eurodollar Rate borrowings ranges from 1.50% to 2.75% . The aforementioned margins on borrowings are dependent upon AmeriGas Partners’ ratio of debt to earnings before interest expense, income taxes, depreciation and amortization (each as defined in the AmeriGas Credit Agreement). During the three and nine months ended June 30, 2017 , the Partnership recognized pre-tax losses of $4.4 and $59.7 , respectively, in connection with early repayments of AmeriGas Partners’ 7.00% Senior Notes. These losses are reflected in “ Loss on extinguishments of debt ” on the Condensed Consolidated Statements of Income. UGI International. In December 2017, UGI International, LLC, a wholly owned subsidiary of UGI, entered into a secured multicurrency revolving facility agreement (the "UGI International Credit Agreement") with a group of banks providing for borrowings up to €300 . The UGI International Credit Agreement is scheduled to expire in April 2020. Under the UGI International Credit Agreement, UGI International, LLC may borrow in euros or U.S. dollars. Loans made in euros will bear interest at the associated euribor rate plus a margin ranging from 1.45% to 2.35% . Loans made in U.S. dollars will bear interest at LIBOR plus a margin ranging from 1.70% to 2.60% . The aforementioned margins are dependent upon certain indebtedness at UGI International, LLC. The UGI International Credit Agreement requires UGI International, LLC not to exceed a ratio of total net indebtedness to EBITDA, as defined, of 3.50 to 1.00. Also in December 2017, Flaga repaid $9.2 of the outstanding principal amount of its then-existing $59.1 U.S. dollar denominated variable-rate term loan due September 2018. Concurrently, Flaga entered into an amendment to the aforementioned term loan, which amends and restates the previous agreement to provide for a principal balance of $49.9 and extends the maturity of the term loan to April 2020 (“Flaga U.S. Dollar Term Loan”). The outstanding principal bears interest at the one-month LIBOR rate plus a margin of 1.125% . Flaga has effectively fixed the LIBOR component of the interest rate, and has effectively fixed the U.S. dollar value of the interest and principal payments payable under the Flaga U.S. Dollar Term Loan, by entering into a cross-currency swap arrangement with a bank. Because a portion of the cash flows related to the Flaga U.S. Dollar Term Loan were with the same bank, such cash flows have been reflected “net” in the financing activities section of the Condensed Consolidated Statement of Cash Flows. UGI Utilities. In October 2017, UGI Utilities entered into a $125 unsecured variable-rate term loan agreement (the “Utilities Term Loan”) with a group of banks. Proceeds from the Utilities Term Loan were used to repay revolving credit agreement borrowings and for general corporate purposes. The Utilities Term Loan is payable in equal quarterly installments of $1.6 commencing March 2018, with the balance of the principal being due and payable in full on October 30, 2022. Under the Utilities Term Loan, UGI Utilities may borrow at various prevailing market interest rates, including LIBOR and the banks’ prime rate, plus a margin. The margin on such borrowings ranges from 0.0% to 1.875% and is based upon the credit ratings of certain indebtedness of UGI Utilities. The Utilities Term Loan requires that UGI Utilities not exceed a ratio of Consolidated Debt to Consolidated Total Capital, as defined.</t>
  </si>
  <si>
    <t>Commitments and Contingencies</t>
  </si>
  <si>
    <t>Commitments and Contingencies Disclosure [Abstract]</t>
  </si>
  <si>
    <t>Note 10 — Commitments and Contingencies UGI Standby Commitment to Purchase AmeriGas Partners Class B Common Units On November 7, 2017, UGI entered into a Standby Equity Commitment Agreement (the “Commitment Agreement”) with AmeriGas Partners and AmeriGas Propane, Inc. Under the terms of the Commitment Agreement, UGI has committed to make up to $225 of capital contributions to the Partnership through July 1, 2019 (the “Commitment Period”). UGI’s capital contributions may be made from time to time during the Commitment Period upon request of the Partnership. There have been no capital contributions made to the Partnership under the Commitment Agreement. In consideration for any capital contributions made pursuant to the Commitment Agreement, AmeriGas Partners will issue to UGI or a wholly owned subsidiary new Class B Common Units representing limited partner interests in AmeriGas Partners (“Class B Units”). The Class B Units will be issued at a price per unit equal to the 20 -day volume-weighted average price of AmeriGas Partners Common Units prior to the date of the Partnership’s related capital call. The Class B Units will be entitled to cumulative quarterly distributions at a rate equal to the annualized Common Unit yield at the time of the applicable capital call, plus 130 basis points. The Partnership may choose to make the distributions in cash or in the form of additional Class B Units. While outstanding, the Class B Units will not be subject to any incentive distributions from the Partnership. At any time after five years from the initial issuance of the Class B Units, holders may elect to convert all or any portion of the Class B Units they own into Common Units on a one -for-one basis, and at any time after six years from the initial issuance of the Class B Units, the Partnership may elect to convert all or any portion of the Class B Units into Common Units if (i) the closing trading price of the Common Units is greater than 110% of the applicable purchase price for the Class B Units and (ii) the Common Units are listed or admitted for trading on a National Securities Exchange. Upon certain events involving a change of control and immediately prior to a liquidation or winding up of the Partnership, the Class B Units will automatically convert into Common Units on a one -for-one basis. Environmental Matters UGI Utilities From the late 1800s through the mid-1900s, UGI Utilities and its current and former subsidiaries owned and operated a number of manufactured gas plants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ith similar histories of owning, and in some cases operating, MGPs in Pennsylvania. Each of UGI Utilities and its subsidiaries, CPG and PNG, has entered into a consent order and agreement (“COA”) with the Pennsylvania Department of Environmental Protection (“DEP”) to address the remediation of former MGPs in Pennsylvania. In accordance with the COAs, UGI Utilities, CPG and PNG are each required to either obtain a certain number of points per calendar year based on defined eligible environmental investigatory and/or remedial activities at the MGPs or make expenditures for such activities in an amount equal to an annual environmental cost cap. The CPG COA includes an obligation to plug specified natural gas wells. The COA environmental costs caps are $2.5 , $1.8 , and $1.1 , for UGI Utilities, CPG and PNG, respectively. The COAs for UGI Utilities, CPG and PNG are currently scheduled to terminate at the end of 2031, 2018, and 2019, respectively. At June 30, 2018 , September 30, 2017 and June 30, 2017 , our estimated accrued liabilities for environmental investigation and remediation costs related to the COAs for UGI Utilities, CPG and PNG totaled $52.2 , $54.3 and $55.2 , respectively. UGI Utilities, CPG and PNG have recorded associated regulatory assets for these costs because recovery of these costs from customers is probable (see Note 7 ). We do not expect the costs for investigation and remediation of hazardous substances at Pennsylvania MGP sites to be material to UGI Utilities’ results of operations because UGI Utilities, CPG and PNG receive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June 30, 2018 , September 30, 2017 and June 30, 2017 , neither the undiscounted nor the accrued liability for environmental investigation and cleanup costs for UGI Utilities’ MGP sites outside of Pennsylvania was material. AmeriGas Propane AmeriGas OLP Saranac Lake. By letter dated March 6, 2008, the New York State Department of Environmental Conservation (“DEC”) notified AmeriGas OLP that the DEC had placed property purportedly owned by AmeriGas OLP in Saranac Lake, New York on the New York State Registry of Inactive Hazardous Waste Disposal Sites. A site characterization study performed by the DEC disclosed contamination related to a former MGP. At that time, AmeriGas OLP reviewed the study and researched the history of the site, including the extent of AmeriGas OLP’s ownership. In its written response to the DEC in early 2009, AmeriGas OLP disputed DEC’s contention it was a potentially responsible party (“PRP”) as it did not operate the MGP and appeared to only own a portion of the site. The DEC did not respond to the 2009 communication. In March 2017, the DEC communicated to AmeriGas OLP that the DEC had previously issued three Records of Decision (“RODs”) related to remediation of the site and requested additional information regarding AmeriGas OLP’s purported ownership. The selected remedies identified in the RODs total approximately $27.7 . AmeriGas OLP responded to the DEC’s March 2017 request for ownership information, renewing its challenge to designation as a PRP and identifying potential defenses. In October 2017, the DEC identified a third party PRP with respect to the site. The DEC commenced implementation of the remediation plan in the spring of 2018. Based on our evaluation of the available information, the Partnership accrued an environmental remediation liability of $7.5 related to the site during the third quarter of Fiscal 2017.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In June 2017, the United States Court of Appeals for the Eighth Circuit (“Eighth Circuit”) ruled en banc to reverse the dismissal by the District Court, which had previously been affirmed by a panel of the Eighth Circuit. In September 2017, we filed a Petition for a Writ of Certiorari to the U.S. Supreme Court appealing the decision of the Eighth Circuit. The petition was denied in January 2018 and, as a result, the case was transferred back to the District Court for further proceedings. In July 2015, the District Court also dismissed all claims brought by the indirect customers other than claims for injunctive relief. The indirect customers filed an amended complaint with the District Court claiming injunctive relief and state law claims under Wisconsin, Maine and Vermont law. In September 2016, the District Court dismissed the amended complaint in its entirety. The indirect customers appealed this decision to the Eighth Circuit. On July 21, 2016, several new indirect customer plaintiffs filed an antitrust class action lawsuit against the Partnership in the Western District of Missouri. The new indirect customer class action lawsuit was dismissed in September 2016 and certain indirect customer plaintiffs appealed the decision, consolidating their appeal with the indirect customer appeal then pending in the Eighth Circuit. In June 2018, the Eighth Circuit issued its decision affirming the District Court’s decision dismissing the federal antitrust claims, and remanded the case back to the District Court for further proceedings related to the state law claims.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Defined Benefit Pension and Other Postretirement Plans</t>
  </si>
  <si>
    <t>Retirement Benefits [Abstract]</t>
  </si>
  <si>
    <t>Note 11 — Defined Benefit Pension and Other Postretirement Plans In the U.S., we sponsor a defined benefit pension plan for employees hired prior to January 1, 2009, of UGI, UGI Utilities, PNG, CPG and certain of UGI’s other domestic wholly owned subsidiaries (“U.S. Pension Plan”). We also provide postretirement health care benefits to certain retirees and postretirement life insurance benefits to nearly all U.S. active and retired employees. In addition, employees of UGI France SAS and its subsidiaries are covered by certain defined benefit pension and postretirement plans. Net periodic pension expense and other postretirement benefit costs include the following components: Pension Benefits Other Postretirement Benefits Three Months Ended June 30, 2018 2017 2018 2017 Service cost $ 2.8 $ 3.0 $ 0.2 $ 0.3 Interest cost 6.5 6.2 0.3 0.2 Expected return on assets (8.7 ) (8.4 ) (0.2 ) (0.2 ) Amortization of: Prior service cost (benefit) — 0.1 — (0.2 ) Actuarial loss 3.4 4.2 — 0.1 Net benefit cost 4.0 5.1 0.3 0.2 Change in associated regulatory liabilities — — (0.1 ) (0.1 ) Net benefit cost after change in regulatory liabilities $ 4.0 $ 5.1 $ 0.2 $ 0.1 Pension Benefits Other Postretirement Benefits Nine Months Ended June 30, 2018 2017 2018 2017 Service cost $ 8.4 $ 9.0 $ 0.6 $ 0.7 Interest cost 19.5 18.5 0.7 0.6 Expected return on assets (25.9 ) (25.0 ) (0.6 ) (0.5 ) Amortization of: Prior service cost (benefit) 0.2 0.2 (0.2 ) (0.5 ) Actuarial loss 10.0 12.5 — 0.2 Net benefit cost 12.2 15.2 0.5 0.5 Change in associated regulatory liabilities — — (0.4 ) (0.4 ) Net benefit cost after change in regulatory liabilities $ 12.2 $ 15.2 $ 0.1 $ 0.1 The U.S. Pension Plan’s assets are held in trust and consist principally of publicly traded, diversified equity and fixed income mutual funds and, to a much lesser extent, UGI Common Stock. It is our general policy to fund amounts for U.S. Pension Plan benefits equal to at least the minimum required contribution set forth in applicable employee benefit laws. During the nine months ended June 30, 2018 and 2017 , the Company made cash contributions to the U.S. Pension Plan of $10.1 and $8.5 , respectively. The Company expects to make additional cash contributions of approximately $5.0 to the U.S. Pension Plan during the remainder of Fiscal 2018 . UGI Utilities has established a Voluntary Employees’ Beneficiary Association (“VEBA”) trust to pay retiree health care and life insurance benefits by depositing into the VEBA the annual amount of postretirement benefits costs, if any. The difference between such cash deposits or expense recorded and amounts included in UGI Gas’ and Electric Utility’s rates, if any, is deferred for future recovery from, or refund to, ratepayers. There were no required contributions to the VEBA during the nine months ended June 30, 2018 and 2017 . We also sponsor unfunded and non-qualified supplemental executive defined benefit retirement plans. Net periodic costs associated with these plans for the three and nine months ended June 30, 2018 and 2017 , were not material.</t>
  </si>
  <si>
    <t>Fair Value Measurements</t>
  </si>
  <si>
    <t>Fair Value Disclosures [Abstract]</t>
  </si>
  <si>
    <t>Note 12 — Fair Value Measurements Recurring Fair Value Measurements The following table presents on a gross basis our financial assets and liabilities, including both current and noncurrent portions, that are measured at fair value on a recurring basis within the fair value hierarchy, as of June 30, 2018 , September 30, 2017 and June 30, 2017 : Asset (Liability) Level 1 Level 2 Level 3 Total June 30, 2018: Derivative instruments: Assets: Commodity contracts $ 58.5 $ 70.0 $ — $ 128.5 Foreign currency contracts $ — $ 18.4 $ — $ 18.4 Cross-currency contracts $ — $ 0.7 $ — $ 0.7 Liabilities: Commodity contracts $ (25.3 ) $ (8.9 ) $ — $ (34.2 ) Foreign currency contracts $ — $ (17.9 ) $ — $ (17.9 ) Interest rate contracts $ — $ (1.5 ) $ — $ (1.5 ) Non-qualified supplemental postretirement grantor trust investments (a) $ 38.4 $ — $ — $ 38.4 September 30, 2017: Derivative instruments: Assets: Commodity contracts $ 27.2 $ 76.9 $ — $ 104.1 Foreign currency contracts $ — $ 12.2 $ — $ 12.2 Liabilities: Commodity contracts $ (27.7 ) $ (11.4 ) $ — $ (39.1 ) Foreign currency contracts $ — $ (38.2 ) $ — $ (38.2 ) Interest rate contracts $ — $ (2.3 ) $ — $ (2.3 ) Cross-currency contracts $ — $ (2.9 ) $ — $ (2.9 ) Non-qualified supplemental postretirement grantor trust investments (a) $ 35.6 $ — $ — $ 35.6 June 30, 2017: Derivative instruments: Assets: Commodity contracts $ 29.3 $ 10.5 $ — $ 39.8 Foreign currency contracts $ — $ 11.3 $ — $ 11.3 Liabilities: Commodity contracts $ (25.6 ) $ (17.3 ) $ — $ (42.9 ) Foreign currency contracts $ — $ (24.3 ) $ — $ (24.3 ) Interest rate contracts $ — $ (2.2 ) $ — $ (2.2 ) Cross-currency contracts $ — $ (0.9 ) $ — $ (0.9 ) Non-qualified supplemental postretirement grantor trust investments (a) $ 35.8 $ — $ — $ 35.8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For commodity option contracts designated as Level 2 that are not traded on an exchange, we use a Black Scholes option pricing model that considers time value and volatility of the underlying commodity.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Nonrecurring Fair Value Measurements As discussed in Note 6 , in April 2018, the Partnership’s senior management approved a plan to discontinue the use of certain indefinite-lived tradenames and trademarks, primarily associated with the Partnership’s January 2012 acquisition of Heritage Propane, over a period of approximately three years . This action required the Partnership to remeasure the fair values of these tradenames and trademarks based upon their remaining period of benefit. The Partnership used the relief from royalty method to estimate the fair values of the tradenames and trademarks, which method estimates our theoretical royalty savings from ownership of the tradenames and trademarks. Key assumptions used in this method include discount rates, royalty rates, growth rates and sales projections. These assumptions reflect current economic conditions, management expectations and projected future cash flows expected to be generated from these tradenames and trademarks. The Partnership has determined that the lowest level of the input that is significant to the fair value measurement are unobservable inputs that fall within Level 3 of the fair value hierarchy. As of the April 2018 measurement date, these tradenames and trademarks had an estimated fair value of $7.9 .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June 30, 2018 , September 30, 2017 and June 30, 2017 were as follows: June 30, 2018 September 30, 2017 June 30, 2017 Carrying amount $ 4,210.9 $ 4,211.9 $ 4,175.3 Estimated fair value $ 4,143.1 $ 4,346.8 $ 4,267.0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3 . Our investment in a private equity partnership is measured at fair value on a non-recurring basis. Generally this measurement uses Level 3 fair value inputs because the investment does not have a readily available market value. See Note 2 for additional information on this cost method investment.</t>
  </si>
  <si>
    <t>Derivative Instruments and Hedging Activities</t>
  </si>
  <si>
    <t>Derivative Instruments and Hedging Activities Disclosure [Abstract]</t>
  </si>
  <si>
    <t>Note 13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Commodity Price Risk Regulated Utility Operations Natural Gas 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densed consolidated balance sheets because it is probable such gains or losses will be recoverable from, or refundable to, customers through the PGC recovery mechanism (see Note 7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June 30, 2018 , September 30, 2017 and June 30, 2017 , all Electric Utility forward electricity purchase contracts were subject to the NPNS exception. In order to reduce volatility associated with a substantial portion of its electricity transmission congestion costs, Electric Utility obtains FTRs through an annual allocation process. Gains and losses on Electric Utility FTRs are recorded in regulatory assets or liabilities on the condensed consolidated balance sheets because it is probable such gains or losses will be recoverable from, or refundable to, customers through the DS mechanism (see Note 7 ). Non-utility Operations LPG In order to manage market price risk associated with the Partnership’s fixed-price programs, the Partnership uses over-the-counter derivative commodity instruments, principally price swap contracts. In addition, AmeriGas Partners, certain other domestic businesse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Also, Midstream &amp; Marketing, from time to time, uses NYMEX futures contracts to economically hedge the gross margin associated with the purchase and anticipated later near-term sale of propane. Natural Gas In order to manage market price risk relating to fixed-price sales contracts for natural gas, Midstream &amp; Marketing enters into NYMEX and over-the-counter natural gas futures and forward contracts and Intercontinental Exchange (“ICE”) natural gas basis swap contracts. In addition, Midstream &amp; Marketing uses NYMEX futures contracts to economically hedge the gross margin associated with the purchase and anticipated later near-term sale of natural ga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UGI International also uses electricity futures and forward contracts to economically hedge market price risk associated with fixed-price sales and purchase contracts for electricity. Interest Rate Risk UGI France SAS’ and Flaga’s long-term debt agreements have interest rates that are generally indexed to short-term market interest rates. UGI France SAS and Flaga have each entered into pay-fixed, receive-variable interest rate swap agreements to hedge the underlying euribor rates and LIBOR rates of interest on their variable-rate term loans.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nterest rate swaps and IRPAs as cash flow hedges. At June 30, 2018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We account for these foreign currency exchange contracts associated with anticipated purchases of U.S. dollar-denominated LPG as cash flow hedges. At June 30, 2018 , the amount of net gains associated with these contracts expected to be reclassified into earnings during the next twelve months based upon current fair values is $0.5 . Beginning October 1, 2016, in order to reduce the volatility in net income associated with our foreign operations, principally as a result of changes in the U.S. dollar exchange rate to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densed Consolidated Statements of Income.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At June 30, 2018 , September 30, 2017 and June 30, 2017 , there were no unsettled net investment hedges outstanding. Cross-currency Swaps From time to time, Flaga enters into cross-currency swaps to hedge its exposure to the variability in expected future cash flows associated with the foreign currency and interest rate risk of U.S. dollar-denominated debt. These cross-currency hedges include initial and final exchanges of principal from a fixed euro denomination to a fixed U.S. dollar-denominated amount, to be exchanged at a specified rate, which was determined by the market spot rate on the date of issuance. These cross-currency swaps also include interest rate swaps of a floating U.S. dollar-denominated interest rate to a fixed euro-denominated interest rate. We designate these cross-currency swaps as cash flow hedges. At June 30, 2018 , the amount of net gains associated with such cross-currency swaps expected to be reclassified into earnings during the next twelve months is not material. Quantitative Disclosures Related to Derivative Instruments The following table summarizes, by derivative type, the gross notional amounts related to open derivative contracts as of June 30, 2018 , September 30, 2017 and June 30, 2017 , and the final settlement date of the Company's open derivative transactions as of June 30, 2018 , excluding those derivatives that qualified for the NPNS exception: Notional Amounts (in millions) Type Units Settlements Extending Through June 30, 2018 September 30, 2017 June 30, 2017 Commodity Price Risk: Regulated Utility Operations Gas Utility NYMEX natural gas futures and option contracts Dekatherms October 2019 16.8 14.8 12.7 FTRs contracts Kilowatt hours N/A — 101.2 139.4 Non-utility Operations LPG swaps &amp; options Gallons July 2020 339.7 325.5 284.9 Natural gas futures, forward and pipeline contracts (a) Dekatherms October 2022 139.6 75.9 55.5 Natural gas basis swap contracts Dekatherms March 2022 64.1 104.2 113.2 NYMEX natural gas storage Dekatherms May 2019 1.4 1.9 1.6 NYMEX propane storage Gallons March 2019 1.1 0.3 0.3 Electricity long forward and futures contracts (a) Kilowatt hours January 2022 4,283.0 4,440.3 686.3 Electricity short forward and futures contracts Kilowatt hours September 2021 424.2 447.0 471.4 Interest Rate Risk: Interest rate swaps Euro October 2020 € 585.8 € 645.8 € 645.8 Foreign Currency Exchange Rate Risk: Forward foreign currency exchange contracts USD September 2021 $ 492.7 $ 424.8 $ 467.4 Cross-currency contracts USD April 2020 $ 49.9 $ 59.1 $ 59.1 (a) Amounts at June 30, 2018 and September 30, 2017 , include derivative contracts held by DVEP which was acquired on August 31, 2017.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June 30, 2018 , September 30, 2017 and June 30, 2017 , restricted cash in brokerage accounts totaled $7.7 , $10.3 and $6.7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June 30, 2018 . Certain of the Partnership’s derivative contracts have credit-risk-related contingent features that may require the posting of additional collateral in the event of a downgrade of the Partnership’s debt rating. At June 30, 2018 ,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June 30, 2018 , September 30, 2017 and June 30, 2017 : June 30, September 30, June 30, Derivative assets: Derivatives designated as hedging instruments: Foreign currency contracts $ 1.1 $ 3.2 $ 5.2 Cross-currency contracts 0.7 — — 1.8 3.2 5.2 Derivatives subject to PGC and DS mechanisms: Commodity contracts 2.0 1.7 1.2 Derivatives not designated as hedging instruments: Commodity contracts 126.5 102.4 38.6 Foreign currency contracts 17.3 9.0 6.1 143.8 111.4 44.7 Total derivative assets — gross 147.6 116.3 51.1 Gross amounts offset in the balance sheet (29.3 ) (35.7 ) (34.6 ) Cash collateral received (1.5 ) (8.3 ) (0.1 ) Total derivative assets — net $ 116.8 $ 72.3 $ 16.4 Derivative liabilities: Derivatives designated as hedging instruments: Foreign currency contracts $ (0.8 ) $ (5.5 ) $ (2.1 ) Cross-currency contracts — (2.9 ) (0.9 ) Interest rate contracts (1.5 ) (2.3 ) (2.2 ) (2.3 ) (10.7 ) (5.2 ) Derivatives subject to PGC and DS mechanisms: Commodity contracts (0.1 ) (1.5 ) (1.2 ) Derivatives not designated as hedging instruments: Commodity contracts (34.1 ) (37.6 ) (41.7 ) Foreign currency contracts (17.1 ) (32.7 ) (22.2 ) (51.2 ) (70.3 ) (63.9 ) Total derivative liabilities — gross (53.6 ) (82.5 ) (70.3 ) Gross amounts offset in the balance sheet 29.3 35.7 34.6 Total derivative liabilities — net $ (24.3 ) $ (46.8 ) $ (35.7 ) Effect of Derivative Instruments The following tables provide information on the effects of derivative instruments on the condensed consolidated statements of income and changes in AOCI for the three and nine months ended June 30, 2018 and 2017 : Three Months Ended June 30,: Gain (Loss) Gain (Loss) Location of Gain (Loss) Reclassified from Cash Flow Hedges: 2018 2017 2018 2017 Foreign currency contracts $ 3.9 $ (10.2 ) $ — $ 0.8 Cost of sales Cross-currency contracts 0.5 0.3 0.3 0.1 Interest expense/other operating income, net Interest rate contracts 0.8 (0.1 ) (0.7 ) (0.9 ) Interest expense Total $ 5.2 $ (10.0 ) $ (0.4 ) $ — Gain (Loss) Location of Gain (Loss) Derivatives Not Designated as Hedging Instruments: 2018 2017 Commodity contracts $ 80.9 $ (25.2 ) Cost of sales Commodity contracts (1.1 ) 0.6 Revenues Foreign currency contracts 25.6 (16.2 ) Gain (loss) on foreign currency contracts, net Total $ 105.4 $ (40.8 ) Nine Months Ended June 30,: Gain (Loss) Gain (Loss) Location of Gain (Loss) Reclassified from Cash Flow Hedges: 2018 2017 2018 2017 Foreign currency contracts $ (0.6 ) $ 5.3 $ (3.1 ) $ 17.6 Cost of sales Cross-currency contracts 0.9 0.5 0.8 (0.2 ) Interest expense/other operating income, net Interest rate contracts 2.0 1.7 (1.9 ) (2.9 ) Interest expense Total $ 2.3 $ 7.5 $ (4.2 ) $ 14.5 Gain (Loss) Location of Gain (Loss) Derivatives Not Designated as Hedging Instruments: 2018 2017 Commodity contracts $ 63.5 $ 105.3 Cost of sales Commodity contracts (2.6 ) 1.5 Revenues Commodity contracts 0.2 — Operating and administrative expenses Foreign currency contracts 9.8 (16.1 ) Gain (loss) on foreign currency contracts, net Total $ 70.9 $ 90.7 For the three and nine months ended June 30, 2018 and 2017 , the amounts of derivative gains or losses representing ineffectiveness and the amounts of gains or losses recognized in income as a result of excluding derivatives from ineffectiveness testing were not material.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t>Note 14 — Accumulated Other Comprehensive Income The tables below present changes in AOCI during the three and nine months ended June 30, 2018 and 2017 : Three Months Ended June 30, 2018 Postretirement Benefit Plans Derivative Instruments Foreign Currency Total AOCI — March 31, 2018 $ (18.5 ) $ (21.0 ) $ 5.4 $ (34.1 ) Other comprehensive income (loss) before reclassification adjustments (after-tax) — 3.7 (82.0 ) (78.3 ) Amounts reclassified from AOCI: Reclassification adjustments (pre-tax) 0.8 0.4 — 1.2 Reclassification adjustments tax benefit (0.2 ) (0.2 ) — (0.4 ) Reclassification adjustments (after-tax) 0.6 0.2 — 0.8 Other comprehensive income (loss) attributable to UGI 0.6 3.9 (82.0 ) (77.5 ) AOCI — June 30, 2018 $ (17.9 ) $ (17.1 ) $ (76.6 ) $ (111.6 ) Three Months Ended June 30, 2017 Postretirement Benefit Plans Derivative Instruments Foreign Currency Total AOCI — March 31, 2017 $ (27.7 ) $ (11.5 ) $ (165.3 ) $ (204.5 ) Other comprehensive (loss) income before reclassification adjustments (after-tax) — (6.6 ) 75.5 68.9 Amounts reclassified from AOCI: Reclassification adjustments (pre-tax) (0.1 ) — — (0.1 ) Reclassification adjustments tax benefit — (0.2 ) — (0.2 ) Reclassification adjustments (after-tax) (0.1 ) (0.2 ) — (0.3 ) Other comprehensive (loss) income attributable to UGI (0.1 ) (6.8 ) 75.5 68.6 AOCI — June 30, 2017 $ (27.8 ) $ (18.3 ) $ (89.8 ) $ (135.9 ) Nine Months Ended June 30, 2018 Postretirement Benefit Plans Derivative Instruments Foreign Currency Total AOCI — September 30, 2017 $ (19.2 ) $ (21.4 ) $ (52.8 ) $ (93.4 ) Other comprehensive income (loss) before reclassification adjustments (after-tax) — 1.7 (23.8 ) (22.1 ) Amounts reclassified from AOCI: Reclassification adjustments (pre-tax) 1.8 4.2 — 6.0 Reclassification adjustments tax benefit (0.5 ) (1.6 ) — (2.1 ) Reclassification adjustments (after-tax) 1.3 2.6 — 3.9 Other comprehensive income (loss) attributable to UGI 1.3 4.3 (23.8 ) (18.2 ) AOCI — June 30, 2018 $ (17.9 ) $ (17.1 ) $ (76.6 ) $ (111.6 ) Nine Months Ended June 30, 2017 Postretirement Benefit Plans Derivative Instruments Foreign Currency Total AOCI — September 30, 2016 $ (29.1 ) $ (13.4 ) $ (112.2 ) $ (154.7 ) Other comprehensive income before reclassification adjustments (after-tax) — 5.2 22.4 27.6 Amounts reclassified from AOCI: Reclassification adjustments (pre-tax) 2.2 (14.5 ) — (12.3 ) Reclassification adjustments tax (benefit) expense (0.9 ) 4.4 — 3.5 Reclassification adjustments (after-tax) 1.3 (10.1 ) — (8.8 ) Other comprehensive income (loss) attributable to UGI 1.3 (4.9 ) 22.4 18.8 AOCI — June 30, 2017 $ (27.8 ) $ (18.3 ) $ (89.8 ) $ (135.9 ) For additional information on amounts reclassified from AOCI relating to derivative instruments, see Note 13 .</t>
  </si>
  <si>
    <t>Segment Information</t>
  </si>
  <si>
    <t>Segment Reporting [Abstract]</t>
  </si>
  <si>
    <t>Note 15 — Segment Information Our operations comprise four reportable segments generally based upon products or services sold, geographic location and regulatory environment: (1) AmeriGas Propane; (2) UGI International; (3) Midstream &amp; Marketing; and (4) UGI Utilities. Corporate &amp; Other principally comprise net expenses of UGI’s captive general liability insurance company and UGI’s corporate headquarters facility, and UGI’s unallocated corporate and general expenses and interest income. In addition, Corporate &amp; Other includes net gains and losses on commodity and certain foreign currency derivative instruments not associated with current-period transactions (including such amounts attributable to noncontrolling interests) because such items are excluded from profit measures evaluated by our chief operating decision maker (“CODM”) in assessing our reportable segments’ performance or allocating resources.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17 Annual Report.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Our CODM evaluates the performance of our other reportable segments principally based upon their income before income taxes excluding gains and losses on commodity and certain foreign currency derivative instruments not associated with current-period transactions, as previously mentioned. Three Months Ended June 30, 2018 Total Eliminations AmeriGas Propane UGI International Midstream &amp; Marketing UGI Corporate &amp; Other (b) Revenues $ 1,440.9 $ — $ 528.4 $ 533.6 $ 229.6 $ 150.3 $ (1.0 ) Intersegment revenues $ — $ (44.4 ) (c) $ — $ — $ 34.2 $ 9.6 $ 0.6 Cost of sales $ 732.5 $ (43.5 ) (c) $ 244.5 $ 314.3 $ 215.0 $ 72.5 $ (70.3 ) Segment profit: Operating income (loss) $ 28.5 $ (0.3 ) $ (54.7 ) (e) $ 9.0 $ 7.4 $ 3.9 $ 63.2 Income from equity investees 1.3 — — — 1.3 (d) — — Gain (loss) on foreign currency contracts, net 25.6 — — (0.5 ) — — 26.1 Interest expense (56.5 ) — (40.4 ) (5.5 ) (0.5 ) (10.0 ) (0.1 ) (Loss) income before income taxes $ (1.1 ) $ (0.3 ) $ (95.1 ) $ 3.0 $ 8.2 $ (6.1 ) $ 89.2 Partnership Adjusted EBITDA (a) $ 67.2 Noncontrolling interests’ net (loss) income $ (64.1 ) $ — $ (78.1 ) $ (0.8 ) $ — $ — $ 14.8 Depreciation and amortization $ 118.8 $ (0.1 ) $ 46.4 $ 39.8 $ 11.1 $ 21.4 $ 0.2 Capital expenditures (including the effects of accruals) $ 142.7 $ — $ 25.7 $ 27.3 $ 9.9 $ 79.7 $ 0.1 Three Months Ended June 30, 2017 Total Eliminations AmeriGas Propane UGI International Midstream &amp; Marketing UGI Corporate &amp; Other (b) Revenues $ 1,153.5 $ — $ 467.5 $ 351.3 $ 195.4 $ 138.0 $ 1.3 Intersegment revenues $ — $ (36.9 ) (c) $ — $ — $ 27.4 $ 8.6 $ 0.9 Cost of sales $ 618.5 $ (36.2 ) (c) $ 197.5 $ 178.2 $ 189.4 $ 52.0 $ 37.6 Segment profit: Operating (loss) income $ (2.8 ) $ 0.1 $ 4.6 $ 0.5 $ 2.8 $ 27.7 $ (38.5 ) Income from equity investees 0.9 — — 0.1 0.8 (d) — — Loss on extinguishments of debt (4.4 ) — (4.4 ) — — — — Loss on foreign currency contracts, net (16.2 ) — — (0.2 ) — — (16.0 ) Interest expense (56.8 ) — (40.6 ) (5.6 ) (0.3 ) (10.2 ) (0.1 ) (Loss) income before income taxes $ (79.3 ) $ 0.1 $ (40.4 ) $ (5.2 ) $ 3.3 $ 17.5 $ (54.6 ) Partnership Adjusted EBITDA (a) $ 58.4 Noncontrolling interests’ net loss $ (43.2 ) $ — $ (38.5 ) $ (0.3 ) $ — $ — $ (4.4 ) Depreciation and amortization $ 104.1 $ (0.1 ) $ 46.2 $ 31.1 $ 8.8 $ 17.9 $ 0.2 Capital expenditures (including the effects of accruals) $ 140.9 $ — $ 20.9 $ 19.1 $ 21.7 $ 79.1 $ 0.1 Nine Months Ended June 30, 2018 Total Eliminations AmeriGas UGI International Midstream &amp; Marketing UGI Corporate Revenues $ 6,378.1 $ — $ 2,356.0 $ 2,227.4 $ 915.6 $ 880.3 $ (1.2 ) Intersegment revenues $ — $ (330.4 ) (c) $ — $ — $ 241.4 $ 86.0 $ 3.0 Cost of sales $ 3,430.1 $ (327.4 ) (c) $ 1,094.3 $ 1,340.2 $ 872.6 $ 481.6 $ (31.2 ) Segment profit: Operating income $ 1,009.8 $ 0.2 $ 359.8 (e) $ 233.9 $ 167.2 $ 235.3 $ 13.4 Income (loss) from equity investees 3.0 — — (0.3 ) 3.3 (d) — — Gain (loss) on foreign currency contracts, net 9.8 — — (14.2 ) — — 24.0 Interest expense (172.8 ) — (122.0 ) (16.3 ) (2.1 ) (32.0 ) (0.4 ) Income before income taxes $ 849.8 $ 0.2 $ 237.8 $ 203.1 $ 168.4 $ 203.3 $ 37.0 Partnership Adjusted EBITDA (a) $ 570.8 Noncontrolling interests’ net income (loss) $ 135.9 $ — $ 145.6 $ (2.3 ) $ — $ — $ (7.4 ) Depreciation and amortization $ 341.3 $ (0.2 ) $ 139.0 $ 106.9 $ 32.0 $ 62.9 $ 0.7 Capital expenditures (including the effects of accruals) $ 381.3 $ — $ 72.9 $ 75.1 $ 25.5 $ 206.5 $ 1.3 As of June 30, 2018 Total assets $ 11,876.7 $ (74.2 ) $ 3,932.7 $ 3,232.5 $ 1,316.5 $ 3,194.0 $ 275.2 Short-term borrowings $ 299.1 $ — $ 177.0 $ 3.6 $ — $ 118.5 $ — Goodwill $ 3,169.0 $ — $ 2,005.5 $ 969.9 $ 11.5 $ 182.1 $ — Nine Months Ended June 30, 2017 Total Eliminations AmeriGas UGI International Midstream &amp; Marketing UGI Corporate Revenues $ 5,006.8 $ — $ 2,008.3 $ 1,511.1 $ 752.5 $ 733.1 $ 1.8 Intersegment revenues $ — $ (201.2 ) (c) $ — $ — $ 163.8 $ 34.9 $ 2.5 Cost of sales $ 2,337.1 $ (198.8 ) (c) $ 814.0 $ 749.3 $ 691.0 $ 326.0 $ (44.4 ) Segment profit: Operating income $ 976.6 $ 0.2 $ 373.8 $ 210.4 $ 134.6 $ 226.3 $ 31.3 Income (loss) from equity investees 3.0 — — (0.2 ) 3.2 (d) — — Loss on extinguishments of debt (59.7 ) — (59.7 ) — — — — Loss on foreign currency contracts, net (16.1 ) — — — — — (16.1 ) Interest expense (168.0 ) — (120.6 ) (15.2 ) (1.6 ) (30.5 ) (0.1 ) Income before income taxes $ 735.8 $ 0.2 $ 193.5 $ 195.0 $ 136.2 $ 195.8 $ 15.1 Partnership Adjusted EBITDA (a) $ 514.7 Noncontrolling interests’ net income (loss) $ 108.9 $ — $ 115.4 $ — $ — $ — $ (6.5 ) Depreciation and amortization $ 301.5 $ (0.2 ) $ 135.8 $ 86.6 $ 25.6 $ 53.0 $ 0.7 Capital expenditures (including the effects of accruals) $ 440.7 $ — $ 74.5 $ 62.1 $ 104.0 $ 199.7 $ 0.4 As of June 30, 2017 Total assets $ 11,246.4 $ (53.0 ) $ 4,045.7 $ 2,887.7 $ 1,171.5 $ 2,904.5 $ 290.0 Short-term borrowings $ 163.9 $ — $ 75.5 $ 8.4 $ 30.0 $ 50.0 $ — Goodwill $ 3,032.3 $ — $ 2,001.4 $ 837.3 $ 11.5 $ 182.1 $ — (a) The following table provides a reconciliation of Partnership Adjusted EBITDA to AmeriGas Propane income (loss) before income taxes: Three Months Ended Nine Months Ended 2018 2017 2018 2017 Partnership Adjusted EBITDA $ 67.2 $ 58.4 $ 570.8 $ 514.7 Depreciation and amortization (46.4 ) (46.2 ) (139.0 ) (135.8 ) Interest expense (40.4 ) (40.6 ) (122.0 ) (120.6 ) Impairment of Partnership tradenames and trademarks (75.0 ) — (75.0 ) — Loss on extinguishments of debt — (4.4 ) — (59.7 ) MGP environmental remediation accrual — (7.5 ) — (7.5 ) Noncontrolling interest (i) (0.5 ) (0.1 ) 3.0 2.4 (Loss) income before income taxes $ (95.1 ) $ (40.4 ) $ 237.8 $ 193.5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95.5 and $(52.7) during the three months ended June 30, 2018 and 2017 , respectively, and $54.0 and $28.9 during the nine months ended June 30, 2018 and 2017 , respectively. Corporate &amp; Other results for the nine months ended June 30, 2017 , also include a pre-tax loss of $7.0 associated with the impairment of a cost basis investment (see Note 2). (c) Represents the elimination of intersegment transactions principally among Midstream &amp; Marketing, UGI Utilities and AmeriGas Propane. (d) Represents allowance for funds used during construction (“AFUDC”) associated with our PennEast Pipeline equity investment. (e) Includes a pre-tax impairment charge of $75.0 for the three and nine months ended June 30, 2018, as a result of a plan to discontinue the use of certain tradenames and trademarks primarily associated with the Partnership’s January 2012 acquisition of Heritage Propane (see Note 6).</t>
  </si>
  <si>
    <t>Summary of Significant Accounting Policies (Policies)</t>
  </si>
  <si>
    <t>Earnings Per Common Share</t>
  </si>
  <si>
    <t>Earnings Per Common Share. Basic earnings per share attributable to UGI Corporation shareholders reflect the weighted-average number of common shares outstanding. Diluted earnings per share attributable to UGI Corporation include the effects of dilutive stock options and common stock awards.</t>
  </si>
  <si>
    <t>Derivative Instruments</t>
  </si>
  <si>
    <t>Derivative Instruments. Derivative instruments are reported on the condensed consolidated balance sheets at their fair values, unless the normal purchase and normal sale (“NPNS”) exception is elected. The accounting for changes in fair value depends upon the purpose of the derivative instrument and whether it qualifies and is designated as a hedge for accounting purposes. Certain of our derivative instruments qualify and are designated as cash flow hedges. For cash flow hedges, changes in the fair values of the derivative instruments are recorded in accumulated other comprehensive income (loss)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AOCI until such foreign net investment is sold or liquidated. Beginning October 1, 2016, in order to reduce the volatility in net income associated with our foreign operations, principally as a result of changes in the U.S. dollar exchange rate to the euro and British pound sterling, we have entered into forward foreign currency exchange contracts. Because these contracts do not qualify for hedge accounting treatment, realized and unrealized gains and losses on these contracts are recorded in “ Gain (loss) on foreign currency contracts, net ” on the Condensed Consolidated Statements of Income.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si>
  <si>
    <t>Intangible assets, finite-lived, policy</t>
  </si>
  <si>
    <t xml:space="preserve">Intangible Assets.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In April 2018, the Partnership’s senior management approved a plan to discontinue the use of certain tradenames and trademarks, primarily associated with the Partnership’s January 2012 acquisition of Heritage Propane, over a period of approximately three years . As a result, during the three months ended June 30, 2018, the Partnership determined that these tradenames and trademarks no longer had indefinite lives and, in accordance with GAAP associated with intangible assets, adjusted the carrying amounts of these tradenames and trademarks to their estimated fair values. For further information, see Notes 6 and 12. </t>
  </si>
  <si>
    <t>Impairment of Cost Basis Investments</t>
  </si>
  <si>
    <t xml:space="preserve">Impairment of Cost Basis Investments . We reduce the carrying values of our cost basis investments when we determine that a decline in fair value is other than temporary. During the second quarter of Fiscal 2017 , we recorded a pre-tax loss of $7.0 associated with an other-than-temporary impairment of our investment in a private equity partnership that invests in renewable energy companies. This loss is reflected in “ Other operating income, net ” on the Condensed Consolidated Statements of Income. </t>
  </si>
  <si>
    <t>Income Taxes</t>
  </si>
  <si>
    <t>Income Taxes. UGI’s consolidated effective income tax rate, defined as total income taxes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si>
  <si>
    <t>Use of Estimates</t>
  </si>
  <si>
    <t>Use of Estimates. The preparation of financial statements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Reclassifications</t>
  </si>
  <si>
    <t>Reclassifications. Certain prior period amounts have been reclassified to conform to the current-period presentation.</t>
  </si>
  <si>
    <t>Accounting Standards Not Yet Adopted</t>
  </si>
  <si>
    <t>Accounting Standards Not Yet Adopted Other Comprehensive Income. In February 2018, the Financial Accounting Standards Board ("FASB") issued Accounting Standards Update ("ASU") No. 2018-02, “Reclassification of Certain Tax Effects from Accumulated Other Comprehensive Income.” This ASU provides that the stranded tax effects in AOCI resulting from the TCJA may be reclassified to retained earnings, at the election of the entity, in the period of adoption. The amendments in this ASU are effective for interim and annual periods beginning after December 15, 2018 (Fiscal 2020). Early adoption is permitted. We currently expect to adopt this ASU effective October 1, 2018. The Company is in the process of assessing the impact on its financial statements from the adoption of the new guidance but does not expect its adoption will have a material impact on its consolidated financial statements.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income from operations. The amendments in this ASU permit only the service cost component to be eligible for capitalization when applicable. For entities subject to rate regulation, however, the ASU recognized that in the event a regulator continues to require capitalization of all net periodic benefit costs prospectively, the difference would result in the recognition of a regulatory asset or liability. The amendments in this ASU are effective for interim and annual periods beginning after December 15, 2017 (Fiscal 2019) with a retrospective adoption for income statement presentation and a prospective adoption for capitalization. We will adopt this ASU effective October 1, 2018. The Company is in the process of assessing the impact on its financial statements from the adoption of the new guidance but does not expect its adoption will have a material impact on its consolidated financial statements. Restricted Cash. In November 2016, the FASB issued ASU No. 2016-18, “Statement of Cash Flows: Restricted Cash.” This ASU provides guidance on the classification of restricted cash in the statement of cash flows. The amendments in the ASU are required to be adopted on a retrospective basis. The ASU is effective for interim and annual periods beginning after December 15, 2017 (Fiscal 2019). Early adoption is permitted. We currently expect to adopt this ASU effective October 1, 2018. The Company is in the process of assessing the impact on its financial statements from the adoption of the new guidance but does not expect its adoption will have a material impact on its consolidated financial statements. Leases. In February 2016, the FASB issued ASU No. 2016-02, "Leases." This ASU, as subsequently updated,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In July 2018, the FASB issued ASU No. 2018-11, “Leases: Targeted Improvements.” Among other things, this ASU provides entities with a transition option to recognize the cumulative-effect adjustment from the modified retrospective application to the opening balance of retained earnings in the period of adoption rather than the earliest period presented in the financial statements. We currently expect to adopt ASU No. 2016-02, as updated, effective October 1, 2019. The Company has not yet selected a transition method and is currently in the process of assessing the impact on its financial statements from the adoption of ASU No. 2016-02 but anticipates an increase in the recognition of right-of-use assets and lease liabilities. Revenue Recognition. In May 2014, the FASB issued ASU No. 2014-09, “Revenue from Contracts with Customers” (“ASU 2014-09”). The guidance provided under this ASU, as amended, supersedes the revenue recognition requirements in Accounting Standards Codificatio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anticipates that it will adopt the new standard using the modified retrospective transition method effective October 1, 2018.</t>
  </si>
  <si>
    <t>Summary of Significant Accounting Policies (Tables)</t>
  </si>
  <si>
    <t>Shares Used in Computing Basic and Diluted Earnings Per Share</t>
  </si>
  <si>
    <t>Shares used in computing basic and diluted earnings per share are as follows: Three Months Ended Nine Months Ended 2018 2017 2018 2017 Denominator (thousands of shares): Weighted-average common shares outstanding — basic 173,991 173,742 173,744 173,625 Incremental shares issuable for stock options and awards (a) 2,816 — 2,958 3,500 Weighted-average common shares outstanding — diluted 176,807 173,742 176,702 177,125 (a) For the three months ended June 30, 2018 and the nine months ended June 30, 2018 and 2017 , there were no shares associated with outstanding stock option awards that were excluded in the computation of diluted earnings per share above because their effect was antidilutive. For the three months ended June 30, 2017 , incremental shares of 3,556 have been excluded due to the net loss for the period.</t>
  </si>
  <si>
    <t>Inventories (Tables)</t>
  </si>
  <si>
    <t>Components of Inventories</t>
  </si>
  <si>
    <t>Inventories comprise the following: June 30, September 30, June 30, Non-utility LPG and natural gas $ 177.0 $ 188.4 $ 135.4 Gas Utility natural gas 18.6 39.5 21.8 Materials, supplies and other 57.6 50.7 58.9 Total inventories $ 253.2 $ 278.6 $ 216.1</t>
  </si>
  <si>
    <t>Income Tax Reform (Tables)</t>
  </si>
  <si>
    <t>Summary of Discrete Deferred Tax Adjustments</t>
  </si>
  <si>
    <t>Discrete deferred income tax adjustments recorded during the three and nine months ended June 30, 2018 , which reduced (increased) income tax expense consisted primarily of the following items: Provisional amounts - Six months ended March 31, 2018 Changes to provisional amounts - Three months ended June 30, 2018 Provisional amounts - Nine months ended June 30, 2018 Reduction in net deferred tax liabilities in the U.S. from the reduction of the U.S. tax rate $ 180.3 $ 0.8 $ 181.1 Establishment of valuation allowances related to deferred tax assets impacted by TCJA (7.6 ) — (7.6 ) Toll-tax on un-repatriated earnings (1.4 ) — (1.4 ) Total discrete deferred income tax adjustments $ 171.3 $ 0.8 $ 172.1 Impact on earnings per share: Basic earnings per share $ 0.99 $ — $ 0.99 Diluted earnings per share $ 0.97 $ — $ 0.97</t>
  </si>
  <si>
    <t>Goodwill and Intangible Assets (Tables)</t>
  </si>
  <si>
    <t>Components of Company's Goodwill and Intangible Assets</t>
  </si>
  <si>
    <t>Goodwill and intangible assets comprise the following: June 30, September 30, June 30, Goodwill (not subject to amortization) $ 3,169.0 $ 3,107.2 $ 3,032.3 Intangible assets: Customer relationships, noncompete agreements and other $ 852.5 $ 817.8 $ 801.6 Trademarks and tradenames 7.9 — — Accumulated amortization (381.2 ) (340.2 ) (362.8 ) Intangible assets, net (definite-lived) 479.2 477.6 438.8 Trademarks and tradenames (indefinite-lived) 50.6 134.1 132.4 Total intangible assets, net $ 529.8 $ 611.7 $ 571.2</t>
  </si>
  <si>
    <t>Utility Regulatory Assets and Liabilities and Regulatory Matters (Tables)</t>
  </si>
  <si>
    <t>Schedule of Regulatory Assets</t>
  </si>
  <si>
    <t>The following regulatory assets and liabilities associated with UGI Utilities are included in our accompanying condensed consolidated balance sheets: June 30, September 30, June 30, Regulatory assets: Income taxes recoverable $ 130.0 $ 121.4 $ 122.7 Underfunded pension and postretirement plans 132.2 141.3 171.8 Environmental costs 59.8 61.6 61.6 Deferred fuel and power costs 0.2 7.7 7.0 Removal costs, net 31.0 31.0 29.4 Other 6.9 5.9 6.3 Total regulatory assets $ 360.1 $ 368.9 $ 398.8 Regulatory liabilities (a): Postretirement benefits $ 16.9 $ 17.5 $ 16.7 Deferred fuel and power refunds 44.5 10.6 12.6 State tax benefits — distribution system repairs 20.7 18.4 16.7 PUC Temporary Rates Order (b) 24.1 — — Excess federal deferred income taxes (c) 301.2 — — Other 5.1 2.7 2.7 Total regulatory liabilities $ 412.5 $ 49.2 $ 48.7 (a) Regulatory liabilities are recorded in “ Other current liabilities ” and “ Other noncurrent liabilities ” on the Condensed Consolidated Balance Sheets. (b) Balance at June 30, 2018, comprises tax savings for the period January 1, 2018 to June 30, 2018 resulting from the enactment of the TCJA (see “PUC Temporary Rates Order” below and Note 5). (c) Balance at June 30, 2018 , comprises excess federal deferred income taxes resulting from the enactment of the TCJA (see “Excess federal deferred income taxes” below and Note 5 ).</t>
  </si>
  <si>
    <t>Schedule of Regulatory Liabilities</t>
  </si>
  <si>
    <t>Energy Services Accounts Receivable Securitization Facility (Tables)</t>
  </si>
  <si>
    <t>Schedule of Transfer of Trade Receivables</t>
  </si>
  <si>
    <t>Information regarding the trade receivables transferred to ESFC and the amounts sold to the bank for the nine months ended June 30, 2018 and 2017 , as well as the balance of ESFC trade receivables at June 30, 2018 , September 30, 2017 and June 30, 2017 , is as follows: Nine Months Ended June 30, 2018 2017 Trade receivables transferred to ESFC during the period $ 1,051.7 $ 848.3 ESFC trade receivables sold to the bank during the period $ 176.0 $ 186.0 June 30, 2018 September 30, 2017 June 30, 2017 ESFC trade receivables — end of period (a) $ 58.3 $ 44.8 $ 51.6 (a) At June 30, 2018 , there were no ESFC trade receivables sold to the bank. At September 30, 2017 and June 30, 2017, the amounts of ESFC trade receivables sold to the bank were $39.0 and $30.0 , respectively. Amounts sold to the bank are reflected as “ Short-term borrowings ” on the Condensed Consolidated Balance Sheets.</t>
  </si>
  <si>
    <t>Defined Benefit Pension and Other Postretirement Plans (Tables)</t>
  </si>
  <si>
    <t>Components of Net Periodic Pension Expense and Other Postretirement Benefit Costs</t>
  </si>
  <si>
    <t>Net periodic pension expense and other postretirement benefit costs include the following components: Pension Benefits Other Postretirement Benefits Three Months Ended June 30, 2018 2017 2018 2017 Service cost $ 2.8 $ 3.0 $ 0.2 $ 0.3 Interest cost 6.5 6.2 0.3 0.2 Expected return on assets (8.7 ) (8.4 ) (0.2 ) (0.2 ) Amortization of: Prior service cost (benefit) — 0.1 — (0.2 ) Actuarial loss 3.4 4.2 — 0.1 Net benefit cost 4.0 5.1 0.3 0.2 Change in associated regulatory liabilities — — (0.1 ) (0.1 ) Net benefit cost after change in regulatory liabilities $ 4.0 $ 5.1 $ 0.2 $ 0.1 Pension Benefits Other Postretirement Benefits Nine Months Ended June 30, 2018 2017 2018 2017 Service cost $ 8.4 $ 9.0 $ 0.6 $ 0.7 Interest cost 19.5 18.5 0.7 0.6 Expected return on assets (25.9 ) (25.0 ) (0.6 ) (0.5 ) Amortization of: Prior service cost (benefit) 0.2 0.2 (0.2 ) (0.5 ) Actuarial loss 10.0 12.5 — 0.2 Net benefit cost 12.2 15.2 0.5 0.5 Change in associated regulatory liabilities — — (0.4 ) (0.4 ) Net benefit cost after change in regulatory liabilities $ 12.2 $ 15.2 $ 0.1 $ 0.1</t>
  </si>
  <si>
    <t>Fair Value Measurement (Tables)</t>
  </si>
  <si>
    <t>Financial Assets and Financial Liabilities that are Measured at Fair Value on a Recurring Basis</t>
  </si>
  <si>
    <t>The following table presents on a gross basis our financial assets and liabilities, including both current and noncurrent portions, that are measured at fair value on a recurring basis within the fair value hierarchy, as of June 30, 2018 , September 30, 2017 and June 30, 2017 : Asset (Liability) Level 1 Level 2 Level 3 Total June 30, 2018: Derivative instruments: Assets: Commodity contracts $ 58.5 $ 70.0 $ — $ 128.5 Foreign currency contracts $ — $ 18.4 $ — $ 18.4 Cross-currency contracts $ — $ 0.7 $ — $ 0.7 Liabilities: Commodity contracts $ (25.3 ) $ (8.9 ) $ — $ (34.2 ) Foreign currency contracts $ — $ (17.9 ) $ — $ (17.9 ) Interest rate contracts $ — $ (1.5 ) $ — $ (1.5 ) Non-qualified supplemental postretirement grantor trust investments (a) $ 38.4 $ — $ — $ 38.4 September 30, 2017: Derivative instruments: Assets: Commodity contracts $ 27.2 $ 76.9 $ — $ 104.1 Foreign currency contracts $ — $ 12.2 $ — $ 12.2 Liabilities: Commodity contracts $ (27.7 ) $ (11.4 ) $ — $ (39.1 ) Foreign currency contracts $ — $ (38.2 ) $ — $ (38.2 ) Interest rate contracts $ — $ (2.3 ) $ — $ (2.3 ) Cross-currency contracts $ — $ (2.9 ) $ — $ (2.9 ) Non-qualified supplemental postretirement grantor trust investments (a) $ 35.6 $ — $ — $ 35.6 June 30, 2017: Derivative instruments: Assets: Commodity contracts $ 29.3 $ 10.5 $ — $ 39.8 Foreign currency contracts $ — $ 11.3 $ — $ 11.3 Liabilities: Commodity contracts $ (25.6 ) $ (17.3 ) $ — $ (42.9 ) Foreign currency contracts $ — $ (24.3 ) $ — $ (24.3 ) Interest rate contracts $ — $ (2.2 ) $ — $ (2.2 ) Cross-currency contracts $ — $ (0.9 ) $ — $ (0.9 ) Non-qualified supplemental postretirement grantor trust investments (a) $ 35.8 $ — $ — $ 35.8 (a) Consists primarily of mutual fund investments held in grantor trusts associated with non-qualified supplemental retirement plans.</t>
  </si>
  <si>
    <t>Schedule of Carrying Amount and Estimated Fair Value of Long-term Debt</t>
  </si>
  <si>
    <t>The carrying amount and estimated fair value of our long-term debt (including current maturities but excluding unamortized debt issuance costs) at June 30, 2018 , September 30, 2017 and June 30, 2017 were as follows: June 30, 2018 September 30, 2017 June 30, 2017 Carrying amount $ 4,210.9 $ 4,211.9 $ 4,175.3 Estimated fair value $ 4,143.1 $ 4,346.8 $ 4,267.0</t>
  </si>
  <si>
    <t>Derivative Instruments and Hedging Activities (Tables)</t>
  </si>
  <si>
    <t>Schedule of Notional Amounts Related to Open Derivative Contracts</t>
  </si>
  <si>
    <t>The following table summarizes, by derivative type, the gross notional amounts related to open derivative contracts as of June 30, 2018 , September 30, 2017 and June 30, 2017 , and the final settlement date of the Company's open derivative transactions as of June 30, 2018 , excluding those derivatives that qualified for the NPNS exception: Notional Amounts (in millions) Type Units Settlements Extending Through June 30, 2018 September 30, 2017 June 30, 2017 Commodity Price Risk: Regulated Utility Operations Gas Utility NYMEX natural gas futures and option contracts Dekatherms October 2019 16.8 14.8 12.7 FTRs contracts Kilowatt hours N/A — 101.2 139.4 Non-utility Operations LPG swaps &amp; options Gallons July 2020 339.7 325.5 284.9 Natural gas futures, forward and pipeline contracts (a) Dekatherms October 2022 139.6 75.9 55.5 Natural gas basis swap contracts Dekatherms March 2022 64.1 104.2 113.2 NYMEX natural gas storage Dekatherms May 2019 1.4 1.9 1.6 NYMEX propane storage Gallons March 2019 1.1 0.3 0.3 Electricity long forward and futures contracts (a) Kilowatt hours January 2022 4,283.0 4,440.3 686.3 Electricity short forward and futures contracts Kilowatt hours September 2021 424.2 447.0 471.4 Interest Rate Risk: Interest rate swaps Euro October 2020 € 585.8 € 645.8 € 645.8 Foreign Currency Exchange Rate Risk: Forward foreign currency exchange contracts USD September 2021 $ 492.7 $ 424.8 $ 467.4 Cross-currency contracts USD April 2020 $ 49.9 $ 59.1 $ 59.1 (a) Amounts at June 30, 2018 and September 30, 2017 , include derivative contracts held by DVEP which was acquired on August 31, 2017.</t>
  </si>
  <si>
    <t>Schedule of Derivative Assets, Liabilities and the Effects of Offsetting</t>
  </si>
  <si>
    <t>The following table presents the Company’s derivative assets and liabilities by type, as well as the effects of offsetting, as of June 30, 2018 , September 30, 2017 and June 30, 2017 : June 30, September 30, June 30, Derivative assets: Derivatives designated as hedging instruments: Foreign currency contracts $ 1.1 $ 3.2 $ 5.2 Cross-currency contracts 0.7 — — 1.8 3.2 5.2 Derivatives subject to PGC and DS mechanisms: Commodity contracts 2.0 1.7 1.2 Derivatives not designated as hedging instruments: Commodity contracts 126.5 102.4 38.6 Foreign currency contracts 17.3 9.0 6.1 143.8 111.4 44.7 Total derivative assets — gross 147.6 116.3 51.1 Gross amounts offset in the balance sheet (29.3 ) (35.7 ) (34.6 ) Cash collateral received (1.5 ) (8.3 ) (0.1 ) Total derivative assets — net $ 116.8 $ 72.3 $ 16.4 Derivative liabilities: Derivatives designated as hedging instruments: Foreign currency contracts $ (0.8 ) $ (5.5 ) $ (2.1 ) Cross-currency contracts — (2.9 ) (0.9 ) Interest rate contracts (1.5 ) (2.3 ) (2.2 ) (2.3 ) (10.7 ) (5.2 ) Derivatives subject to PGC and DS mechanisms: Commodity contracts (0.1 ) (1.5 ) (1.2 ) Derivatives not designated as hedging instruments: Commodity contracts (34.1 ) (37.6 ) (41.7 ) Foreign currency contracts (17.1 ) (32.7 ) (22.2 ) (51.2 ) (70.3 ) (63.9 ) Total derivative liabilities — gross (53.6 ) (82.5 ) (70.3 ) Gross amounts offset in the balance sheet 29.3 35.7 34.6 Total derivative liabilities — net $ (24.3 ) $ (46.8 ) $ (35.7 )</t>
  </si>
  <si>
    <t>Effects of Derivative Instruments on Condensed Consolidated Statements of Income and Changes in AOCI and Noncontrolling Interest</t>
  </si>
  <si>
    <t xml:space="preserve">The following tables provide information on the effects of derivative instruments on the condensed consolidated statements of income and changes in AOCI for the three and nine months ended June 30, 2018 and 2017 : Three Months Ended June 30,: Gain (Loss) Gain (Loss) Location of Gain (Loss) Reclassified from Cash Flow Hedges: 2018 2017 2018 2017 Foreign currency contracts $ 3.9 $ (10.2 ) $ — $ 0.8 Cost of sales Cross-currency contracts 0.5 0.3 0.3 0.1 Interest expense/other operating income, net Interest rate contracts 0.8 (0.1 ) (0.7 ) (0.9 ) Interest expense Total $ 5.2 $ (10.0 ) $ (0.4 ) $ — Gain (Loss) Location of Gain (Loss) Derivatives Not Designated as Hedging Instruments: 2018 2017 Commodity contracts $ 80.9 $ (25.2 ) Cost of sales Commodity contracts (1.1 ) 0.6 Revenues Foreign currency contracts 25.6 (16.2 ) Gain (loss) on foreign currency contracts, net Total $ 105.4 $ (40.8 ) Nine Months Ended June 30,: Gain (Loss) Gain (Loss) Location of Gain (Loss) Reclassified from Cash Flow Hedges: 2018 2017 2018 2017 Foreign currency contracts $ (0.6 ) $ 5.3 $ (3.1 ) $ 17.6 Cost of sales Cross-currency contracts 0.9 0.5 0.8 (0.2 ) Interest expense/other operating income, net Interest rate contracts 2.0 1.7 (1.9 ) (2.9 ) Interest expense Total $ 2.3 $ 7.5 $ (4.2 ) $ 14.5 Gain (Loss) Location of Gain (Loss) Derivatives Not Designated as Hedging Instruments: 2018 2017 Commodity contracts $ 63.5 $ 105.3 Cost of sales Commodity contracts (2.6 ) 1.5 Revenues Commodity contracts 0.2 — Operating and administrative expenses Foreign currency contracts 9.8 (16.1 ) Gain (loss) on foreign currency contracts, net Total $ 70.9 $ 90.7 </t>
  </si>
  <si>
    <t>Accumulated Other Comprehensive Income (Tables)</t>
  </si>
  <si>
    <t>Schedule of Accumulated Other Comprehensive Income</t>
  </si>
  <si>
    <t>The tables below present changes in AOCI during the three and nine months ended June 30, 2018 and 2017 : Three Months Ended June 30, 2018 Postretirement Benefit Plans Derivative Instruments Foreign Currency Total AOCI — March 31, 2018 $ (18.5 ) $ (21.0 ) $ 5.4 $ (34.1 ) Other comprehensive income (loss) before reclassification adjustments (after-tax) — 3.7 (82.0 ) (78.3 ) Amounts reclassified from AOCI: Reclassification adjustments (pre-tax) 0.8 0.4 — 1.2 Reclassification adjustments tax benefit (0.2 ) (0.2 ) — (0.4 ) Reclassification adjustments (after-tax) 0.6 0.2 — 0.8 Other comprehensive income (loss) attributable to UGI 0.6 3.9 (82.0 ) (77.5 ) AOCI — June 30, 2018 $ (17.9 ) $ (17.1 ) $ (76.6 ) $ (111.6 ) Three Months Ended June 30, 2017 Postretirement Benefit Plans Derivative Instruments Foreign Currency Total AOCI — March 31, 2017 $ (27.7 ) $ (11.5 ) $ (165.3 ) $ (204.5 ) Other comprehensive (loss) income before reclassification adjustments (after-tax) — (6.6 ) 75.5 68.9 Amounts reclassified from AOCI: Reclassification adjustments (pre-tax) (0.1 ) — — (0.1 ) Reclassification adjustments tax benefit — (0.2 ) — (0.2 ) Reclassification adjustments (after-tax) (0.1 ) (0.2 ) — (0.3 ) Other comprehensive (loss) income attributable to UGI (0.1 ) (6.8 ) 75.5 68.6 AOCI — June 30, 2017 $ (27.8 ) $ (18.3 ) $ (89.8 ) $ (135.9 ) Nine Months Ended June 30, 2018 Postretirement Benefit Plans Derivative Instruments Foreign Currency Total AOCI — September 30, 2017 $ (19.2 ) $ (21.4 ) $ (52.8 ) $ (93.4 ) Other comprehensive income (loss) before reclassification adjustments (after-tax) — 1.7 (23.8 ) (22.1 ) Amounts reclassified from AOCI: Reclassification adjustments (pre-tax) 1.8 4.2 — 6.0 Reclassification adjustments tax benefit (0.5 ) (1.6 ) — (2.1 ) Reclassification adjustments (after-tax) 1.3 2.6 — 3.9 Other comprehensive income (loss) attributable to UGI 1.3 4.3 (23.8 ) (18.2 ) AOCI — June 30, 2018 $ (17.9 ) $ (17.1 ) $ (76.6 ) $ (111.6 ) Nine Months Ended June 30, 2017 Postretirement Benefit Plans Derivative Instruments Foreign Currency Total AOCI — September 30, 2016 $ (29.1 ) $ (13.4 ) $ (112.2 ) $ (154.7 ) Other comprehensive income before reclassification adjustments (after-tax) — 5.2 22.4 27.6 Amounts reclassified from AOCI: Reclassification adjustments (pre-tax) 2.2 (14.5 ) — (12.3 ) Reclassification adjustments tax (benefit) expense (0.9 ) 4.4 — 3.5 Reclassification adjustments (after-tax) 1.3 (10.1 ) — (8.8 ) Other comprehensive income (loss) attributable to UGI 1.3 (4.9 ) 22.4 18.8 AOCI — June 30, 2017 $ (27.8 ) $ (18.3 ) $ (89.8 ) $ (135.9 )</t>
  </si>
  <si>
    <t>Segment Information (Tables)</t>
  </si>
  <si>
    <t>Schedule of Segment Reporting Information</t>
  </si>
  <si>
    <t>Three Months Ended June 30, 2018 Total Eliminations AmeriGas Propane UGI International Midstream &amp; Marketing UGI Corporate &amp; Other (b) Revenues $ 1,440.9 $ — $ 528.4 $ 533.6 $ 229.6 $ 150.3 $ (1.0 ) Intersegment revenues $ — $ (44.4 ) (c) $ — $ — $ 34.2 $ 9.6 $ 0.6 Cost of sales $ 732.5 $ (43.5 ) (c) $ 244.5 $ 314.3 $ 215.0 $ 72.5 $ (70.3 ) Segment profit: Operating income (loss) $ 28.5 $ (0.3 ) $ (54.7 ) (e) $ 9.0 $ 7.4 $ 3.9 $ 63.2 Income from equity investees 1.3 — — — 1.3 (d) — — Gain (loss) on foreign currency contracts, net 25.6 — — (0.5 ) — — 26.1 Interest expense (56.5 ) — (40.4 ) (5.5 ) (0.5 ) (10.0 ) (0.1 ) (Loss) income before income taxes $ (1.1 ) $ (0.3 ) $ (95.1 ) $ 3.0 $ 8.2 $ (6.1 ) $ 89.2 Partnership Adjusted EBITDA (a) $ 67.2 Noncontrolling interests’ net (loss) income $ (64.1 ) $ — $ (78.1 ) $ (0.8 ) $ — $ — $ 14.8 Depreciation and amortization $ 118.8 $ (0.1 ) $ 46.4 $ 39.8 $ 11.1 $ 21.4 $ 0.2 Capital expenditures (including the effects of accruals) $ 142.7 $ — $ 25.7 $ 27.3 $ 9.9 $ 79.7 $ 0.1 Three Months Ended June 30, 2017 Total Eliminations AmeriGas Propane UGI International Midstream &amp; Marketing UGI Corporate &amp; Other (b) Revenues $ 1,153.5 $ — $ 467.5 $ 351.3 $ 195.4 $ 138.0 $ 1.3 Intersegment revenues $ — $ (36.9 ) (c) $ — $ — $ 27.4 $ 8.6 $ 0.9 Cost of sales $ 618.5 $ (36.2 ) (c) $ 197.5 $ 178.2 $ 189.4 $ 52.0 $ 37.6 Segment profit: Operating (loss) income $ (2.8 ) $ 0.1 $ 4.6 $ 0.5 $ 2.8 $ 27.7 $ (38.5 ) Income from equity investees 0.9 — — 0.1 0.8 (d) — — Loss on extinguishments of debt (4.4 ) — (4.4 ) — — — — Loss on foreign currency contracts, net (16.2 ) — — (0.2 ) — — (16.0 ) Interest expense (56.8 ) — (40.6 ) (5.6 ) (0.3 ) (10.2 ) (0.1 ) (Loss) income before income taxes $ (79.3 ) $ 0.1 $ (40.4 ) $ (5.2 ) $ 3.3 $ 17.5 $ (54.6 ) Partnership Adjusted EBITDA (a) $ 58.4 Noncontrolling interests’ net loss $ (43.2 ) $ — $ (38.5 ) $ (0.3 ) $ — $ — $ (4.4 ) Depreciation and amortization $ 104.1 $ (0.1 ) $ 46.2 $ 31.1 $ 8.8 $ 17.9 $ 0.2 Capital expenditures (including the effects of accruals) $ 140.9 $ — $ 20.9 $ 19.1 $ 21.7 $ 79.1 $ 0.1 Nine Months Ended June 30, 2018 Total Eliminations AmeriGas UGI International Midstream &amp; Marketing UGI Corporate Revenues $ 6,378.1 $ — $ 2,356.0 $ 2,227.4 $ 915.6 $ 880.3 $ (1.2 ) Intersegment revenues $ — $ (330.4 ) (c) $ — $ — $ 241.4 $ 86.0 $ 3.0 Cost of sales $ 3,430.1 $ (327.4 ) (c) $ 1,094.3 $ 1,340.2 $ 872.6 $ 481.6 $ (31.2 ) Segment profit: Operating income $ 1,009.8 $ 0.2 $ 359.8 (e) $ 233.9 $ 167.2 $ 235.3 $ 13.4 Income (loss) from equity investees 3.0 — — (0.3 ) 3.3 (d) — — Gain (loss) on foreign currency contracts, net 9.8 — — (14.2 ) — — 24.0 Interest expense (172.8 ) — (122.0 ) (16.3 ) (2.1 ) (32.0 ) (0.4 ) Income before income taxes $ 849.8 $ 0.2 $ 237.8 $ 203.1 $ 168.4 $ 203.3 $ 37.0 Partnership Adjusted EBITDA (a) $ 570.8 Noncontrolling interests’ net income (loss) $ 135.9 $ — $ 145.6 $ (2.3 ) $ — $ — $ (7.4 ) Depreciation and amortization $ 341.3 $ (0.2 ) $ 139.0 $ 106.9 $ 32.0 $ 62.9 $ 0.7 Capital expenditures (including the effects of accruals) $ 381.3 $ — $ 72.9 $ 75.1 $ 25.5 $ 206.5 $ 1.3 As of June 30, 2018 Total assets $ 11,876.7 $ (74.2 ) $ 3,932.7 $ 3,232.5 $ 1,316.5 $ 3,194.0 $ 275.2 Short-term borrowings $ 299.1 $ — $ 177.0 $ 3.6 $ — $ 118.5 $ — Goodwill $ 3,169.0 $ — $ 2,005.5 $ 969.9 $ 11.5 $ 182.1 $ — Nine Months Ended June 30, 2017 Total Eliminations AmeriGas UGI International Midstream &amp; Marketing UGI Corporate Revenues $ 5,006.8 $ — $ 2,008.3 $ 1,511.1 $ 752.5 $ 733.1 $ 1.8 Intersegment revenues $ — $ (201.2 ) (c) $ — $ — $ 163.8 $ 34.9 $ 2.5 Cost of sales $ 2,337.1 $ (198.8 ) (c) $ 814.0 $ 749.3 $ 691.0 $ 326.0 $ (44.4 ) Segment profit: Operating income $ 976.6 $ 0.2 $ 373.8 $ 210.4 $ 134.6 $ 226.3 $ 31.3 Income (loss) from equity investees 3.0 — — (0.2 ) 3.2 (d) — — Loss on extinguishments of debt (59.7 ) — (59.7 ) — — — — Loss on foreign currency contracts, net (16.1 ) — — — — — (16.1 ) Interest expense (168.0 ) — (120.6 ) (15.2 ) (1.6 ) (30.5 ) (0.1 ) Income before income taxes $ 735.8 $ 0.2 $ 193.5 $ 195.0 $ 136.2 $ 195.8 $ 15.1 Partnership Adjusted EBITDA (a) $ 514.7 Noncontrolling interests’ net income (loss) $ 108.9 $ — $ 115.4 $ — $ — $ — $ (6.5 ) Depreciation and amortization $ 301.5 $ (0.2 ) $ 135.8 $ 86.6 $ 25.6 $ 53.0 $ 0.7 Capital expenditures (including the effects of accruals) $ 440.7 $ — $ 74.5 $ 62.1 $ 104.0 $ 199.7 $ 0.4 As of June 30, 2017 Total assets $ 11,246.4 $ (53.0 ) $ 4,045.7 $ 2,887.7 $ 1,171.5 $ 2,904.5 $ 290.0 Short-term borrowings $ 163.9 $ — $ 75.5 $ 8.4 $ 30.0 $ 50.0 $ — Goodwill $ 3,032.3 $ — $ 2,001.4 $ 837.3 $ 11.5 $ 182.1 $ — (a) The following table provides a reconciliation of Partnership Adjusted EBITDA to AmeriGas Propane income (loss) before income taxes: Three Months Ended Nine Months Ended 2018 2017 2018 2017 Partnership Adjusted EBITDA $ 67.2 $ 58.4 $ 570.8 $ 514.7 Depreciation and amortization (46.4 ) (46.2 ) (139.0 ) (135.8 ) Interest expense (40.4 ) (40.6 ) (122.0 ) (120.6 ) Impairment of Partnership tradenames and trademarks (75.0 ) — (75.0 ) — Loss on extinguishments of debt — (4.4 ) — (59.7 ) MGP environmental remediation accrual — (7.5 ) — (7.5 ) Noncontrolling interest (i) (0.5 ) (0.1 ) 3.0 2.4 (Loss) income before income taxes $ (95.1 ) $ (40.4 ) $ 237.8 $ 193.5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95.5 and $(52.7) during the three months ended June 30, 2018 and 2017 , respectively, and $54.0 and $28.9 during the nine months ended June 30, 2018 and 2017 , respectively. Corporate &amp; Other results for the nine months ended June 30, 2017 , also include a pre-tax loss of $7.0 associated with the impairment of a cost basis investment (see Note 2). (c) Represents the elimination of intersegment transactions principally among Midstream &amp; Marketing, UGI Utilities and AmeriGas Propane. (d) Represents allowance for funds used during construction (“AFUDC”) associated with our PennEast Pipeline equity investment. (e) Includes a pre-tax impairment charge of $75.0 for the three and nine months ended June 30, 2018, as a result of a plan to discontinue the use of certain tradenames and trademarks primarily associated with the Partnership’s January 2012 acquisition of Heritage Propane (see Note 6).</t>
  </si>
  <si>
    <t>Reconciliation of Adjusted EBITDA to (Loss) Income Before Income Taxes</t>
  </si>
  <si>
    <t>The following table provides a reconciliation of Partnership Adjusted EBITDA to AmeriGas Propane income (loss) before income taxes: Three Months Ended Nine Months Ended 2018 2017 2018 2017 Partnership Adjusted EBITDA $ 67.2 $ 58.4 $ 570.8 $ 514.7 Depreciation and amortization (46.4 ) (46.2 ) (139.0 ) (135.8 ) Interest expense (40.4 ) (40.6 ) (122.0 ) (120.6 ) Impairment of Partnership tradenames and trademarks (75.0 ) — (75.0 ) — Loss on extinguishments of debt — (4.4 ) — (59.7 ) MGP environmental remediation accrual — (7.5 ) — (7.5 ) Noncontrolling interest (i) (0.5 ) (0.1 ) 3.0 2.4 (Loss) income before income taxes $ (95.1 ) $ (40.4 ) $ 237.8 $ 193.5 (i) Principally represents the General Partner’s 1.01% interest in AmeriGas OLP.</t>
  </si>
  <si>
    <t>Nature of Operations (Details) $ in Millions</t>
  </si>
  <si>
    <t>Jun. 30, 2018USD ($)county</t>
  </si>
  <si>
    <t>Jun. 30, 2017USD ($)</t>
  </si>
  <si>
    <t>Investment [Line Items]</t>
  </si>
  <si>
    <t>General Partner incentive distribution | $</t>
  </si>
  <si>
    <t>Number of counties of operation | county</t>
  </si>
  <si>
    <t>Amerigas Propane | AmeriGas Partners</t>
  </si>
  <si>
    <t>General Partner held a general partner interest in AmeriGas Partners</t>
  </si>
  <si>
    <t>1.00%</t>
  </si>
  <si>
    <t>Percentage of limited partnership interest in AmeriGas Partners</t>
  </si>
  <si>
    <t>25.30%</t>
  </si>
  <si>
    <t>General public as limited partner interests in AmeriGas Partners</t>
  </si>
  <si>
    <t>73.70%</t>
  </si>
  <si>
    <t>Amerigas Propane | AmeriGas OLP</t>
  </si>
  <si>
    <t>Effective ownership interest in AmeriGas OLP</t>
  </si>
  <si>
    <t>27.00%</t>
  </si>
  <si>
    <t>Summary of Significant Accounting Policies - Shares Used in Computing Basic and Diluted Earnings Per Share (Details) - shares</t>
  </si>
  <si>
    <t>Denominator:</t>
  </si>
  <si>
    <t>Weighted-average common shares outstanding - basic (in shares)</t>
  </si>
  <si>
    <t>Incremental shares issuable for stock options and awards (in shares)</t>
  </si>
  <si>
    <t>Weighted-average common shares outstanding - diluted (in shares)</t>
  </si>
  <si>
    <t>Antidilutive shares excluded from calculation of earnings per share</t>
  </si>
  <si>
    <t>Summary of Significant Accounting Policies - Summary of Significant Accounting Policies (Narrative) (Details) $ in Millions</t>
  </si>
  <si>
    <t>Cost-method investments, impairment</t>
  </si>
  <si>
    <t>Inventories - Components of Inventories (Details) - USD ($) $ in Millions</t>
  </si>
  <si>
    <t>Inventory</t>
  </si>
  <si>
    <t>Total inventories</t>
  </si>
  <si>
    <t>Non-utility LPG and natural gas</t>
  </si>
  <si>
    <t>Gas Utility natural gas</t>
  </si>
  <si>
    <t>Materials, supplies and other</t>
  </si>
  <si>
    <t>Inventories - Narrative (Details) - UGI Utilities $ in Millions</t>
  </si>
  <si>
    <t>Jun. 30, 2018USD ($)storage_agreementBcf</t>
  </si>
  <si>
    <t>Sep. 30, 2017USD ($)Bcf</t>
  </si>
  <si>
    <t>Jun. 30, 2017USD ($)Bcf</t>
  </si>
  <si>
    <t>Number of storage agreements | storage_agreement</t>
  </si>
  <si>
    <t>Volume of gas storage inventories released under SCAAs with non-affiliates (in bcf) | Bcf</t>
  </si>
  <si>
    <t>Carrying value of gas storage inventories released under SCAAs with non-affiliates | $</t>
  </si>
  <si>
    <t>Maximum</t>
  </si>
  <si>
    <t>SCAA contract term (in years)</t>
  </si>
  <si>
    <t>3 years</t>
  </si>
  <si>
    <t>Income Tax Reform - Narrative (Details) - USD ($) $ / shares in Units, $ in Millions</t>
  </si>
  <si>
    <t>1 Months Ended</t>
  </si>
  <si>
    <t>12 Months Ended</t>
  </si>
  <si>
    <t>Mar. 31, 2018</t>
  </si>
  <si>
    <t>Dec. 31, 2017</t>
  </si>
  <si>
    <t>Dec. 31, 2016</t>
  </si>
  <si>
    <t>Sep. 30, 2018</t>
  </si>
  <si>
    <t>Operating Loss Carryforwards [Line Items]</t>
  </si>
  <si>
    <t>Reduction in net deferred income tax liabilities due to the remeasuring of existing federal deferred income tax assets and liabilities</t>
  </si>
  <si>
    <t>Regulatory liability, excess deferred federal income taxes due to tax reform</t>
  </si>
  <si>
    <t>Increase in regulatory liabilities for the tax effect of future revenue reductions</t>
  </si>
  <si>
    <t>Estimated deferred tax benefit resulting from future income tax reduction</t>
  </si>
  <si>
    <t>Foreign Tax Authority | French Parliament</t>
  </si>
  <si>
    <t>Effective income tax rate reconciliation, change in enacted tax rate, amount (excluding tax cuts and jobs act of 2017 Impact)</t>
  </si>
  <si>
    <t>Foreign Tax Authority | French Parliament | January 1, 2022 (Fiscal 2023)</t>
  </si>
  <si>
    <t>Income tax benefit, continuing operations, adjustment of deferred taxes</t>
  </si>
  <si>
    <t>Increase in per share, basic and diluted resulting from future income tax reduction (in dollars per share)</t>
  </si>
  <si>
    <t>Foreign Tax Authority | French Parliament | January 1, 2020 (Fiscal 2021)</t>
  </si>
  <si>
    <t>Scenario, Forecast</t>
  </si>
  <si>
    <t>Effective income tax rate reconciliation, blended federal rate</t>
  </si>
  <si>
    <t>24.50%</t>
  </si>
  <si>
    <t>UGI Utilities</t>
  </si>
  <si>
    <t>PUC temporary rates order, reduction in revenue</t>
  </si>
  <si>
    <t>Regulatory assets</t>
  </si>
  <si>
    <t>Income Tax Benefits | UGI Utilities</t>
  </si>
  <si>
    <t>Future Amortization Of Regulatory Liabilities | UGI Utilities</t>
  </si>
  <si>
    <t>Income Tax Reform - Summary of Tax Cuts and Jobs Act of 2017 Effects (Details) - USD ($) $ / shares in Units, $ in Millions</t>
  </si>
  <si>
    <t>6 Months Ended</t>
  </si>
  <si>
    <t>Reduction in net deferred tax liabilities in the U.S. from the reduction of the U.S. tax rate</t>
  </si>
  <si>
    <t>Establishment of valuation allowances related to deferred tax assets impacted by TCJA</t>
  </si>
  <si>
    <t>Toll-tax on un-repatriated earnings</t>
  </si>
  <si>
    <t>Total discrete deferred income tax adjustments</t>
  </si>
  <si>
    <t>Basic earnings per share (USD per share)</t>
  </si>
  <si>
    <t>Diluted earnings per share (USD per share)</t>
  </si>
  <si>
    <t>Goodwill and Intangible Assets - Components of Company's Goodwill and Intangible Assets (Details) - USD ($) $ in Millions</t>
  </si>
  <si>
    <t>Goodwill (not subject to amortization)</t>
  </si>
  <si>
    <t>Intangible assets:</t>
  </si>
  <si>
    <t>Customer relationships, noncompete agreements and other</t>
  </si>
  <si>
    <t>Trademarks and tradenames</t>
  </si>
  <si>
    <t>Accumulated amortization</t>
  </si>
  <si>
    <t>Intangible assets, net (definite-lived)</t>
  </si>
  <si>
    <t>Trademarks and tradenames (indefinite-lived)</t>
  </si>
  <si>
    <t>Total intangible assets, net</t>
  </si>
  <si>
    <t>Goodwill and Intangible Assets - Narrative (Details) - USD ($) $ in Millions</t>
  </si>
  <si>
    <t>Finite-Lived Intangible Assets [Line Items]</t>
  </si>
  <si>
    <t>Amortization expense of intangible assets</t>
  </si>
  <si>
    <t>Remainder of Fiscal 2018</t>
  </si>
  <si>
    <t>Trademarks and Trade Names</t>
  </si>
  <si>
    <t>Finite-lived intangible asset, useful life</t>
  </si>
  <si>
    <t>Utility Regulatory Assets and Liabilities and Regulatory Matters - Regulatory Assets and Liabilities Associated with Gas Utility and Electric Utility (Details) - UGI Utilities - USD ($) $ in Millions</t>
  </si>
  <si>
    <t>Regulatory Assets</t>
  </si>
  <si>
    <t>Regulatory Liabilities</t>
  </si>
  <si>
    <t>Regulatory liabilities</t>
  </si>
  <si>
    <t>Postretirement benefits</t>
  </si>
  <si>
    <t>Deferred fuel and power refunds</t>
  </si>
  <si>
    <t>State tax benefits — distribution system repairs</t>
  </si>
  <si>
    <t>PUC Temporary Rates Order</t>
  </si>
  <si>
    <t>Excess federal deferred income taxes</t>
  </si>
  <si>
    <t>Income taxes recoverable</t>
  </si>
  <si>
    <t>Underfunded pension and postretirement plans</t>
  </si>
  <si>
    <t>Environmental costs</t>
  </si>
  <si>
    <t>Deferred fuel and power costs</t>
  </si>
  <si>
    <t>Removal costs, net</t>
  </si>
  <si>
    <t>Utility Regulatory Assets and Liabilities and Regulatory Matters - Narrative (Details) - USD ($) $ in Millions</t>
  </si>
  <si>
    <t>May 17, 2018</t>
  </si>
  <si>
    <t>Jan. 26, 2018</t>
  </si>
  <si>
    <t>Oct. 20, 2017</t>
  </si>
  <si>
    <t>Jul. 01, 2017</t>
  </si>
  <si>
    <t>Jan. 01, 2017</t>
  </si>
  <si>
    <t>Oct. 19, 2016</t>
  </si>
  <si>
    <t>Apr. 01, 2016</t>
  </si>
  <si>
    <t>Apr. 01, 2015</t>
  </si>
  <si>
    <t>Sep. 30, 2014</t>
  </si>
  <si>
    <t>PNG</t>
  </si>
  <si>
    <t>PUC temporary rates order, percent of reduction in base rate revenues</t>
  </si>
  <si>
    <t>3.90%</t>
  </si>
  <si>
    <t>UGI Gas</t>
  </si>
  <si>
    <t>5.78%</t>
  </si>
  <si>
    <t>CPG</t>
  </si>
  <si>
    <t>8.19%</t>
  </si>
  <si>
    <t>Minimum</t>
  </si>
  <si>
    <t>Average remaining depreciable lives of associated property.</t>
  </si>
  <si>
    <t>1 year</t>
  </si>
  <si>
    <t>65 years</t>
  </si>
  <si>
    <t>Pennsylvania Public Utility Commission</t>
  </si>
  <si>
    <t>DSIC, percent of amount billed to customers</t>
  </si>
  <si>
    <t>0.00%</t>
  </si>
  <si>
    <t>Pennsylvania Public Utility Commission | Electric Utility</t>
  </si>
  <si>
    <t>Requested rate increase amount</t>
  </si>
  <si>
    <t>Pennsylvania Public Utility Commission | PNG</t>
  </si>
  <si>
    <t>Increase in annual base distribution rate</t>
  </si>
  <si>
    <t>7.50%</t>
  </si>
  <si>
    <t>Pennsylvania Public Utility Commission | UGI Gas</t>
  </si>
  <si>
    <t>Pennsylvania Public Utility Commission | CPG</t>
  </si>
  <si>
    <t>Pennsylvania Public Utility Commission | Maximum</t>
  </si>
  <si>
    <t>5.00%</t>
  </si>
  <si>
    <t>Gas Utility</t>
  </si>
  <si>
    <t>Fair value of unrealized gains (losses)</t>
  </si>
  <si>
    <t>Financial Transmission Rights | Gas Utility</t>
  </si>
  <si>
    <t>Energy Services Accounts Receivable Securitization Facility - Narrative (Details) - Maximum - USD ($)</t>
  </si>
  <si>
    <t>Oct. 31, 2018</t>
  </si>
  <si>
    <t>Apr. 30, 2018</t>
  </si>
  <si>
    <t>Accounts, Notes, Loans and Financing Receivable</t>
  </si>
  <si>
    <t>Receivables facility</t>
  </si>
  <si>
    <t>Energy Services Accounts Receivable Securitization Facility - Trade Receivables Transferred and Sold (Details) - ESFC - USD ($) $ in Millions</t>
  </si>
  <si>
    <t>Trade receivables transferred to ESFC during the period</t>
  </si>
  <si>
    <t>ESFC trade receivables sold to the bank during the period</t>
  </si>
  <si>
    <t>ESFC trade receivables - end of period</t>
  </si>
  <si>
    <t>Outstanding balance of trade receivables sold</t>
  </si>
  <si>
    <t>Debt - Narrative (Details)</t>
  </si>
  <si>
    <t>Oct. 31, 2017USD ($)</t>
  </si>
  <si>
    <t>Dec. 31, 2017USD ($)</t>
  </si>
  <si>
    <t>Jun. 30, 2018USD ($)</t>
  </si>
  <si>
    <t>Dec. 31, 2017EUR (€)</t>
  </si>
  <si>
    <t>Debt Instrument [Line Items]</t>
  </si>
  <si>
    <t>Amerigas Propane | Senior Notes | 7.00% Senior Notes</t>
  </si>
  <si>
    <t>Stated interest rate</t>
  </si>
  <si>
    <t>7.00%</t>
  </si>
  <si>
    <t>Flaga | Term Loan | Flaga Term Loan Due September 2018</t>
  </si>
  <si>
    <t>Repayment of debt</t>
  </si>
  <si>
    <t>Line of credit</t>
  </si>
  <si>
    <t>Flaga | Term Loan | Flaga Term Loan Due September 2020</t>
  </si>
  <si>
    <t>UGI Utilities | Unsecured Debt</t>
  </si>
  <si>
    <t>Debt instrument, face amount</t>
  </si>
  <si>
    <t>Periodic payment, principal</t>
  </si>
  <si>
    <t>Minimum | UGI Utilities | Unsecured Debt</t>
  </si>
  <si>
    <t>Basis spread on variable rate</t>
  </si>
  <si>
    <t>Maximum | UGI Utilities | Unsecured Debt</t>
  </si>
  <si>
    <t>1.875%</t>
  </si>
  <si>
    <t>Revolving Credit Facility | Line of Credit | AmeriGas Credit Agreement</t>
  </si>
  <si>
    <t>Maximum borrowing capacity</t>
  </si>
  <si>
    <t>Revolving Credit Facility | Line of Credit | UGI International Credit Agreement</t>
  </si>
  <si>
    <t>Maximum borrowing capacity | €</t>
  </si>
  <si>
    <t>Required ratio of total indebtedness to EBITDA</t>
  </si>
  <si>
    <t>Letter of Credit | Line of Credit | AmeriGas Credit Agreement</t>
  </si>
  <si>
    <t>Federal Funds Rate | AmeriGas Credit Agreement</t>
  </si>
  <si>
    <t>0.50%</t>
  </si>
  <si>
    <t>Base Rate | Minimum | AmeriGas Credit Agreement</t>
  </si>
  <si>
    <t>Base Rate | Maximum | AmeriGas Credit Agreement</t>
  </si>
  <si>
    <t>1.75%</t>
  </si>
  <si>
    <t>Eurodollar | Minimum | AmeriGas Credit Agreement</t>
  </si>
  <si>
    <t>1.50%</t>
  </si>
  <si>
    <t>Eurodollar | Maximum | AmeriGas Credit Agreement</t>
  </si>
  <si>
    <t>2.75%</t>
  </si>
  <si>
    <t>EURIBOR | Revolving Credit Facility | Minimum | Line of Credit | UGI International Credit Agreement</t>
  </si>
  <si>
    <t>1.45%</t>
  </si>
  <si>
    <t>EURIBOR | Revolving Credit Facility | Maximum | Line of Credit | UGI International Credit Agreement</t>
  </si>
  <si>
    <t>2.35%</t>
  </si>
  <si>
    <t>London Interbank Offered Rate (LIBOR) | Minimum | Flaga | Term Loan | Flaga Term Loan Due September 2018</t>
  </si>
  <si>
    <t>1.125%</t>
  </si>
  <si>
    <t>London Interbank Offered Rate (LIBOR) | Revolving Credit Facility | Minimum | Line of Credit | UGI International Credit Agreement</t>
  </si>
  <si>
    <t>1.70%</t>
  </si>
  <si>
    <t>London Interbank Offered Rate (LIBOR) | Revolving Credit Facility | Maximum | Line of Credit | UGI International Credit Agreement</t>
  </si>
  <si>
    <t>2.60%</t>
  </si>
  <si>
    <t>Commitments and Contingencies (Details)</t>
  </si>
  <si>
    <t>Nov. 07, 2017</t>
  </si>
  <si>
    <t>Jun. 30, 2018USD ($)subsidiarylb</t>
  </si>
  <si>
    <t>Jul. 01, 2019USD ($)</t>
  </si>
  <si>
    <t>Sep. 30, 2017USD ($)</t>
  </si>
  <si>
    <t>Mar. 31, 2017USD ($)</t>
  </si>
  <si>
    <t>Loss Contingencies</t>
  </si>
  <si>
    <t>Capital contributions</t>
  </si>
  <si>
    <t>Amount of propane in cylinders before reduction (in pounds) | lb</t>
  </si>
  <si>
    <t>Amount of propane in cylinders after reduction (in pounds) | lb</t>
  </si>
  <si>
    <t>UGI Gas | Environmental Matters</t>
  </si>
  <si>
    <t>Environmental expenditures cap during calendar year</t>
  </si>
  <si>
    <t>CPG MGP | Environmental Matters</t>
  </si>
  <si>
    <t>PNG MGP | Environmental Matters</t>
  </si>
  <si>
    <t>CPG, PNG and UGI Gas COAs</t>
  </si>
  <si>
    <t>Accrual for environmental loss contingencies</t>
  </si>
  <si>
    <t>UGI Utilities | PNG and CPG</t>
  </si>
  <si>
    <t>Number of subsidiaries acquired with similar histories | subsidiary</t>
  </si>
  <si>
    <t>AmeriGas OLP | Saranac Lake, New York | New York State Department of Environment Conservation Remediation Plan</t>
  </si>
  <si>
    <t>Estimated remediation plan cost</t>
  </si>
  <si>
    <t>Capital Unit, Class B</t>
  </si>
  <si>
    <t>Weighted average price of common units, volume, period</t>
  </si>
  <si>
    <t>20 days</t>
  </si>
  <si>
    <t>Basis spread on dividend yield</t>
  </si>
  <si>
    <t>1.30%</t>
  </si>
  <si>
    <t>Conversion of stock, period subsequent to initial issuance, election one</t>
  </si>
  <si>
    <t>5 years</t>
  </si>
  <si>
    <t>Conversion of stock, conversion ratio</t>
  </si>
  <si>
    <t>Conversion of stock, period subsequent to initial issuance, election two</t>
  </si>
  <si>
    <t>6 years</t>
  </si>
  <si>
    <t>Minimum | Capital Unit, Class B</t>
  </si>
  <si>
    <t>Conversion of stock, closing trading price, percentage</t>
  </si>
  <si>
    <t>110.00%</t>
  </si>
  <si>
    <t>Forecast</t>
  </si>
  <si>
    <t>Defined Benefit Pension and Other Postretirement Plans - Components of Net Periodic Pension Expense and Other Postretirement Benefit Costs (Details) - USD ($) $ in Millions</t>
  </si>
  <si>
    <t>Pension Benefits</t>
  </si>
  <si>
    <t>Defined Benefit Plan Disclosure</t>
  </si>
  <si>
    <t>Service cost</t>
  </si>
  <si>
    <t>Interest cost</t>
  </si>
  <si>
    <t>Expected return on assets</t>
  </si>
  <si>
    <t>Amortization of:</t>
  </si>
  <si>
    <t>Prior service cost (benefit)</t>
  </si>
  <si>
    <t>Actuarial loss</t>
  </si>
  <si>
    <t>Net benefit cost</t>
  </si>
  <si>
    <t>Change in associated regulatory liabilities</t>
  </si>
  <si>
    <t>Net benefit cost after change in regulatory liabilities</t>
  </si>
  <si>
    <t>Other Postretirement Benefits</t>
  </si>
  <si>
    <t>Defined Benefit Pension and Other Postretirement Plans - Narrative (Details) - USD ($)</t>
  </si>
  <si>
    <t>Defined Benefit Plans and Other Postretirement Benefit Plans</t>
  </si>
  <si>
    <t>Contribution made to Pension and Post-retirement Plans</t>
  </si>
  <si>
    <t>Expected contribution to pension plan during remainder of fiscal year</t>
  </si>
  <si>
    <t>Defined Benefit Plan, Net Periodic Benefit Cost (Credit)</t>
  </si>
  <si>
    <t>Unfunded Plan | Nonqualified Plan</t>
  </si>
  <si>
    <t>Fair Value Measurements - Financial Assets and Liabilities that are Measured at Fair Value on a Recurring Basis (Details) - USD ($) $ in Millions</t>
  </si>
  <si>
    <t>Fair Value, Assets and Liabilities Measured on Recurring and Nonrecurring Basis</t>
  </si>
  <si>
    <t>Derivative financial instruments, assets</t>
  </si>
  <si>
    <t>Derivative financial instruments, liabilities</t>
  </si>
  <si>
    <t>Fair Value, Measurements, Recurring</t>
  </si>
  <si>
    <t>Non-qualified supplemental postretirement grantor trust investments</t>
  </si>
  <si>
    <t>Fair Value, Measurements, Recurring | Commodity contracts</t>
  </si>
  <si>
    <t>Fair Value, Measurements, Recurring | Foreign currency contracts</t>
  </si>
  <si>
    <t>Fair Value, Measurements, Recurring | Interest rate contracts</t>
  </si>
  <si>
    <t>Fair Value, Measurements, Recurring | Cross-currency contracts</t>
  </si>
  <si>
    <t>Fair Value, Measurements, Recurring | Level 1</t>
  </si>
  <si>
    <t>Fair Value, Measurements, Recurring | Level 1 | Commodity contracts</t>
  </si>
  <si>
    <t>Fair Value, Measurements, Recurring | Level 1 | Foreign currency contracts</t>
  </si>
  <si>
    <t>Fair Value, Measurements, Recurring | Level 1 | Interest rate contracts</t>
  </si>
  <si>
    <t>Fair Value, Measurements, Recurring | Level 1 | Cross-currency contracts</t>
  </si>
  <si>
    <t>Fair Value, Measurements, Recurring | Level 2</t>
  </si>
  <si>
    <t>Fair Value, Measurements, Recurring | Level 2 | Commodity contracts</t>
  </si>
  <si>
    <t>Fair Value, Measurements, Recurring | Level 2 | Foreign currency contracts</t>
  </si>
  <si>
    <t>Fair Value, Measurements, Recurring | Level 2 | Interest rate contracts</t>
  </si>
  <si>
    <t>Fair Value, Measurements, Recurring | Level 2 | Cross-currency contracts</t>
  </si>
  <si>
    <t>Fair Value, Measurements, Recurring | Level 3</t>
  </si>
  <si>
    <t>Fair Value, Measurements, Recurring | Level 3 | Commodity contracts</t>
  </si>
  <si>
    <t>Fair Value, Measurements, Recurring | Level 3 | Foreign currency contracts</t>
  </si>
  <si>
    <t>Fair Value, Measurements, Recurring | Level 3 | Interest rate contracts</t>
  </si>
  <si>
    <t>Fair Value, Measurements, Recurring | Level 3 | Cross-currency contracts</t>
  </si>
  <si>
    <t>Fair Value Measurements - (Details) - USD ($) $ in Millions</t>
  </si>
  <si>
    <t>Fair Value, Balance Sheet Grouping, Financial Statement Captions [Line Items]</t>
  </si>
  <si>
    <t>Carrying amount</t>
  </si>
  <si>
    <t>Estimated fair value</t>
  </si>
  <si>
    <t>Derivative Instruments and Hedging Activities - Narrative (Details) - USD ($)</t>
  </si>
  <si>
    <t>Derivative [Line Items]</t>
  </si>
  <si>
    <t>Amount of net losses associated with interest rate hedges to be reclassified with interest rate hedges during the next 12 months</t>
  </si>
  <si>
    <t>Amount of net gains associated with currency rate risk to be reclassified into earnings during the next 12 months</t>
  </si>
  <si>
    <t>Restricted cash in brokerage accounts</t>
  </si>
  <si>
    <t>Foreign currency contracts</t>
  </si>
  <si>
    <t>Notional amount</t>
  </si>
  <si>
    <t>Net Investment Hedging | Foreign currency contracts</t>
  </si>
  <si>
    <t>Derivative Instruments and Hedging Activities - Schedule of Notional Amounts (Details) € in Millions, kWh in Millions, gal in Millions, MMBTU in Millions, $ in Millions</t>
  </si>
  <si>
    <t>Jun. 30, 2018EUR (€)galkWhMMBTU</t>
  </si>
  <si>
    <t>Jun. 30, 2018USD ($)galkWhMMBTU</t>
  </si>
  <si>
    <t>Sep. 30, 2017EUR (€)galkWhMMBTU</t>
  </si>
  <si>
    <t>Sep. 30, 2017USD ($)galkWhMMBTU</t>
  </si>
  <si>
    <t>Jun. 30, 2017EUR (€)galkWhMMBTU</t>
  </si>
  <si>
    <t>Jun. 30, 2017USD ($)galkWhMMBTU</t>
  </si>
  <si>
    <t>Commodity contracts | Electricity | Long</t>
  </si>
  <si>
    <t>Notional amount (in units) | kWh</t>
  </si>
  <si>
    <t>Commodity contracts | Electricity | Short</t>
  </si>
  <si>
    <t>Commodity contracts | Propane</t>
  </si>
  <si>
    <t>Notional amount (in units) | gal</t>
  </si>
  <si>
    <t>Natural gas futures, forward and pipeline contracts (in dekatherms) | Natural Gas</t>
  </si>
  <si>
    <t>Notional amount (in units)</t>
  </si>
  <si>
    <t>Natural gas basis swap contracts (in dekatherms) | Natural Gas</t>
  </si>
  <si>
    <t>NYMEX natural gas storage (in dekatherms) | Natural Gas</t>
  </si>
  <si>
    <t>NYMEX propane storage (in gallons) | Propane</t>
  </si>
  <si>
    <t>Interest rate swaps</t>
  </si>
  <si>
    <t>Notional amount | €</t>
  </si>
  <si>
    <t>Forward foreign currency exchange contracts</t>
  </si>
  <si>
    <t>Notional amount | $</t>
  </si>
  <si>
    <t>Cross-currency contracts</t>
  </si>
  <si>
    <t>Regulated Utility Operations | Commodity contracts | Natural Gas</t>
  </si>
  <si>
    <t>Regulated Utility Operations | FTRs (in kilowatts) | Electricity</t>
  </si>
  <si>
    <t>Derivative Instruments and Hedging Activities - Fair Value of Derivative Assets and Liabilities (Details) - USD ($) $ in Millions</t>
  </si>
  <si>
    <t>Derivative assets:</t>
  </si>
  <si>
    <t>Total derivative assets — gross</t>
  </si>
  <si>
    <t>Gross amounts offset in the balance sheet</t>
  </si>
  <si>
    <t>Cash collateral received</t>
  </si>
  <si>
    <t>Total derivative assets — net</t>
  </si>
  <si>
    <t>Derivative liabilities:</t>
  </si>
  <si>
    <t>Total derivative liabilities — gross</t>
  </si>
  <si>
    <t>Total derivative liabilities — net</t>
  </si>
  <si>
    <t>Derivatives designated as hedging instruments</t>
  </si>
  <si>
    <t>Derivatives designated as hedging instruments | Foreign currency contracts</t>
  </si>
  <si>
    <t>Derivatives designated as hedging instruments | Cross-currency contracts</t>
  </si>
  <si>
    <t>Derivatives designated as hedging instruments | Interest rate contracts</t>
  </si>
  <si>
    <t>Derivatives subject to PGC and DS mechanisms | Commodity contracts</t>
  </si>
  <si>
    <t>Derivatives not designated as hedging instruments</t>
  </si>
  <si>
    <t>Derivatives not designated as hedging instruments | Foreign currency contracts</t>
  </si>
  <si>
    <t>Derivatives not designated as hedging instruments | Commodity contracts</t>
  </si>
  <si>
    <t>Derivative Instruments and Hedging Activities - Effects of Derivative Instruments on the Condensed Consolidated Statements of Income and Changes in AOCI (Details) - USD ($) $ in Millions</t>
  </si>
  <si>
    <t>Derivatives Not Designated as Hedging Instruments</t>
  </si>
  <si>
    <t>Derivative Instruments, Gain (Loss)</t>
  </si>
  <si>
    <t>Gain (Loss) Recognized in Income</t>
  </si>
  <si>
    <t>Cash Flow Hedges</t>
  </si>
  <si>
    <t>Gain (Loss) Recognized in AOCI</t>
  </si>
  <si>
    <t>Gain (Loss) Reclassified from AOCI into Income</t>
  </si>
  <si>
    <t>Foreign currency contracts | Derivatives Not Designated as Hedging Instruments | Gain (loss) on foreign currency contracts, net</t>
  </si>
  <si>
    <t>Foreign currency contracts | Cash Flow Hedges</t>
  </si>
  <si>
    <t>Foreign currency contracts | Cash Flow Hedges | Cost of sales</t>
  </si>
  <si>
    <t>Cross-currency contracts | Cash Flow Hedges</t>
  </si>
  <si>
    <t>Cross-currency contracts | Cash Flow Hedges | Interest expense/other operating income, net</t>
  </si>
  <si>
    <t>Commodity contracts | Derivatives Not Designated as Hedging Instruments | Cost of sales</t>
  </si>
  <si>
    <t>Commodity contracts | Derivatives Not Designated as Hedging Instruments | Revenues</t>
  </si>
  <si>
    <t>Commodity contracts | Derivatives Not Designated as Hedging Instruments | Operating and administrative expenses</t>
  </si>
  <si>
    <t>Interest rate contracts | Cash Flow Hedges</t>
  </si>
  <si>
    <t>Interest rate contracts | Cash Flow Hedges | Interest expense</t>
  </si>
  <si>
    <t>Accumulated Other Comprehensive Income (Details) - USD ($) $ in Millions</t>
  </si>
  <si>
    <t>AOCI Attributable to Parent, Net of Tax</t>
  </si>
  <si>
    <t>Balance, beginning of period</t>
  </si>
  <si>
    <t>Other comprehensive income (loss) before reclassification adjustments (after-tax)</t>
  </si>
  <si>
    <t>Amounts reclassified from AOCI:</t>
  </si>
  <si>
    <t>Reclassification adjustments (pre-tax)</t>
  </si>
  <si>
    <t>Reclassification adjustments tax (benefit) expense</t>
  </si>
  <si>
    <t>Reclassification adjustments (after-tax)</t>
  </si>
  <si>
    <t>Other comprehensive income (loss) attributable to UGI</t>
  </si>
  <si>
    <t>Balance, end of period</t>
  </si>
  <si>
    <t>Postretirement Benefit Plans</t>
  </si>
  <si>
    <t>Foreign Currency</t>
  </si>
  <si>
    <t>Segment Information - Narrative (Details)</t>
  </si>
  <si>
    <t>Jun. 30, 2018segment</t>
  </si>
  <si>
    <t>Number of reportable segments</t>
  </si>
  <si>
    <t>Segment Information - Schedule of Segment Reporting Information (Details) - USD ($) $ in Millions</t>
  </si>
  <si>
    <t>Segment Reporting Information [Line Items]</t>
  </si>
  <si>
    <t>Cost of sales</t>
  </si>
  <si>
    <t>Segment profit:</t>
  </si>
  <si>
    <t>Income (loss) from equity investees</t>
  </si>
  <si>
    <t>Noncontrolling interests’ net loss</t>
  </si>
  <si>
    <t>Capital expenditures (including the effects of accruals)</t>
  </si>
  <si>
    <t>Eliminations</t>
  </si>
  <si>
    <t>Eliminations | AmeriGas Propane</t>
  </si>
  <si>
    <t>Eliminations | UGI International</t>
  </si>
  <si>
    <t>Eliminations | Midstream &amp; Marketing</t>
  </si>
  <si>
    <t>Eliminations | UGI Utilities</t>
  </si>
  <si>
    <t>Corporate, Intersegment Eliminations &amp; Other</t>
  </si>
  <si>
    <t>Operating Segments | AmeriGas Propane</t>
  </si>
  <si>
    <t>Partnership Adjusted EBITDA</t>
  </si>
  <si>
    <t>Operating Segments | UGI International</t>
  </si>
  <si>
    <t>Operating Segments | Midstream &amp; Marketing</t>
  </si>
  <si>
    <t>Operating Segments | UGI Utilities</t>
  </si>
  <si>
    <t>Corporate &amp; Other</t>
  </si>
  <si>
    <t>Segment Information - Reconciliation of Partnership Adjusted EBITDA (Details) - USD ($) $ in Millions</t>
  </si>
  <si>
    <t>Cost-method Investments, other than temporary impairment</t>
  </si>
  <si>
    <t>General Partnership interest (percentage)</t>
  </si>
  <si>
    <t>1.01%</t>
  </si>
  <si>
    <t>Gains (losses) on unsettled commodity derivative instruments, net</t>
  </si>
  <si>
    <t>Operating Segments | Amerigas Propane</t>
  </si>
  <si>
    <t>MGP environmental remediation accrual</t>
  </si>
  <si>
    <t>Noncontrolling interest</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Fiscal &quot;#,##0_);_(&quot;Fiscal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61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73861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1</v>
      </c>
    </row>
    <row r="4" spans="1:2">
      <c r="A4" s="4" t="s">
        <v>3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506.7</v>
      </c>
      <c r="C3" s="7" t="n">
        <v>558.4</v>
      </c>
      <c r="D3" s="7" t="n">
        <v>604.3</v>
      </c>
    </row>
    <row r="4" spans="1:4">
      <c r="A4" s="4" t="s">
        <v>27</v>
      </c>
      <c r="B4" s="8" t="n">
        <v>7.7</v>
      </c>
      <c r="C4" s="8" t="n">
        <v>10.3</v>
      </c>
      <c r="D4" s="8" t="n">
        <v>6.7</v>
      </c>
    </row>
    <row r="5" spans="1:4">
      <c r="A5" s="4" t="s">
        <v>28</v>
      </c>
      <c r="B5" s="8" t="n">
        <v>813.3</v>
      </c>
      <c r="C5" s="8" t="n">
        <v>626.8</v>
      </c>
      <c r="D5" s="8" t="n">
        <v>628.2</v>
      </c>
    </row>
    <row r="6" spans="1:4">
      <c r="A6" s="4" t="s">
        <v>29</v>
      </c>
      <c r="B6" s="8" t="n">
        <v>14.4</v>
      </c>
      <c r="C6" s="8" t="n">
        <v>13.3</v>
      </c>
      <c r="D6" s="8" t="n">
        <v>5.9</v>
      </c>
    </row>
    <row r="7" spans="1:4">
      <c r="A7" s="4" t="s">
        <v>30</v>
      </c>
      <c r="B7" s="8" t="n">
        <v>253.2</v>
      </c>
      <c r="C7" s="8" t="n">
        <v>278.6</v>
      </c>
      <c r="D7" s="8" t="n">
        <v>216.1</v>
      </c>
    </row>
    <row r="8" spans="1:4">
      <c r="A8" s="4" t="s">
        <v>31</v>
      </c>
      <c r="B8" s="8" t="n">
        <v>2.2</v>
      </c>
      <c r="C8" s="8" t="n">
        <v>8.300000000000001</v>
      </c>
      <c r="D8" s="8" t="n">
        <v>7.8</v>
      </c>
    </row>
    <row r="9" spans="1:4">
      <c r="A9" s="4" t="s">
        <v>32</v>
      </c>
      <c r="B9" s="8" t="n">
        <v>93.7</v>
      </c>
      <c r="C9" s="8" t="n">
        <v>63.1</v>
      </c>
      <c r="D9" s="8" t="n">
        <v>13.3</v>
      </c>
    </row>
    <row r="10" spans="1:4">
      <c r="A10" s="4" t="s">
        <v>33</v>
      </c>
      <c r="B10" s="5" t="n">
        <v>117</v>
      </c>
      <c r="C10" s="8" t="n">
        <v>138.7</v>
      </c>
      <c r="D10" s="5" t="n">
        <v>85</v>
      </c>
    </row>
    <row r="11" spans="1:4">
      <c r="A11" s="4" t="s">
        <v>34</v>
      </c>
      <c r="B11" s="8" t="n">
        <v>1808.2</v>
      </c>
      <c r="C11" s="8" t="n">
        <v>1697.5</v>
      </c>
      <c r="D11" s="8" t="n">
        <v>1567.3</v>
      </c>
    </row>
    <row r="12" spans="1:4">
      <c r="A12" s="4" t="s">
        <v>35</v>
      </c>
      <c r="B12" s="8" t="n">
        <v>5699.1</v>
      </c>
      <c r="C12" s="5" t="n">
        <v>5537</v>
      </c>
      <c r="D12" s="8" t="n">
        <v>5422.1</v>
      </c>
    </row>
    <row r="13" spans="1:4">
      <c r="A13" s="4" t="s">
        <v>36</v>
      </c>
      <c r="B13" s="5" t="n">
        <v>3169</v>
      </c>
      <c r="C13" s="8" t="n">
        <v>3107.2</v>
      </c>
      <c r="D13" s="8" t="n">
        <v>3032.3</v>
      </c>
    </row>
    <row r="14" spans="1:4">
      <c r="A14" s="4" t="s">
        <v>37</v>
      </c>
      <c r="B14" s="8" t="n">
        <v>529.8</v>
      </c>
      <c r="C14" s="8" t="n">
        <v>611.7</v>
      </c>
      <c r="D14" s="8" t="n">
        <v>571.2</v>
      </c>
    </row>
    <row r="15" spans="1:4">
      <c r="A15" s="4" t="s">
        <v>31</v>
      </c>
      <c r="B15" s="8" t="n">
        <v>357.9</v>
      </c>
      <c r="C15" s="8" t="n">
        <v>360.6</v>
      </c>
      <c r="D15" s="5" t="n">
        <v>391</v>
      </c>
    </row>
    <row r="16" spans="1:4">
      <c r="A16" s="4" t="s">
        <v>32</v>
      </c>
      <c r="B16" s="8" t="n">
        <v>23.1</v>
      </c>
      <c r="C16" s="8" t="n">
        <v>9.199999999999999</v>
      </c>
      <c r="D16" s="8" t="n">
        <v>3.1</v>
      </c>
    </row>
    <row r="17" spans="1:4">
      <c r="A17" s="4" t="s">
        <v>38</v>
      </c>
      <c r="B17" s="8" t="n">
        <v>289.6</v>
      </c>
      <c r="C17" s="5" t="n">
        <v>259</v>
      </c>
      <c r="D17" s="8" t="n">
        <v>259.4</v>
      </c>
    </row>
    <row r="18" spans="1:4">
      <c r="A18" s="4" t="s">
        <v>39</v>
      </c>
      <c r="B18" s="8" t="n">
        <v>11876.7</v>
      </c>
      <c r="C18" s="8" t="n">
        <v>11582.2</v>
      </c>
      <c r="D18" s="8" t="n">
        <v>11246.4</v>
      </c>
    </row>
    <row r="19" spans="1:4">
      <c r="A19" s="3" t="s">
        <v>40</v>
      </c>
    </row>
    <row r="20" spans="1:4">
      <c r="A20" s="4" t="s">
        <v>41</v>
      </c>
      <c r="B20" s="8" t="n">
        <v>86.40000000000001</v>
      </c>
      <c r="C20" s="8" t="n">
        <v>177.5</v>
      </c>
      <c r="D20" s="8" t="n">
        <v>119.1</v>
      </c>
    </row>
    <row r="21" spans="1:4">
      <c r="A21" s="4" t="s">
        <v>42</v>
      </c>
      <c r="B21" s="8" t="n">
        <v>299.1</v>
      </c>
      <c r="C21" s="8" t="n">
        <v>366.9</v>
      </c>
      <c r="D21" s="8" t="n">
        <v>163.9</v>
      </c>
    </row>
    <row r="22" spans="1:4">
      <c r="A22" s="4" t="s">
        <v>43</v>
      </c>
      <c r="B22" s="8" t="n">
        <v>443.4</v>
      </c>
      <c r="C22" s="8" t="n">
        <v>439.6</v>
      </c>
      <c r="D22" s="5" t="n">
        <v>359</v>
      </c>
    </row>
    <row r="23" spans="1:4">
      <c r="A23" s="4" t="s">
        <v>32</v>
      </c>
      <c r="B23" s="5" t="n">
        <v>12</v>
      </c>
      <c r="C23" s="5" t="n">
        <v>25</v>
      </c>
      <c r="D23" s="8" t="n">
        <v>20.1</v>
      </c>
    </row>
    <row r="24" spans="1:4">
      <c r="A24" s="4" t="s">
        <v>44</v>
      </c>
      <c r="B24" s="8" t="n">
        <v>725.4</v>
      </c>
      <c r="C24" s="8" t="n">
        <v>681.1</v>
      </c>
      <c r="D24" s="8" t="n">
        <v>617.5</v>
      </c>
    </row>
    <row r="25" spans="1:4">
      <c r="A25" s="4" t="s">
        <v>45</v>
      </c>
      <c r="B25" s="8" t="n">
        <v>1566.3</v>
      </c>
      <c r="C25" s="8" t="n">
        <v>1690.1</v>
      </c>
      <c r="D25" s="8" t="n">
        <v>1279.6</v>
      </c>
    </row>
    <row r="26" spans="1:4">
      <c r="A26" s="4" t="s">
        <v>46</v>
      </c>
      <c r="B26" s="8" t="n">
        <v>4088.6</v>
      </c>
      <c r="C26" s="8" t="n">
        <v>3994.6</v>
      </c>
      <c r="D26" s="8" t="n">
        <v>4014.6</v>
      </c>
    </row>
    <row r="27" spans="1:4">
      <c r="A27" s="4" t="s">
        <v>47</v>
      </c>
      <c r="B27" s="8" t="n">
        <v>893.7</v>
      </c>
      <c r="C27" s="5" t="n">
        <v>1357</v>
      </c>
      <c r="D27" s="8" t="n">
        <v>1279.8</v>
      </c>
    </row>
    <row r="28" spans="1:4">
      <c r="A28" s="4" t="s">
        <v>48</v>
      </c>
      <c r="B28" s="8" t="n">
        <v>2.7</v>
      </c>
      <c r="C28" s="5" t="n">
        <v>3</v>
      </c>
      <c r="D28" s="5" t="n">
        <v>3</v>
      </c>
    </row>
    <row r="29" spans="1:4">
      <c r="A29" s="4" t="s">
        <v>32</v>
      </c>
      <c r="B29" s="8" t="n">
        <v>12.3</v>
      </c>
      <c r="C29" s="8" t="n">
        <v>21.8</v>
      </c>
      <c r="D29" s="8" t="n">
        <v>15.6</v>
      </c>
    </row>
    <row r="30" spans="1:4">
      <c r="A30" s="4" t="s">
        <v>49</v>
      </c>
      <c r="B30" s="8" t="n">
        <v>1085.3</v>
      </c>
      <c r="C30" s="8" t="n">
        <v>774.8</v>
      </c>
      <c r="D30" s="8" t="n">
        <v>812.7</v>
      </c>
    </row>
    <row r="31" spans="1:4">
      <c r="A31" s="4" t="s">
        <v>50</v>
      </c>
      <c r="B31" s="8" t="n">
        <v>7648.9</v>
      </c>
      <c r="C31" s="8" t="n">
        <v>7841.3</v>
      </c>
      <c r="D31" s="8" t="n">
        <v>7405.3</v>
      </c>
    </row>
    <row r="32" spans="1:4">
      <c r="A32" s="4" t="s">
        <v>51</v>
      </c>
      <c r="B32" s="4" t="s">
        <v>52</v>
      </c>
      <c r="C32" s="4" t="s">
        <v>52</v>
      </c>
      <c r="D32" s="4" t="s">
        <v>52</v>
      </c>
    </row>
    <row r="33" spans="1:4">
      <c r="A33" s="3" t="s">
        <v>53</v>
      </c>
    </row>
    <row r="34" spans="1:4">
      <c r="A34" s="4" t="s">
        <v>54</v>
      </c>
      <c r="B34" s="8" t="n">
        <v>1198.5</v>
      </c>
      <c r="C34" s="8" t="n">
        <v>1188.6</v>
      </c>
      <c r="D34" s="8" t="n">
        <v>1187.8</v>
      </c>
    </row>
    <row r="35" spans="1:4">
      <c r="A35" s="4" t="s">
        <v>55</v>
      </c>
      <c r="B35" s="8" t="n">
        <v>2637.2</v>
      </c>
      <c r="C35" s="8" t="n">
        <v>2106.7</v>
      </c>
      <c r="D35" s="8" t="n">
        <v>2151.9</v>
      </c>
    </row>
    <row r="36" spans="1:4">
      <c r="A36" s="4" t="s">
        <v>56</v>
      </c>
      <c r="B36" s="8" t="n">
        <v>-111.6</v>
      </c>
      <c r="C36" s="8" t="n">
        <v>-93.40000000000001</v>
      </c>
      <c r="D36" s="8" t="n">
        <v>-135.9</v>
      </c>
    </row>
    <row r="37" spans="1:4">
      <c r="A37" s="4" t="s">
        <v>57</v>
      </c>
      <c r="B37" s="8" t="n">
        <v>-12.8</v>
      </c>
      <c r="C37" s="8" t="n">
        <v>-38.6</v>
      </c>
      <c r="D37" s="8" t="n">
        <v>-27.1</v>
      </c>
    </row>
    <row r="38" spans="1:4">
      <c r="A38" s="4" t="s">
        <v>58</v>
      </c>
      <c r="B38" s="8" t="n">
        <v>3711.3</v>
      </c>
      <c r="C38" s="8" t="n">
        <v>3163.3</v>
      </c>
      <c r="D38" s="8" t="n">
        <v>3176.7</v>
      </c>
    </row>
    <row r="39" spans="1:4">
      <c r="A39" s="4" t="s">
        <v>59</v>
      </c>
      <c r="B39" s="8" t="n">
        <v>516.5</v>
      </c>
      <c r="C39" s="8" t="n">
        <v>577.6</v>
      </c>
      <c r="D39" s="8" t="n">
        <v>664.4</v>
      </c>
    </row>
    <row r="40" spans="1:4">
      <c r="A40" s="4" t="s">
        <v>60</v>
      </c>
      <c r="B40" s="8" t="n">
        <v>4227.8</v>
      </c>
      <c r="C40" s="8" t="n">
        <v>3740.9</v>
      </c>
      <c r="D40" s="8" t="n">
        <v>3841.1</v>
      </c>
    </row>
    <row r="41" spans="1:4">
      <c r="A41" s="4" t="s">
        <v>61</v>
      </c>
      <c r="B41" s="7" t="n">
        <v>11876.7</v>
      </c>
      <c r="C41" s="7" t="n">
        <v>11582.2</v>
      </c>
      <c r="D41" s="7" t="n">
        <v>112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23</v>
      </c>
      <c r="D1" s="2" t="s">
        <v>24</v>
      </c>
    </row>
    <row r="2" spans="1:4">
      <c r="A2" s="3" t="s">
        <v>63</v>
      </c>
    </row>
    <row r="3" spans="1:4">
      <c r="A3" s="4" t="s">
        <v>64</v>
      </c>
      <c r="B3" s="7" t="n">
        <v>43.4</v>
      </c>
      <c r="C3" s="7" t="n">
        <v>26.9</v>
      </c>
      <c r="D3" s="9" t="n">
        <v>33</v>
      </c>
    </row>
    <row r="4" spans="1:4">
      <c r="A4" s="4" t="s">
        <v>65</v>
      </c>
      <c r="B4" s="9" t="n">
        <v>3131</v>
      </c>
      <c r="C4" s="7" t="n">
        <v>3312.9</v>
      </c>
      <c r="D4" s="7" t="n">
        <v>3337.5</v>
      </c>
    </row>
    <row r="5" spans="1:4">
      <c r="A5" s="4" t="s">
        <v>66</v>
      </c>
      <c r="B5" s="5" t="n">
        <v>450000000</v>
      </c>
      <c r="C5" s="5" t="n">
        <v>450000000</v>
      </c>
      <c r="D5" s="5" t="n">
        <v>450000000</v>
      </c>
    </row>
    <row r="6" spans="1:4">
      <c r="A6" s="4" t="s">
        <v>67</v>
      </c>
      <c r="B6" s="5" t="n">
        <v>174111691</v>
      </c>
      <c r="C6" s="5" t="n">
        <v>173987691</v>
      </c>
      <c r="D6" s="5" t="n">
        <v>173960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7"/>
    <col customWidth="1" max="3" min="3" width="21"/>
  </cols>
  <sheetData>
    <row r="1" spans="1:3">
      <c r="A1" s="1" t="s">
        <v>275</v>
      </c>
      <c r="B1" s="2" t="s">
        <v>1</v>
      </c>
    </row>
    <row r="2" spans="1:3">
      <c r="B2" s="2" t="s">
        <v>276</v>
      </c>
      <c r="C2" s="2" t="s">
        <v>277</v>
      </c>
    </row>
    <row r="3" spans="1:3">
      <c r="A3" s="3" t="s">
        <v>278</v>
      </c>
    </row>
    <row r="4" spans="1:3">
      <c r="A4" s="4" t="s">
        <v>279</v>
      </c>
      <c r="B4" s="9" t="n">
        <v>34</v>
      </c>
      <c r="C4" s="7" t="n">
        <v>32.2</v>
      </c>
    </row>
    <row r="5" spans="1:3">
      <c r="A5" s="4" t="s">
        <v>280</v>
      </c>
      <c r="B5" s="5" t="n">
        <v>1</v>
      </c>
    </row>
    <row r="6" spans="1:3">
      <c r="A6" s="4" t="s">
        <v>281</v>
      </c>
    </row>
    <row r="7" spans="1:3">
      <c r="A7" s="3" t="s">
        <v>278</v>
      </c>
    </row>
    <row r="8" spans="1:3">
      <c r="A8" s="4" t="s">
        <v>282</v>
      </c>
      <c r="B8" s="4" t="s">
        <v>283</v>
      </c>
    </row>
    <row r="9" spans="1:3">
      <c r="A9" s="4" t="s">
        <v>284</v>
      </c>
      <c r="B9" s="4" t="s">
        <v>285</v>
      </c>
    </row>
    <row r="10" spans="1:3">
      <c r="A10" s="4" t="s">
        <v>286</v>
      </c>
      <c r="B10" s="4" t="s">
        <v>287</v>
      </c>
    </row>
    <row r="11" spans="1:3">
      <c r="A11" s="4" t="s">
        <v>288</v>
      </c>
    </row>
    <row r="12" spans="1:3">
      <c r="A12" s="3" t="s">
        <v>278</v>
      </c>
    </row>
    <row r="13" spans="1:3">
      <c r="A13" s="4" t="s">
        <v>289</v>
      </c>
      <c r="B13" s="4" t="s">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9</v>
      </c>
      <c r="D1" s="2" t="s">
        <v>1</v>
      </c>
    </row>
    <row r="2" spans="1:5">
      <c r="B2" s="2" t="s">
        <v>2</v>
      </c>
      <c r="C2" s="2" t="s">
        <v>24</v>
      </c>
      <c r="D2" s="2" t="s">
        <v>2</v>
      </c>
      <c r="E2" s="2" t="s">
        <v>24</v>
      </c>
    </row>
    <row r="3" spans="1:5">
      <c r="A3" s="3" t="s">
        <v>292</v>
      </c>
    </row>
    <row r="4" spans="1:5">
      <c r="A4" s="4" t="s">
        <v>293</v>
      </c>
      <c r="B4" s="5" t="n">
        <v>173991000</v>
      </c>
      <c r="C4" s="5" t="n">
        <v>173742000</v>
      </c>
      <c r="D4" s="5" t="n">
        <v>173744000</v>
      </c>
      <c r="E4" s="5" t="n">
        <v>173625000</v>
      </c>
    </row>
    <row r="5" spans="1:5">
      <c r="A5" s="4" t="s">
        <v>294</v>
      </c>
      <c r="B5" s="5" t="n">
        <v>2816000</v>
      </c>
      <c r="C5" s="5" t="n">
        <v>0</v>
      </c>
      <c r="D5" s="5" t="n">
        <v>2958000</v>
      </c>
      <c r="E5" s="5" t="n">
        <v>3500000</v>
      </c>
    </row>
    <row r="6" spans="1:5">
      <c r="A6" s="4" t="s">
        <v>295</v>
      </c>
      <c r="B6" s="5" t="n">
        <v>176807000</v>
      </c>
      <c r="C6" s="5" t="n">
        <v>173742000</v>
      </c>
      <c r="D6" s="5" t="n">
        <v>176702000</v>
      </c>
      <c r="E6" s="5" t="n">
        <v>177125000</v>
      </c>
    </row>
    <row r="7" spans="1:5">
      <c r="A7" s="4" t="s">
        <v>296</v>
      </c>
      <c r="B7" s="5" t="n">
        <v>0</v>
      </c>
      <c r="C7" s="5" t="n">
        <v>3556000</v>
      </c>
      <c r="D7" s="5" t="n">
        <v>0</v>
      </c>
      <c r="E7"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77</v>
      </c>
    </row>
    <row r="3" spans="1:2">
      <c r="A3" s="3" t="s">
        <v>176</v>
      </c>
    </row>
    <row r="4" spans="1:2">
      <c r="A4" s="4" t="s">
        <v>298</v>
      </c>
      <c r="B4" s="9"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9</v>
      </c>
      <c r="B1" s="2" t="s">
        <v>2</v>
      </c>
      <c r="C1" s="2" t="s">
        <v>23</v>
      </c>
      <c r="D1" s="2" t="s">
        <v>24</v>
      </c>
    </row>
    <row r="2" spans="1:4">
      <c r="A2" s="3" t="s">
        <v>300</v>
      </c>
    </row>
    <row r="3" spans="1:4">
      <c r="A3" s="4" t="s">
        <v>301</v>
      </c>
      <c r="B3" s="7" t="n">
        <v>253.2</v>
      </c>
      <c r="C3" s="7" t="n">
        <v>278.6</v>
      </c>
      <c r="D3" s="7" t="n">
        <v>216.1</v>
      </c>
    </row>
    <row r="4" spans="1:4">
      <c r="A4" s="4" t="s">
        <v>302</v>
      </c>
    </row>
    <row r="5" spans="1:4">
      <c r="A5" s="3" t="s">
        <v>300</v>
      </c>
    </row>
    <row r="6" spans="1:4">
      <c r="A6" s="4" t="s">
        <v>301</v>
      </c>
      <c r="B6" s="5" t="n">
        <v>177</v>
      </c>
      <c r="C6" s="8" t="n">
        <v>188.4</v>
      </c>
      <c r="D6" s="8" t="n">
        <v>135.4</v>
      </c>
    </row>
    <row r="7" spans="1:4">
      <c r="A7" s="4" t="s">
        <v>303</v>
      </c>
    </row>
    <row r="8" spans="1:4">
      <c r="A8" s="3" t="s">
        <v>300</v>
      </c>
    </row>
    <row r="9" spans="1:4">
      <c r="A9" s="4" t="s">
        <v>301</v>
      </c>
      <c r="B9" s="8" t="n">
        <v>18.6</v>
      </c>
      <c r="C9" s="8" t="n">
        <v>39.5</v>
      </c>
      <c r="D9" s="8" t="n">
        <v>21.8</v>
      </c>
    </row>
    <row r="10" spans="1:4">
      <c r="A10" s="4" t="s">
        <v>304</v>
      </c>
    </row>
    <row r="11" spans="1:4">
      <c r="A11" s="3" t="s">
        <v>300</v>
      </c>
    </row>
    <row r="12" spans="1:4">
      <c r="A12" s="4" t="s">
        <v>301</v>
      </c>
      <c r="B12" s="7" t="n">
        <v>57.6</v>
      </c>
      <c r="C12" s="7" t="n">
        <v>50.7</v>
      </c>
      <c r="D12" s="7" t="n">
        <v>5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24</v>
      </c>
      <c r="D2" s="2" t="s">
        <v>2</v>
      </c>
      <c r="E2" s="2" t="s">
        <v>24</v>
      </c>
    </row>
    <row r="3" spans="1:5">
      <c r="A3" s="3" t="s">
        <v>70</v>
      </c>
    </row>
    <row r="4" spans="1:5">
      <c r="A4" s="4" t="s">
        <v>71</v>
      </c>
      <c r="B4" s="7" t="n">
        <v>1440.9</v>
      </c>
      <c r="C4" s="7" t="n">
        <v>1153.5</v>
      </c>
      <c r="D4" s="7" t="n">
        <v>6378.1</v>
      </c>
      <c r="E4" s="7" t="n">
        <v>5006.8</v>
      </c>
    </row>
    <row r="5" spans="1:5">
      <c r="A5" s="3" t="s">
        <v>72</v>
      </c>
    </row>
    <row r="6" spans="1:5">
      <c r="A6" s="4" t="s">
        <v>73</v>
      </c>
      <c r="B6" s="8" t="n">
        <v>732.5</v>
      </c>
      <c r="C6" s="8" t="n">
        <v>618.5</v>
      </c>
      <c r="D6" s="8" t="n">
        <v>3430.1</v>
      </c>
      <c r="E6" s="8" t="n">
        <v>2337.1</v>
      </c>
    </row>
    <row r="7" spans="1:5">
      <c r="A7" s="4" t="s">
        <v>74</v>
      </c>
      <c r="B7" s="8" t="n">
        <v>496.1</v>
      </c>
      <c r="C7" s="8" t="n">
        <v>449.4</v>
      </c>
      <c r="D7" s="8" t="n">
        <v>1542.4</v>
      </c>
      <c r="E7" s="5" t="n">
        <v>1409</v>
      </c>
    </row>
    <row r="8" spans="1:5">
      <c r="A8" s="4" t="s">
        <v>75</v>
      </c>
      <c r="B8" s="5" t="n">
        <v>75</v>
      </c>
      <c r="C8" s="5" t="n">
        <v>0</v>
      </c>
      <c r="D8" s="5" t="n">
        <v>75</v>
      </c>
      <c r="E8" s="5" t="n">
        <v>0</v>
      </c>
    </row>
    <row r="9" spans="1:5">
      <c r="A9" s="4" t="s">
        <v>76</v>
      </c>
      <c r="B9" s="8" t="n">
        <v>103.9</v>
      </c>
      <c r="C9" s="8" t="n">
        <v>89.59999999999999</v>
      </c>
      <c r="D9" s="8" t="n">
        <v>297.9</v>
      </c>
      <c r="E9" s="8" t="n">
        <v>258.1</v>
      </c>
    </row>
    <row r="10" spans="1:5">
      <c r="A10" s="4" t="s">
        <v>77</v>
      </c>
      <c r="B10" s="8" t="n">
        <v>14.9</v>
      </c>
      <c r="C10" s="8" t="n">
        <v>14.5</v>
      </c>
      <c r="D10" s="8" t="n">
        <v>43.4</v>
      </c>
      <c r="E10" s="8" t="n">
        <v>43.4</v>
      </c>
    </row>
    <row r="11" spans="1:5">
      <c r="A11" s="4" t="s">
        <v>78</v>
      </c>
      <c r="B11" s="5" t="n">
        <v>-10</v>
      </c>
      <c r="C11" s="8" t="n">
        <v>-15.7</v>
      </c>
      <c r="D11" s="8" t="n">
        <v>-20.5</v>
      </c>
      <c r="E11" s="8" t="n">
        <v>-17.4</v>
      </c>
    </row>
    <row r="12" spans="1:5">
      <c r="A12" s="4" t="s">
        <v>79</v>
      </c>
      <c r="B12" s="8" t="n">
        <v>1412.4</v>
      </c>
      <c r="C12" s="8" t="n">
        <v>1156.3</v>
      </c>
      <c r="D12" s="8" t="n">
        <v>5368.3</v>
      </c>
      <c r="E12" s="8" t="n">
        <v>4030.2</v>
      </c>
    </row>
    <row r="13" spans="1:5">
      <c r="A13" s="4" t="s">
        <v>80</v>
      </c>
      <c r="B13" s="8" t="n">
        <v>28.5</v>
      </c>
      <c r="C13" s="8" t="n">
        <v>-2.8</v>
      </c>
      <c r="D13" s="8" t="n">
        <v>1009.8</v>
      </c>
      <c r="E13" s="8" t="n">
        <v>976.6</v>
      </c>
    </row>
    <row r="14" spans="1:5">
      <c r="A14" s="4" t="s">
        <v>81</v>
      </c>
      <c r="B14" s="8" t="n">
        <v>1.3</v>
      </c>
      <c r="C14" s="8" t="n">
        <v>0.9</v>
      </c>
      <c r="D14" s="5" t="n">
        <v>3</v>
      </c>
      <c r="E14" s="5" t="n">
        <v>3</v>
      </c>
    </row>
    <row r="15" spans="1:5">
      <c r="A15" s="4" t="s">
        <v>82</v>
      </c>
      <c r="B15" s="5" t="n">
        <v>0</v>
      </c>
      <c r="C15" s="8" t="n">
        <v>-4.4</v>
      </c>
      <c r="D15" s="5" t="n">
        <v>0</v>
      </c>
      <c r="E15" s="8" t="n">
        <v>-59.7</v>
      </c>
    </row>
    <row r="16" spans="1:5">
      <c r="A16" s="4" t="s">
        <v>83</v>
      </c>
      <c r="B16" s="8" t="n">
        <v>25.6</v>
      </c>
      <c r="C16" s="8" t="n">
        <v>-16.2</v>
      </c>
      <c r="D16" s="8" t="n">
        <v>9.800000000000001</v>
      </c>
      <c r="E16" s="8" t="n">
        <v>-16.1</v>
      </c>
    </row>
    <row r="17" spans="1:5">
      <c r="A17" s="4" t="s">
        <v>84</v>
      </c>
      <c r="B17" s="8" t="n">
        <v>-56.5</v>
      </c>
      <c r="C17" s="8" t="n">
        <v>-56.8</v>
      </c>
      <c r="D17" s="8" t="n">
        <v>-172.8</v>
      </c>
      <c r="E17" s="5" t="n">
        <v>-168</v>
      </c>
    </row>
    <row r="18" spans="1:5">
      <c r="A18" s="4" t="s">
        <v>85</v>
      </c>
      <c r="B18" s="8" t="n">
        <v>-1.1</v>
      </c>
      <c r="C18" s="8" t="n">
        <v>-79.3</v>
      </c>
      <c r="D18" s="8" t="n">
        <v>849.8</v>
      </c>
      <c r="E18" s="8" t="n">
        <v>735.8</v>
      </c>
    </row>
    <row r="19" spans="1:5">
      <c r="A19" s="4" t="s">
        <v>86</v>
      </c>
      <c r="B19" s="8" t="n">
        <v>-10.6</v>
      </c>
      <c r="C19" s="8" t="n">
        <v>17.1</v>
      </c>
      <c r="D19" s="8" t="n">
        <v>-19.6</v>
      </c>
      <c r="E19" s="8" t="n">
        <v>-195.3</v>
      </c>
    </row>
    <row r="20" spans="1:5">
      <c r="A20" s="4" t="s">
        <v>87</v>
      </c>
      <c r="B20" s="8" t="n">
        <v>-11.7</v>
      </c>
      <c r="C20" s="8" t="n">
        <v>-62.2</v>
      </c>
      <c r="D20" s="8" t="n">
        <v>830.2</v>
      </c>
      <c r="E20" s="8" t="n">
        <v>540.5</v>
      </c>
    </row>
    <row r="21" spans="1:5">
      <c r="A21" s="4" t="s">
        <v>88</v>
      </c>
      <c r="B21" s="8" t="n">
        <v>64.09999999999999</v>
      </c>
      <c r="C21" s="8" t="n">
        <v>43.2</v>
      </c>
      <c r="D21" s="8" t="n">
        <v>-135.9</v>
      </c>
      <c r="E21" s="8" t="n">
        <v>-108.9</v>
      </c>
    </row>
    <row r="22" spans="1:5">
      <c r="A22" s="4" t="s">
        <v>89</v>
      </c>
      <c r="B22" s="7" t="n">
        <v>52.4</v>
      </c>
      <c r="C22" s="9" t="n">
        <v>-19</v>
      </c>
      <c r="D22" s="7" t="n">
        <v>694.3</v>
      </c>
      <c r="E22" s="7" t="n">
        <v>431.6</v>
      </c>
    </row>
    <row r="23" spans="1:5">
      <c r="A23" s="3" t="s">
        <v>90</v>
      </c>
    </row>
    <row r="24" spans="1:5">
      <c r="A24" s="4" t="s">
        <v>91</v>
      </c>
      <c r="B24" s="10" t="n">
        <v>0.3</v>
      </c>
      <c r="C24" s="10" t="n">
        <v>-0.11</v>
      </c>
      <c r="D24" s="9" t="n">
        <v>4</v>
      </c>
      <c r="E24" s="10" t="n">
        <v>2.49</v>
      </c>
    </row>
    <row r="25" spans="1:5">
      <c r="A25" s="4" t="s">
        <v>92</v>
      </c>
      <c r="B25" s="10" t="n">
        <v>0.3</v>
      </c>
      <c r="C25" s="10" t="n">
        <v>-0.11</v>
      </c>
      <c r="D25" s="10" t="n">
        <v>3.93</v>
      </c>
      <c r="E25" s="10" t="n">
        <v>2.44</v>
      </c>
    </row>
    <row r="26" spans="1:5">
      <c r="A26" s="3" t="s">
        <v>93</v>
      </c>
    </row>
    <row r="27" spans="1:5">
      <c r="A27" s="4" t="s">
        <v>94</v>
      </c>
      <c r="B27" s="5" t="n">
        <v>173991</v>
      </c>
      <c r="C27" s="5" t="n">
        <v>173742</v>
      </c>
      <c r="D27" s="5" t="n">
        <v>173744</v>
      </c>
      <c r="E27" s="5" t="n">
        <v>173625</v>
      </c>
    </row>
    <row r="28" spans="1:5">
      <c r="A28" s="4" t="s">
        <v>95</v>
      </c>
      <c r="B28" s="5" t="n">
        <v>176807</v>
      </c>
      <c r="C28" s="5" t="n">
        <v>173742</v>
      </c>
      <c r="D28" s="5" t="n">
        <v>176702</v>
      </c>
      <c r="E28" s="5" t="n">
        <v>177125</v>
      </c>
    </row>
    <row r="29" spans="1:5">
      <c r="A29" s="4" t="s">
        <v>96</v>
      </c>
      <c r="B29" s="10" t="n">
        <v>0.26</v>
      </c>
      <c r="C29" s="10" t="n">
        <v>0.25</v>
      </c>
      <c r="D29" s="10" t="n">
        <v>0.76</v>
      </c>
      <c r="E29" s="11" t="n">
        <v>0.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s>
  <sheetData>
    <row r="1" spans="1:4">
      <c r="A1" s="1" t="s">
        <v>305</v>
      </c>
      <c r="B1" s="2" t="s">
        <v>1</v>
      </c>
    </row>
    <row r="2" spans="1:4">
      <c r="B2" s="2" t="s">
        <v>306</v>
      </c>
      <c r="C2" s="2" t="s">
        <v>307</v>
      </c>
      <c r="D2" s="2" t="s">
        <v>308</v>
      </c>
    </row>
    <row r="3" spans="1:4">
      <c r="A3" s="3" t="s">
        <v>300</v>
      </c>
    </row>
    <row r="4" spans="1:4">
      <c r="A4" s="4" t="s">
        <v>309</v>
      </c>
      <c r="B4" s="5" t="n">
        <v>5</v>
      </c>
    </row>
    <row r="5" spans="1:4">
      <c r="A5" s="4" t="s">
        <v>310</v>
      </c>
      <c r="B5" s="8" t="n">
        <v>1.2</v>
      </c>
      <c r="C5" s="8" t="n">
        <v>2.3</v>
      </c>
      <c r="D5" s="8" t="n">
        <v>1.1</v>
      </c>
    </row>
    <row r="6" spans="1:4">
      <c r="A6" s="4" t="s">
        <v>311</v>
      </c>
      <c r="B6" s="7" t="n">
        <v>2.7</v>
      </c>
      <c r="C6" s="7" t="n">
        <v>6.7</v>
      </c>
      <c r="D6" s="7" t="n">
        <v>3.5</v>
      </c>
    </row>
    <row r="7" spans="1:4">
      <c r="A7" s="4" t="s">
        <v>312</v>
      </c>
    </row>
    <row r="8" spans="1:4">
      <c r="A8" s="3" t="s">
        <v>300</v>
      </c>
    </row>
    <row r="9" spans="1:4">
      <c r="A9" s="4" t="s">
        <v>313</v>
      </c>
      <c r="B9"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15</v>
      </c>
      <c r="B1" s="2" t="s">
        <v>316</v>
      </c>
      <c r="C1" s="2" t="s">
        <v>69</v>
      </c>
      <c r="G1" s="2" t="s">
        <v>1</v>
      </c>
      <c r="I1" s="2" t="s">
        <v>317</v>
      </c>
    </row>
    <row r="2" spans="1:10">
      <c r="B2" s="2" t="s">
        <v>318</v>
      </c>
      <c r="C2" s="2" t="s">
        <v>2</v>
      </c>
      <c r="D2" s="2" t="s">
        <v>318</v>
      </c>
      <c r="E2" s="2" t="s">
        <v>319</v>
      </c>
      <c r="F2" s="2" t="s">
        <v>320</v>
      </c>
      <c r="G2" s="2" t="s">
        <v>2</v>
      </c>
      <c r="H2" s="2" t="s">
        <v>24</v>
      </c>
      <c r="I2" s="2" t="s">
        <v>321</v>
      </c>
      <c r="J2" s="2" t="s">
        <v>23</v>
      </c>
    </row>
    <row r="3" spans="1:10">
      <c r="A3" s="3" t="s">
        <v>322</v>
      </c>
    </row>
    <row r="4" spans="1:10">
      <c r="A4" s="4" t="s">
        <v>323</v>
      </c>
      <c r="C4" s="7" t="n">
        <v>0.8</v>
      </c>
      <c r="G4" s="7" t="n">
        <v>389.6</v>
      </c>
    </row>
    <row r="5" spans="1:10">
      <c r="A5" s="4" t="s">
        <v>324</v>
      </c>
      <c r="E5" s="7" t="n">
        <v>216.1</v>
      </c>
    </row>
    <row r="6" spans="1:10">
      <c r="A6" s="4" t="s">
        <v>325</v>
      </c>
      <c r="E6" s="8" t="n">
        <v>87.8</v>
      </c>
    </row>
    <row r="7" spans="1:10">
      <c r="A7" s="4" t="s">
        <v>326</v>
      </c>
      <c r="C7" s="8" t="n">
        <v>6.1</v>
      </c>
      <c r="G7" s="8" t="n">
        <v>60.6</v>
      </c>
    </row>
    <row r="8" spans="1:10">
      <c r="A8" s="4" t="s">
        <v>327</v>
      </c>
    </row>
    <row r="9" spans="1:10">
      <c r="A9" s="3" t="s">
        <v>322</v>
      </c>
    </row>
    <row r="10" spans="1:10">
      <c r="A10" s="4" t="s">
        <v>328</v>
      </c>
      <c r="C10" s="8" t="n">
        <v>-0.2</v>
      </c>
      <c r="H10" s="7" t="n">
        <v>4.7</v>
      </c>
    </row>
    <row r="11" spans="1:10">
      <c r="A11" s="4" t="s">
        <v>329</v>
      </c>
    </row>
    <row r="12" spans="1:10">
      <c r="A12" s="3" t="s">
        <v>322</v>
      </c>
    </row>
    <row r="13" spans="1:10">
      <c r="A13" s="4" t="s">
        <v>330</v>
      </c>
      <c r="C13" s="8" t="n">
        <v>0.1</v>
      </c>
      <c r="D13" s="7" t="n">
        <v>3.7</v>
      </c>
      <c r="E13" s="7" t="n">
        <v>17.3</v>
      </c>
      <c r="G13" s="7" t="n">
        <v>13.5</v>
      </c>
    </row>
    <row r="14" spans="1:10">
      <c r="A14" s="4" t="s">
        <v>331</v>
      </c>
      <c r="G14" s="10" t="n">
        <v>0.08</v>
      </c>
    </row>
    <row r="15" spans="1:10">
      <c r="A15" s="4" t="s">
        <v>332</v>
      </c>
    </row>
    <row r="16" spans="1:10">
      <c r="A16" s="3" t="s">
        <v>322</v>
      </c>
    </row>
    <row r="17" spans="1:10">
      <c r="A17" s="4" t="s">
        <v>330</v>
      </c>
      <c r="F17" s="7" t="n">
        <v>27.4</v>
      </c>
    </row>
    <row r="18" spans="1:10">
      <c r="A18" s="4" t="s">
        <v>331</v>
      </c>
      <c r="F18" s="10" t="n">
        <v>0.15</v>
      </c>
    </row>
    <row r="19" spans="1:10">
      <c r="A19" s="4" t="s">
        <v>333</v>
      </c>
    </row>
    <row r="20" spans="1:10">
      <c r="A20" s="3" t="s">
        <v>322</v>
      </c>
    </row>
    <row r="21" spans="1:10">
      <c r="A21" s="4" t="s">
        <v>334</v>
      </c>
      <c r="I21" s="4" t="s">
        <v>335</v>
      </c>
    </row>
    <row r="22" spans="1:10">
      <c r="A22" s="4" t="s">
        <v>336</v>
      </c>
    </row>
    <row r="23" spans="1:10">
      <c r="A23" s="3" t="s">
        <v>322</v>
      </c>
    </row>
    <row r="24" spans="1:10">
      <c r="A24" s="4" t="s">
        <v>337</v>
      </c>
      <c r="B24" s="7" t="n">
        <v>1.4</v>
      </c>
      <c r="C24" s="8" t="n">
        <v>22.7</v>
      </c>
      <c r="G24" s="7" t="n">
        <v>24.1</v>
      </c>
    </row>
    <row r="25" spans="1:10">
      <c r="A25" s="4" t="s">
        <v>338</v>
      </c>
      <c r="C25" s="7" t="n">
        <v>360.1</v>
      </c>
      <c r="G25" s="8" t="n">
        <v>360.1</v>
      </c>
      <c r="H25" s="7" t="n">
        <v>398.8</v>
      </c>
      <c r="J25" s="7" t="n">
        <v>368.9</v>
      </c>
    </row>
    <row r="26" spans="1:10">
      <c r="A26" s="4" t="s">
        <v>339</v>
      </c>
    </row>
    <row r="27" spans="1:10">
      <c r="A27" s="3" t="s">
        <v>322</v>
      </c>
    </row>
    <row r="28" spans="1:10">
      <c r="A28" s="4" t="s">
        <v>337</v>
      </c>
      <c r="G28" s="8" t="n">
        <v>17.1</v>
      </c>
    </row>
    <row r="29" spans="1:10">
      <c r="A29" s="4" t="s">
        <v>340</v>
      </c>
    </row>
    <row r="30" spans="1:10">
      <c r="A30" s="3" t="s">
        <v>322</v>
      </c>
    </row>
    <row r="31" spans="1:10">
      <c r="A31" s="4" t="s">
        <v>337</v>
      </c>
      <c r="G31" s="9" t="n">
        <v>7</v>
      </c>
    </row>
  </sheetData>
  <mergeCells count="3">
    <mergeCell ref="A1:A2"/>
    <mergeCell ref="C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1</v>
      </c>
      <c r="B1" s="2" t="s">
        <v>69</v>
      </c>
      <c r="C1" s="2" t="s">
        <v>342</v>
      </c>
      <c r="D1" s="2" t="s">
        <v>1</v>
      </c>
    </row>
    <row r="2" spans="1:4">
      <c r="B2" s="2" t="s">
        <v>2</v>
      </c>
      <c r="C2" s="2" t="s">
        <v>318</v>
      </c>
      <c r="D2" s="2" t="s">
        <v>2</v>
      </c>
    </row>
    <row r="3" spans="1:4">
      <c r="A3" s="3" t="s">
        <v>184</v>
      </c>
    </row>
    <row r="4" spans="1:4">
      <c r="A4" s="4" t="s">
        <v>343</v>
      </c>
      <c r="B4" s="7" t="n">
        <v>0.8</v>
      </c>
      <c r="C4" s="7" t="n">
        <v>180.3</v>
      </c>
      <c r="D4" s="7" t="n">
        <v>181.1</v>
      </c>
    </row>
    <row r="5" spans="1:4">
      <c r="A5" s="4" t="s">
        <v>344</v>
      </c>
      <c r="B5" s="5" t="n">
        <v>0</v>
      </c>
      <c r="C5" s="8" t="n">
        <v>-7.6</v>
      </c>
      <c r="D5" s="8" t="n">
        <v>-7.6</v>
      </c>
    </row>
    <row r="6" spans="1:4">
      <c r="A6" s="4" t="s">
        <v>345</v>
      </c>
      <c r="B6" s="5" t="n">
        <v>0</v>
      </c>
      <c r="C6" s="8" t="n">
        <v>-1.4</v>
      </c>
      <c r="D6" s="8" t="n">
        <v>-1.4</v>
      </c>
    </row>
    <row r="7" spans="1:4">
      <c r="A7" s="4" t="s">
        <v>346</v>
      </c>
      <c r="B7" s="7" t="n">
        <v>0.8</v>
      </c>
      <c r="C7" s="7" t="n">
        <v>171.3</v>
      </c>
      <c r="D7" s="7" t="n">
        <v>172.1</v>
      </c>
    </row>
    <row r="8" spans="1:4">
      <c r="A8" s="4" t="s">
        <v>347</v>
      </c>
      <c r="B8" s="9" t="n">
        <v>0</v>
      </c>
      <c r="C8" s="10" t="n">
        <v>0.99</v>
      </c>
      <c r="D8" s="10" t="n">
        <v>0.99</v>
      </c>
    </row>
    <row r="9" spans="1:4">
      <c r="A9" s="4" t="s">
        <v>348</v>
      </c>
      <c r="B9" s="9" t="n">
        <v>0</v>
      </c>
      <c r="C9" s="10" t="n">
        <v>0.97</v>
      </c>
      <c r="D9" s="10" t="n">
        <v>0.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3</v>
      </c>
      <c r="D1" s="2" t="s">
        <v>24</v>
      </c>
    </row>
    <row r="2" spans="1:4">
      <c r="A2" s="3" t="s">
        <v>187</v>
      </c>
    </row>
    <row r="3" spans="1:4">
      <c r="A3" s="4" t="s">
        <v>350</v>
      </c>
      <c r="B3" s="9" t="n">
        <v>3169</v>
      </c>
      <c r="C3" s="7" t="n">
        <v>3107.2</v>
      </c>
      <c r="D3" s="7" t="n">
        <v>3032.3</v>
      </c>
    </row>
    <row r="4" spans="1:4">
      <c r="A4" s="3" t="s">
        <v>351</v>
      </c>
    </row>
    <row r="5" spans="1:4">
      <c r="A5" s="4" t="s">
        <v>352</v>
      </c>
      <c r="B5" s="8" t="n">
        <v>852.5</v>
      </c>
      <c r="C5" s="8" t="n">
        <v>817.8</v>
      </c>
      <c r="D5" s="8" t="n">
        <v>801.6</v>
      </c>
    </row>
    <row r="6" spans="1:4">
      <c r="A6" s="4" t="s">
        <v>353</v>
      </c>
      <c r="B6" s="8" t="n">
        <v>7.9</v>
      </c>
      <c r="C6" s="5" t="n">
        <v>0</v>
      </c>
      <c r="D6" s="5" t="n">
        <v>0</v>
      </c>
    </row>
    <row r="7" spans="1:4">
      <c r="A7" s="4" t="s">
        <v>354</v>
      </c>
      <c r="B7" s="8" t="n">
        <v>-381.2</v>
      </c>
      <c r="C7" s="8" t="n">
        <v>-340.2</v>
      </c>
      <c r="D7" s="8" t="n">
        <v>-362.8</v>
      </c>
    </row>
    <row r="8" spans="1:4">
      <c r="A8" s="4" t="s">
        <v>355</v>
      </c>
      <c r="B8" s="8" t="n">
        <v>479.2</v>
      </c>
      <c r="C8" s="8" t="n">
        <v>477.6</v>
      </c>
      <c r="D8" s="8" t="n">
        <v>438.8</v>
      </c>
    </row>
    <row r="9" spans="1:4">
      <c r="A9" s="4" t="s">
        <v>356</v>
      </c>
      <c r="B9" s="8" t="n">
        <v>50.6</v>
      </c>
      <c r="C9" s="8" t="n">
        <v>134.1</v>
      </c>
      <c r="D9" s="8" t="n">
        <v>132.4</v>
      </c>
    </row>
    <row r="10" spans="1:4">
      <c r="A10" s="4" t="s">
        <v>357</v>
      </c>
      <c r="B10" s="7" t="n">
        <v>529.8</v>
      </c>
      <c r="C10" s="7" t="n">
        <v>611.7</v>
      </c>
      <c r="D10" s="7" t="n">
        <v>57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58</v>
      </c>
      <c r="B1" s="2" t="s">
        <v>69</v>
      </c>
      <c r="D1" s="2" t="s">
        <v>1</v>
      </c>
    </row>
    <row r="2" spans="1:6">
      <c r="B2" s="2" t="s">
        <v>2</v>
      </c>
      <c r="C2" s="2" t="s">
        <v>24</v>
      </c>
      <c r="D2" s="2" t="s">
        <v>2</v>
      </c>
      <c r="E2" s="2" t="s">
        <v>24</v>
      </c>
      <c r="F2" s="2" t="s">
        <v>23</v>
      </c>
    </row>
    <row r="3" spans="1:6">
      <c r="A3" s="3" t="s">
        <v>359</v>
      </c>
    </row>
    <row r="4" spans="1:6">
      <c r="A4" s="4" t="s">
        <v>360</v>
      </c>
      <c r="B4" s="7" t="n">
        <v>14.9</v>
      </c>
      <c r="C4" s="7" t="n">
        <v>12.6</v>
      </c>
      <c r="D4" s="7" t="n">
        <v>43.4</v>
      </c>
      <c r="E4" s="7" t="n">
        <v>37.5</v>
      </c>
    </row>
    <row r="5" spans="1:6">
      <c r="A5" s="4" t="s">
        <v>361</v>
      </c>
      <c r="B5" s="8" t="n">
        <v>14.7</v>
      </c>
      <c r="D5" s="8" t="n">
        <v>14.7</v>
      </c>
    </row>
    <row r="6" spans="1:6">
      <c r="A6" s="12" t="n">
        <v>2019</v>
      </c>
      <c r="B6" s="8" t="n">
        <v>57.2</v>
      </c>
      <c r="D6" s="8" t="n">
        <v>57.2</v>
      </c>
    </row>
    <row r="7" spans="1:6">
      <c r="A7" s="12" t="n">
        <v>2020</v>
      </c>
      <c r="B7" s="8" t="n">
        <v>55.8</v>
      </c>
      <c r="D7" s="8" t="n">
        <v>55.8</v>
      </c>
    </row>
    <row r="8" spans="1:6">
      <c r="A8" s="12" t="n">
        <v>2021</v>
      </c>
      <c r="B8" s="8" t="n">
        <v>52.5</v>
      </c>
      <c r="D8" s="8" t="n">
        <v>52.5</v>
      </c>
    </row>
    <row r="9" spans="1:6">
      <c r="A9" s="12" t="n">
        <v>2022</v>
      </c>
      <c r="B9" s="8" t="n">
        <v>49.5</v>
      </c>
      <c r="D9" s="8" t="n">
        <v>49.5</v>
      </c>
    </row>
    <row r="10" spans="1:6">
      <c r="A10" s="4" t="s">
        <v>353</v>
      </c>
      <c r="B10" s="8" t="n">
        <v>7.9</v>
      </c>
      <c r="C10" s="5" t="n">
        <v>0</v>
      </c>
      <c r="D10" s="8" t="n">
        <v>7.9</v>
      </c>
      <c r="E10" s="5" t="n">
        <v>0</v>
      </c>
      <c r="F10" s="9" t="n">
        <v>0</v>
      </c>
    </row>
    <row r="11" spans="1:6">
      <c r="A11" s="4" t="s">
        <v>75</v>
      </c>
      <c r="B11" s="9" t="n">
        <v>75</v>
      </c>
      <c r="C11" s="9" t="n">
        <v>0</v>
      </c>
      <c r="D11" s="9" t="n">
        <v>75</v>
      </c>
      <c r="E11" s="9" t="n">
        <v>0</v>
      </c>
    </row>
    <row r="12" spans="1:6">
      <c r="A12" s="4" t="s">
        <v>362</v>
      </c>
    </row>
    <row r="13" spans="1:6">
      <c r="A13" s="3" t="s">
        <v>359</v>
      </c>
    </row>
    <row r="14" spans="1:6">
      <c r="A14" s="4" t="s">
        <v>363</v>
      </c>
      <c r="B14" s="4" t="s">
        <v>3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3</v>
      </c>
      <c r="D1" s="2" t="s">
        <v>24</v>
      </c>
    </row>
    <row r="2" spans="1:4">
      <c r="A2" s="3" t="s">
        <v>365</v>
      </c>
    </row>
    <row r="3" spans="1:4">
      <c r="A3" s="4" t="s">
        <v>338</v>
      </c>
      <c r="B3" s="7" t="n">
        <v>360.1</v>
      </c>
      <c r="C3" s="7" t="n">
        <v>368.9</v>
      </c>
      <c r="D3" s="7" t="n">
        <v>398.8</v>
      </c>
    </row>
    <row r="4" spans="1:4">
      <c r="A4" s="3" t="s">
        <v>366</v>
      </c>
    </row>
    <row r="5" spans="1:4">
      <c r="A5" s="4" t="s">
        <v>367</v>
      </c>
      <c r="B5" s="8" t="n">
        <v>412.5</v>
      </c>
      <c r="C5" s="8" t="n">
        <v>49.2</v>
      </c>
      <c r="D5" s="8" t="n">
        <v>48.7</v>
      </c>
    </row>
    <row r="6" spans="1:4">
      <c r="A6" s="4" t="s">
        <v>368</v>
      </c>
    </row>
    <row r="7" spans="1:4">
      <c r="A7" s="3" t="s">
        <v>366</v>
      </c>
    </row>
    <row r="8" spans="1:4">
      <c r="A8" s="4" t="s">
        <v>367</v>
      </c>
      <c r="B8" s="8" t="n">
        <v>16.9</v>
      </c>
      <c r="C8" s="8" t="n">
        <v>17.5</v>
      </c>
      <c r="D8" s="8" t="n">
        <v>16.7</v>
      </c>
    </row>
    <row r="9" spans="1:4">
      <c r="A9" s="4" t="s">
        <v>369</v>
      </c>
    </row>
    <row r="10" spans="1:4">
      <c r="A10" s="3" t="s">
        <v>366</v>
      </c>
    </row>
    <row r="11" spans="1:4">
      <c r="A11" s="4" t="s">
        <v>367</v>
      </c>
      <c r="B11" s="8" t="n">
        <v>44.5</v>
      </c>
      <c r="C11" s="8" t="n">
        <v>10.6</v>
      </c>
      <c r="D11" s="8" t="n">
        <v>12.6</v>
      </c>
    </row>
    <row r="12" spans="1:4">
      <c r="A12" s="4" t="s">
        <v>370</v>
      </c>
    </row>
    <row r="13" spans="1:4">
      <c r="A13" s="3" t="s">
        <v>366</v>
      </c>
    </row>
    <row r="14" spans="1:4">
      <c r="A14" s="4" t="s">
        <v>367</v>
      </c>
      <c r="B14" s="8" t="n">
        <v>20.7</v>
      </c>
      <c r="C14" s="8" t="n">
        <v>18.4</v>
      </c>
      <c r="D14" s="8" t="n">
        <v>16.7</v>
      </c>
    </row>
    <row r="15" spans="1:4">
      <c r="A15" s="4" t="s">
        <v>371</v>
      </c>
    </row>
    <row r="16" spans="1:4">
      <c r="A16" s="3" t="s">
        <v>366</v>
      </c>
    </row>
    <row r="17" spans="1:4">
      <c r="A17" s="4" t="s">
        <v>367</v>
      </c>
      <c r="B17" s="8" t="n">
        <v>24.1</v>
      </c>
      <c r="C17" s="5" t="n">
        <v>0</v>
      </c>
      <c r="D17" s="5" t="n">
        <v>0</v>
      </c>
    </row>
    <row r="18" spans="1:4">
      <c r="A18" s="4" t="s">
        <v>372</v>
      </c>
    </row>
    <row r="19" spans="1:4">
      <c r="A19" s="3" t="s">
        <v>366</v>
      </c>
    </row>
    <row r="20" spans="1:4">
      <c r="A20" s="4" t="s">
        <v>367</v>
      </c>
      <c r="B20" s="8" t="n">
        <v>301.2</v>
      </c>
      <c r="C20" s="5" t="n">
        <v>0</v>
      </c>
      <c r="D20" s="5" t="n">
        <v>0</v>
      </c>
    </row>
    <row r="21" spans="1:4">
      <c r="A21" s="4" t="s">
        <v>140</v>
      </c>
    </row>
    <row r="22" spans="1:4">
      <c r="A22" s="3" t="s">
        <v>366</v>
      </c>
    </row>
    <row r="23" spans="1:4">
      <c r="A23" s="4" t="s">
        <v>367</v>
      </c>
      <c r="B23" s="8" t="n">
        <v>5.1</v>
      </c>
      <c r="C23" s="8" t="n">
        <v>2.7</v>
      </c>
      <c r="D23" s="8" t="n">
        <v>2.7</v>
      </c>
    </row>
    <row r="24" spans="1:4">
      <c r="A24" s="4" t="s">
        <v>373</v>
      </c>
    </row>
    <row r="25" spans="1:4">
      <c r="A25" s="3" t="s">
        <v>365</v>
      </c>
    </row>
    <row r="26" spans="1:4">
      <c r="A26" s="4" t="s">
        <v>338</v>
      </c>
      <c r="B26" s="5" t="n">
        <v>130</v>
      </c>
      <c r="C26" s="8" t="n">
        <v>121.4</v>
      </c>
      <c r="D26" s="8" t="n">
        <v>122.7</v>
      </c>
    </row>
    <row r="27" spans="1:4">
      <c r="A27" s="4" t="s">
        <v>374</v>
      </c>
    </row>
    <row r="28" spans="1:4">
      <c r="A28" s="3" t="s">
        <v>365</v>
      </c>
    </row>
    <row r="29" spans="1:4">
      <c r="A29" s="4" t="s">
        <v>338</v>
      </c>
      <c r="B29" s="8" t="n">
        <v>132.2</v>
      </c>
      <c r="C29" s="8" t="n">
        <v>141.3</v>
      </c>
      <c r="D29" s="8" t="n">
        <v>171.8</v>
      </c>
    </row>
    <row r="30" spans="1:4">
      <c r="A30" s="4" t="s">
        <v>375</v>
      </c>
    </row>
    <row r="31" spans="1:4">
      <c r="A31" s="3" t="s">
        <v>365</v>
      </c>
    </row>
    <row r="32" spans="1:4">
      <c r="A32" s="4" t="s">
        <v>338</v>
      </c>
      <c r="B32" s="8" t="n">
        <v>59.8</v>
      </c>
      <c r="C32" s="8" t="n">
        <v>61.6</v>
      </c>
      <c r="D32" s="8" t="n">
        <v>61.6</v>
      </c>
    </row>
    <row r="33" spans="1:4">
      <c r="A33" s="4" t="s">
        <v>376</v>
      </c>
    </row>
    <row r="34" spans="1:4">
      <c r="A34" s="3" t="s">
        <v>365</v>
      </c>
    </row>
    <row r="35" spans="1:4">
      <c r="A35" s="4" t="s">
        <v>338</v>
      </c>
      <c r="B35" s="8" t="n">
        <v>0.2</v>
      </c>
      <c r="C35" s="8" t="n">
        <v>7.7</v>
      </c>
      <c r="D35" s="5" t="n">
        <v>7</v>
      </c>
    </row>
    <row r="36" spans="1:4">
      <c r="A36" s="4" t="s">
        <v>377</v>
      </c>
    </row>
    <row r="37" spans="1:4">
      <c r="A37" s="3" t="s">
        <v>365</v>
      </c>
    </row>
    <row r="38" spans="1:4">
      <c r="A38" s="4" t="s">
        <v>338</v>
      </c>
      <c r="B38" s="5" t="n">
        <v>31</v>
      </c>
      <c r="C38" s="5" t="n">
        <v>31</v>
      </c>
      <c r="D38" s="8" t="n">
        <v>29.4</v>
      </c>
    </row>
    <row r="39" spans="1:4">
      <c r="A39" s="4" t="s">
        <v>140</v>
      </c>
    </row>
    <row r="40" spans="1:4">
      <c r="A40" s="3" t="s">
        <v>365</v>
      </c>
    </row>
    <row r="41" spans="1:4">
      <c r="A41" s="4" t="s">
        <v>338</v>
      </c>
      <c r="B41" s="7" t="n">
        <v>6.9</v>
      </c>
      <c r="C41" s="7" t="n">
        <v>5.9</v>
      </c>
      <c r="D41" s="7" t="n">
        <v>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78</v>
      </c>
      <c r="B1" s="2" t="s">
        <v>2</v>
      </c>
      <c r="C1" s="2" t="s">
        <v>379</v>
      </c>
      <c r="D1" s="2" t="s">
        <v>380</v>
      </c>
      <c r="E1" s="2" t="s">
        <v>381</v>
      </c>
      <c r="F1" s="2" t="s">
        <v>382</v>
      </c>
      <c r="G1" s="2" t="s">
        <v>383</v>
      </c>
      <c r="H1" s="2" t="s">
        <v>384</v>
      </c>
      <c r="I1" s="2" t="s">
        <v>385</v>
      </c>
      <c r="J1" s="2" t="s">
        <v>386</v>
      </c>
      <c r="K1" s="2" t="s">
        <v>318</v>
      </c>
      <c r="L1" s="2" t="s">
        <v>2</v>
      </c>
      <c r="M1" s="2" t="s">
        <v>2</v>
      </c>
      <c r="N1" s="2" t="s">
        <v>387</v>
      </c>
      <c r="O1" s="2" t="s">
        <v>23</v>
      </c>
      <c r="P1" s="2" t="s">
        <v>24</v>
      </c>
    </row>
    <row r="2" spans="1:16">
      <c r="A2" s="4" t="s">
        <v>388</v>
      </c>
    </row>
    <row r="3" spans="1:16">
      <c r="A3" s="3" t="s">
        <v>365</v>
      </c>
    </row>
    <row r="4" spans="1:16">
      <c r="A4" s="4" t="s">
        <v>389</v>
      </c>
      <c r="C4" s="4" t="s">
        <v>390</v>
      </c>
    </row>
    <row r="5" spans="1:16">
      <c r="A5" s="4" t="s">
        <v>391</v>
      </c>
    </row>
    <row r="6" spans="1:16">
      <c r="A6" s="3" t="s">
        <v>365</v>
      </c>
    </row>
    <row r="7" spans="1:16">
      <c r="A7" s="4" t="s">
        <v>389</v>
      </c>
      <c r="C7" s="4" t="s">
        <v>392</v>
      </c>
    </row>
    <row r="8" spans="1:16">
      <c r="A8" s="4" t="s">
        <v>393</v>
      </c>
    </row>
    <row r="9" spans="1:16">
      <c r="A9" s="3" t="s">
        <v>365</v>
      </c>
    </row>
    <row r="10" spans="1:16">
      <c r="A10" s="4" t="s">
        <v>389</v>
      </c>
      <c r="C10" s="4" t="s">
        <v>394</v>
      </c>
    </row>
    <row r="11" spans="1:16">
      <c r="A11" s="4" t="s">
        <v>336</v>
      </c>
    </row>
    <row r="12" spans="1:16">
      <c r="A12" s="3" t="s">
        <v>365</v>
      </c>
    </row>
    <row r="13" spans="1:16">
      <c r="A13" s="4" t="s">
        <v>337</v>
      </c>
      <c r="K13" s="7" t="n">
        <v>1.4</v>
      </c>
      <c r="L13" s="7" t="n">
        <v>22.7</v>
      </c>
      <c r="M13" s="7" t="n">
        <v>24.1</v>
      </c>
    </row>
    <row r="14" spans="1:16">
      <c r="A14" s="4" t="s">
        <v>338</v>
      </c>
      <c r="B14" s="7" t="n">
        <v>360.1</v>
      </c>
      <c r="L14" s="8" t="n">
        <v>360.1</v>
      </c>
      <c r="M14" s="7" t="n">
        <v>360.1</v>
      </c>
      <c r="O14" s="7" t="n">
        <v>368.9</v>
      </c>
      <c r="P14" s="7" t="n">
        <v>398.8</v>
      </c>
    </row>
    <row r="15" spans="1:16">
      <c r="A15" s="4" t="s">
        <v>395</v>
      </c>
    </row>
    <row r="16" spans="1:16">
      <c r="A16" s="3" t="s">
        <v>365</v>
      </c>
    </row>
    <row r="17" spans="1:16">
      <c r="A17" s="4" t="s">
        <v>396</v>
      </c>
      <c r="M17" s="4" t="s">
        <v>397</v>
      </c>
    </row>
    <row r="18" spans="1:16">
      <c r="A18" s="4" t="s">
        <v>312</v>
      </c>
    </row>
    <row r="19" spans="1:16">
      <c r="A19" s="3" t="s">
        <v>365</v>
      </c>
    </row>
    <row r="20" spans="1:16">
      <c r="A20" s="4" t="s">
        <v>396</v>
      </c>
      <c r="M20" s="4" t="s">
        <v>398</v>
      </c>
    </row>
    <row r="21" spans="1:16">
      <c r="A21" s="4" t="s">
        <v>399</v>
      </c>
    </row>
    <row r="22" spans="1:16">
      <c r="A22" s="3" t="s">
        <v>365</v>
      </c>
    </row>
    <row r="23" spans="1:16">
      <c r="A23" s="4" t="s">
        <v>400</v>
      </c>
      <c r="N23" s="4" t="s">
        <v>401</v>
      </c>
    </row>
    <row r="24" spans="1:16">
      <c r="A24" s="4" t="s">
        <v>402</v>
      </c>
    </row>
    <row r="25" spans="1:16">
      <c r="A25" s="3" t="s">
        <v>365</v>
      </c>
    </row>
    <row r="26" spans="1:16">
      <c r="A26" s="4" t="s">
        <v>403</v>
      </c>
      <c r="B26" s="8" t="n">
        <v>7.7</v>
      </c>
      <c r="D26" s="7" t="n">
        <v>9.199999999999999</v>
      </c>
    </row>
    <row r="27" spans="1:16">
      <c r="A27" s="4" t="s">
        <v>404</v>
      </c>
    </row>
    <row r="28" spans="1:16">
      <c r="A28" s="3" t="s">
        <v>365</v>
      </c>
    </row>
    <row r="29" spans="1:16">
      <c r="A29" s="4" t="s">
        <v>405</v>
      </c>
      <c r="E29" s="7" t="n">
        <v>11.3</v>
      </c>
    </row>
    <row r="30" spans="1:16">
      <c r="A30" s="4" t="s">
        <v>400</v>
      </c>
      <c r="F30" s="4" t="s">
        <v>406</v>
      </c>
      <c r="J30" s="4" t="s">
        <v>401</v>
      </c>
      <c r="M30" s="4" t="s">
        <v>401</v>
      </c>
    </row>
    <row r="31" spans="1:16">
      <c r="A31" s="4" t="s">
        <v>407</v>
      </c>
    </row>
    <row r="32" spans="1:16">
      <c r="A32" s="3" t="s">
        <v>365</v>
      </c>
    </row>
    <row r="33" spans="1:16">
      <c r="A33" s="4" t="s">
        <v>405</v>
      </c>
      <c r="H33" s="9" t="n">
        <v>27</v>
      </c>
    </row>
    <row r="34" spans="1:16">
      <c r="A34" s="4" t="s">
        <v>408</v>
      </c>
    </row>
    <row r="35" spans="1:16">
      <c r="A35" s="3" t="s">
        <v>365</v>
      </c>
    </row>
    <row r="36" spans="1:16">
      <c r="A36" s="4" t="s">
        <v>400</v>
      </c>
      <c r="F36" s="4" t="s">
        <v>406</v>
      </c>
      <c r="I36" s="4" t="s">
        <v>401</v>
      </c>
    </row>
    <row r="37" spans="1:16">
      <c r="A37" s="4" t="s">
        <v>409</v>
      </c>
    </row>
    <row r="38" spans="1:16">
      <c r="A38" s="3" t="s">
        <v>365</v>
      </c>
    </row>
    <row r="39" spans="1:16">
      <c r="A39" s="4" t="s">
        <v>400</v>
      </c>
      <c r="G39" s="4" t="s">
        <v>410</v>
      </c>
    </row>
    <row r="40" spans="1:16">
      <c r="A40" s="4" t="s">
        <v>411</v>
      </c>
    </row>
    <row r="41" spans="1:16">
      <c r="A41" s="3" t="s">
        <v>365</v>
      </c>
    </row>
    <row r="42" spans="1:16">
      <c r="A42" s="4" t="s">
        <v>412</v>
      </c>
      <c r="B42" s="7" t="n">
        <v>1.9</v>
      </c>
      <c r="L42" s="7" t="n">
        <v>1.9</v>
      </c>
      <c r="M42" s="7" t="n">
        <v>1.9</v>
      </c>
      <c r="O42" s="7" t="n">
        <v>0.1</v>
      </c>
      <c r="P42" s="8" t="n">
        <v>-0.1</v>
      </c>
    </row>
    <row r="43" spans="1:16">
      <c r="A43" s="4" t="s">
        <v>339</v>
      </c>
    </row>
    <row r="44" spans="1:16">
      <c r="A44" s="3" t="s">
        <v>365</v>
      </c>
    </row>
    <row r="45" spans="1:16">
      <c r="A45" s="4" t="s">
        <v>337</v>
      </c>
      <c r="M45" s="8" t="n">
        <v>17.1</v>
      </c>
    </row>
    <row r="46" spans="1:16">
      <c r="A46" s="4" t="s">
        <v>340</v>
      </c>
    </row>
    <row r="47" spans="1:16">
      <c r="A47" s="3" t="s">
        <v>365</v>
      </c>
    </row>
    <row r="48" spans="1:16">
      <c r="A48" s="4" t="s">
        <v>337</v>
      </c>
      <c r="M48" s="9" t="n">
        <v>7</v>
      </c>
    </row>
    <row r="49" spans="1:16">
      <c r="A49" s="4" t="s">
        <v>413</v>
      </c>
    </row>
    <row r="50" spans="1:16">
      <c r="A50" s="3" t="s">
        <v>365</v>
      </c>
    </row>
    <row r="51" spans="1:16">
      <c r="A51" s="4" t="s">
        <v>412</v>
      </c>
      <c r="P51"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342</v>
      </c>
    </row>
    <row r="2" spans="1:3">
      <c r="B2" s="2" t="s">
        <v>415</v>
      </c>
      <c r="C2" s="2" t="s">
        <v>416</v>
      </c>
    </row>
    <row r="3" spans="1:3">
      <c r="A3" s="3" t="s">
        <v>417</v>
      </c>
    </row>
    <row r="4" spans="1:3">
      <c r="A4" s="4" t="s">
        <v>418</v>
      </c>
      <c r="C4" s="9" t="n">
        <v>150000000</v>
      </c>
    </row>
    <row r="5" spans="1:3">
      <c r="A5" s="4" t="s">
        <v>333</v>
      </c>
    </row>
    <row r="6" spans="1:3">
      <c r="A6" s="3" t="s">
        <v>417</v>
      </c>
    </row>
    <row r="7" spans="1:3">
      <c r="A7" s="4" t="s">
        <v>418</v>
      </c>
      <c r="B7" s="9" t="n">
        <v>7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24</v>
      </c>
      <c r="D2" s="2" t="s">
        <v>23</v>
      </c>
    </row>
    <row r="3" spans="1:4">
      <c r="A3" s="3" t="s">
        <v>417</v>
      </c>
    </row>
    <row r="4" spans="1:4">
      <c r="A4" s="4" t="s">
        <v>420</v>
      </c>
      <c r="B4" s="7" t="n">
        <v>1051.7</v>
      </c>
      <c r="C4" s="7" t="n">
        <v>848.3</v>
      </c>
    </row>
    <row r="5" spans="1:4">
      <c r="A5" s="4" t="s">
        <v>421</v>
      </c>
      <c r="B5" s="5" t="n">
        <v>176</v>
      </c>
      <c r="C5" s="5" t="n">
        <v>186</v>
      </c>
    </row>
    <row r="6" spans="1:4">
      <c r="A6" s="4" t="s">
        <v>422</v>
      </c>
      <c r="B6" s="8" t="n">
        <v>58.3</v>
      </c>
      <c r="C6" s="8" t="n">
        <v>51.6</v>
      </c>
      <c r="D6" s="7" t="n">
        <v>44.8</v>
      </c>
    </row>
    <row r="7" spans="1:4">
      <c r="A7" s="4" t="s">
        <v>423</v>
      </c>
      <c r="B7" s="9" t="n">
        <v>0</v>
      </c>
      <c r="C7" s="9" t="n">
        <v>30</v>
      </c>
      <c r="D7" s="9"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4</v>
      </c>
      <c r="B1" s="2" t="s">
        <v>425</v>
      </c>
      <c r="C1" s="2" t="s">
        <v>426</v>
      </c>
      <c r="D1" s="2" t="s">
        <v>427</v>
      </c>
      <c r="E1" s="2" t="s">
        <v>277</v>
      </c>
      <c r="F1" s="2" t="s">
        <v>427</v>
      </c>
      <c r="G1" s="2" t="s">
        <v>277</v>
      </c>
      <c r="H1" s="2" t="s">
        <v>428</v>
      </c>
      <c r="I1" s="2" t="s">
        <v>426</v>
      </c>
    </row>
    <row r="2" spans="1:9">
      <c r="A2" s="3" t="s">
        <v>429</v>
      </c>
    </row>
    <row r="3" spans="1:9">
      <c r="A3" s="4" t="s">
        <v>82</v>
      </c>
      <c r="D3" s="9" t="n">
        <v>0</v>
      </c>
      <c r="E3" s="9" t="n">
        <v>4400000</v>
      </c>
      <c r="F3" s="9" t="n">
        <v>0</v>
      </c>
      <c r="G3" s="9" t="n">
        <v>59700000</v>
      </c>
    </row>
    <row r="4" spans="1:9">
      <c r="A4" s="4" t="s">
        <v>430</v>
      </c>
    </row>
    <row r="5" spans="1:9">
      <c r="A5" s="3" t="s">
        <v>429</v>
      </c>
    </row>
    <row r="6" spans="1:9">
      <c r="A6" s="4" t="s">
        <v>431</v>
      </c>
      <c r="E6" s="4" t="s">
        <v>432</v>
      </c>
      <c r="G6" s="4" t="s">
        <v>432</v>
      </c>
    </row>
    <row r="7" spans="1:9">
      <c r="A7" s="4" t="s">
        <v>433</v>
      </c>
    </row>
    <row r="8" spans="1:9">
      <c r="A8" s="3" t="s">
        <v>429</v>
      </c>
    </row>
    <row r="9" spans="1:9">
      <c r="A9" s="4" t="s">
        <v>434</v>
      </c>
      <c r="C9" s="9" t="n">
        <v>9200000</v>
      </c>
    </row>
    <row r="10" spans="1:9">
      <c r="A10" s="4" t="s">
        <v>435</v>
      </c>
      <c r="I10" s="9" t="n">
        <v>59100000</v>
      </c>
    </row>
    <row r="11" spans="1:9">
      <c r="A11" s="4" t="s">
        <v>436</v>
      </c>
    </row>
    <row r="12" spans="1:9">
      <c r="A12" s="3" t="s">
        <v>429</v>
      </c>
    </row>
    <row r="13" spans="1:9">
      <c r="A13" s="4" t="s">
        <v>435</v>
      </c>
      <c r="I13" s="5" t="n">
        <v>49900000</v>
      </c>
    </row>
    <row r="14" spans="1:9">
      <c r="A14" s="4" t="s">
        <v>437</v>
      </c>
    </row>
    <row r="15" spans="1:9">
      <c r="A15" s="3" t="s">
        <v>429</v>
      </c>
    </row>
    <row r="16" spans="1:9">
      <c r="A16" s="4" t="s">
        <v>438</v>
      </c>
      <c r="B16" s="9" t="n">
        <v>125000000</v>
      </c>
    </row>
    <row r="17" spans="1:9">
      <c r="A17" s="4" t="s">
        <v>439</v>
      </c>
      <c r="B17" s="9" t="n">
        <v>1600000</v>
      </c>
    </row>
    <row r="18" spans="1:9">
      <c r="A18" s="4" t="s">
        <v>440</v>
      </c>
    </row>
    <row r="19" spans="1:9">
      <c r="A19" s="3" t="s">
        <v>429</v>
      </c>
    </row>
    <row r="20" spans="1:9">
      <c r="A20" s="4" t="s">
        <v>441</v>
      </c>
      <c r="B20" s="4" t="s">
        <v>401</v>
      </c>
    </row>
    <row r="21" spans="1:9">
      <c r="A21" s="4" t="s">
        <v>442</v>
      </c>
    </row>
    <row r="22" spans="1:9">
      <c r="A22" s="3" t="s">
        <v>429</v>
      </c>
    </row>
    <row r="23" spans="1:9">
      <c r="A23" s="4" t="s">
        <v>441</v>
      </c>
      <c r="B23" s="4" t="s">
        <v>443</v>
      </c>
    </row>
    <row r="24" spans="1:9">
      <c r="A24" s="4" t="s">
        <v>444</v>
      </c>
    </row>
    <row r="25" spans="1:9">
      <c r="A25" s="3" t="s">
        <v>429</v>
      </c>
    </row>
    <row r="26" spans="1:9">
      <c r="A26" s="4" t="s">
        <v>445</v>
      </c>
      <c r="I26" s="5" t="n">
        <v>600000000</v>
      </c>
    </row>
    <row r="27" spans="1:9">
      <c r="A27" s="4" t="s">
        <v>446</v>
      </c>
    </row>
    <row r="28" spans="1:9">
      <c r="A28" s="3" t="s">
        <v>429</v>
      </c>
    </row>
    <row r="29" spans="1:9">
      <c r="A29" s="4" t="s">
        <v>447</v>
      </c>
      <c r="H29" s="13" t="n">
        <v>300000000</v>
      </c>
    </row>
    <row r="30" spans="1:9">
      <c r="A30" s="4" t="s">
        <v>448</v>
      </c>
      <c r="C30" s="14" t="n">
        <v>3.5</v>
      </c>
    </row>
    <row r="31" spans="1:9">
      <c r="A31" s="4" t="s">
        <v>449</v>
      </c>
    </row>
    <row r="32" spans="1:9">
      <c r="A32" s="3" t="s">
        <v>429</v>
      </c>
    </row>
    <row r="33" spans="1:9">
      <c r="A33" s="4" t="s">
        <v>445</v>
      </c>
      <c r="I33" s="9" t="n">
        <v>150000000</v>
      </c>
    </row>
    <row r="34" spans="1:9">
      <c r="A34" s="4" t="s">
        <v>450</v>
      </c>
    </row>
    <row r="35" spans="1:9">
      <c r="A35" s="3" t="s">
        <v>429</v>
      </c>
    </row>
    <row r="36" spans="1:9">
      <c r="A36" s="4" t="s">
        <v>441</v>
      </c>
      <c r="C36" s="4" t="s">
        <v>451</v>
      </c>
    </row>
    <row r="37" spans="1:9">
      <c r="A37" s="4" t="s">
        <v>452</v>
      </c>
    </row>
    <row r="38" spans="1:9">
      <c r="A38" s="3" t="s">
        <v>429</v>
      </c>
    </row>
    <row r="39" spans="1:9">
      <c r="A39" s="4" t="s">
        <v>441</v>
      </c>
      <c r="C39" s="4" t="s">
        <v>451</v>
      </c>
    </row>
    <row r="40" spans="1:9">
      <c r="A40" s="4" t="s">
        <v>453</v>
      </c>
    </row>
    <row r="41" spans="1:9">
      <c r="A41" s="3" t="s">
        <v>429</v>
      </c>
    </row>
    <row r="42" spans="1:9">
      <c r="A42" s="4" t="s">
        <v>441</v>
      </c>
      <c r="C42" s="4" t="s">
        <v>454</v>
      </c>
    </row>
    <row r="43" spans="1:9">
      <c r="A43" s="4" t="s">
        <v>455</v>
      </c>
    </row>
    <row r="44" spans="1:9">
      <c r="A44" s="3" t="s">
        <v>429</v>
      </c>
    </row>
    <row r="45" spans="1:9">
      <c r="A45" s="4" t="s">
        <v>441</v>
      </c>
      <c r="C45" s="4" t="s">
        <v>456</v>
      </c>
    </row>
    <row r="46" spans="1:9">
      <c r="A46" s="4" t="s">
        <v>457</v>
      </c>
    </row>
    <row r="47" spans="1:9">
      <c r="A47" s="3" t="s">
        <v>429</v>
      </c>
    </row>
    <row r="48" spans="1:9">
      <c r="A48" s="4" t="s">
        <v>441</v>
      </c>
      <c r="C48" s="4" t="s">
        <v>458</v>
      </c>
    </row>
    <row r="49" spans="1:9">
      <c r="A49" s="4" t="s">
        <v>459</v>
      </c>
    </row>
    <row r="50" spans="1:9">
      <c r="A50" s="3" t="s">
        <v>429</v>
      </c>
    </row>
    <row r="51" spans="1:9">
      <c r="A51" s="4" t="s">
        <v>441</v>
      </c>
      <c r="C51" s="4" t="s">
        <v>460</v>
      </c>
    </row>
    <row r="52" spans="1:9">
      <c r="A52" s="4" t="s">
        <v>461</v>
      </c>
    </row>
    <row r="53" spans="1:9">
      <c r="A53" s="3" t="s">
        <v>429</v>
      </c>
    </row>
    <row r="54" spans="1:9">
      <c r="A54" s="4" t="s">
        <v>441</v>
      </c>
      <c r="C54" s="4" t="s">
        <v>462</v>
      </c>
    </row>
    <row r="55" spans="1:9">
      <c r="A55" s="4" t="s">
        <v>463</v>
      </c>
    </row>
    <row r="56" spans="1:9">
      <c r="A56" s="3" t="s">
        <v>429</v>
      </c>
    </row>
    <row r="57" spans="1:9">
      <c r="A57" s="4" t="s">
        <v>441</v>
      </c>
      <c r="C57" s="4" t="s">
        <v>464</v>
      </c>
    </row>
    <row r="58" spans="1:9">
      <c r="A58" s="4" t="s">
        <v>465</v>
      </c>
    </row>
    <row r="59" spans="1:9">
      <c r="A59" s="3" t="s">
        <v>429</v>
      </c>
    </row>
    <row r="60" spans="1:9">
      <c r="A60" s="4" t="s">
        <v>441</v>
      </c>
      <c r="C60" s="4" t="s">
        <v>466</v>
      </c>
    </row>
    <row r="61" spans="1:9">
      <c r="A61" s="4" t="s">
        <v>467</v>
      </c>
    </row>
    <row r="62" spans="1:9">
      <c r="A62" s="3" t="s">
        <v>429</v>
      </c>
    </row>
    <row r="63" spans="1:9">
      <c r="A63" s="4" t="s">
        <v>441</v>
      </c>
      <c r="C63" s="4" t="s">
        <v>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24</v>
      </c>
      <c r="D2" s="2" t="s">
        <v>2</v>
      </c>
      <c r="E2" s="2" t="s">
        <v>24</v>
      </c>
    </row>
    <row r="3" spans="1:5">
      <c r="A3" s="3" t="s">
        <v>98</v>
      </c>
    </row>
    <row r="4" spans="1:5">
      <c r="A4" s="4" t="s">
        <v>87</v>
      </c>
      <c r="B4" s="7" t="n">
        <v>-11.7</v>
      </c>
      <c r="C4" s="7" t="n">
        <v>-62.2</v>
      </c>
      <c r="D4" s="7" t="n">
        <v>830.2</v>
      </c>
      <c r="E4" s="7" t="n">
        <v>540.5</v>
      </c>
    </row>
    <row r="5" spans="1:5">
      <c r="A5" s="3" t="s">
        <v>99</v>
      </c>
    </row>
    <row r="6" spans="1:5">
      <c r="A6" s="4" t="s">
        <v>100</v>
      </c>
      <c r="B6" s="8" t="n">
        <v>3.7</v>
      </c>
      <c r="C6" s="8" t="n">
        <v>-6.6</v>
      </c>
      <c r="D6" s="8" t="n">
        <v>1.7</v>
      </c>
      <c r="E6" s="8" t="n">
        <v>5.2</v>
      </c>
    </row>
    <row r="7" spans="1:5">
      <c r="A7" s="4" t="s">
        <v>101</v>
      </c>
      <c r="B7" s="8" t="n">
        <v>0.2</v>
      </c>
      <c r="C7" s="8" t="n">
        <v>-0.2</v>
      </c>
      <c r="D7" s="8" t="n">
        <v>2.6</v>
      </c>
      <c r="E7" s="8" t="n">
        <v>-10.1</v>
      </c>
    </row>
    <row r="8" spans="1:5">
      <c r="A8" s="4" t="s">
        <v>102</v>
      </c>
      <c r="B8" s="5" t="n">
        <v>-82</v>
      </c>
      <c r="C8" s="8" t="n">
        <v>75.5</v>
      </c>
      <c r="D8" s="8" t="n">
        <v>-23.8</v>
      </c>
      <c r="E8" s="8" t="n">
        <v>22.4</v>
      </c>
    </row>
    <row r="9" spans="1:5">
      <c r="A9" s="4" t="s">
        <v>103</v>
      </c>
      <c r="B9" s="8" t="n">
        <v>0.6</v>
      </c>
      <c r="C9" s="8" t="n">
        <v>-0.1</v>
      </c>
      <c r="D9" s="8" t="n">
        <v>1.3</v>
      </c>
      <c r="E9" s="8" t="n">
        <v>1.3</v>
      </c>
    </row>
    <row r="10" spans="1:5">
      <c r="A10" s="4" t="s">
        <v>104</v>
      </c>
      <c r="B10" s="8" t="n">
        <v>-77.5</v>
      </c>
      <c r="C10" s="8" t="n">
        <v>68.59999999999999</v>
      </c>
      <c r="D10" s="8" t="n">
        <v>-18.2</v>
      </c>
      <c r="E10" s="8" t="n">
        <v>18.8</v>
      </c>
    </row>
    <row r="11" spans="1:5">
      <c r="A11" s="4" t="s">
        <v>105</v>
      </c>
      <c r="B11" s="8" t="n">
        <v>-89.2</v>
      </c>
      <c r="C11" s="8" t="n">
        <v>6.4</v>
      </c>
      <c r="D11" s="5" t="n">
        <v>812</v>
      </c>
      <c r="E11" s="8" t="n">
        <v>559.3</v>
      </c>
    </row>
    <row r="12" spans="1:5">
      <c r="A12" s="4" t="s">
        <v>106</v>
      </c>
      <c r="B12" s="8" t="n">
        <v>64.09999999999999</v>
      </c>
      <c r="C12" s="8" t="n">
        <v>43.2</v>
      </c>
      <c r="D12" s="8" t="n">
        <v>-135.9</v>
      </c>
      <c r="E12" s="8" t="n">
        <v>-108.9</v>
      </c>
    </row>
    <row r="13" spans="1:5">
      <c r="A13" s="4" t="s">
        <v>107</v>
      </c>
      <c r="B13" s="7" t="n">
        <v>-25.1</v>
      </c>
      <c r="C13" s="7" t="n">
        <v>49.6</v>
      </c>
      <c r="D13" s="7" t="n">
        <v>676.1</v>
      </c>
      <c r="E13" s="7" t="n">
        <v>4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 customWidth="1" max="5" min="5" width="21"/>
    <col customWidth="1" max="6" min="6" width="21"/>
    <col customWidth="1" max="7" min="7" width="21"/>
  </cols>
  <sheetData>
    <row r="1" spans="1:7">
      <c r="A1" s="1" t="s">
        <v>469</v>
      </c>
      <c r="B1" s="2" t="s">
        <v>470</v>
      </c>
      <c r="C1" s="2" t="s">
        <v>471</v>
      </c>
      <c r="D1" s="2" t="s">
        <v>472</v>
      </c>
      <c r="E1" s="2" t="s">
        <v>473</v>
      </c>
      <c r="F1" s="2" t="s">
        <v>277</v>
      </c>
      <c r="G1" s="2" t="s">
        <v>474</v>
      </c>
    </row>
    <row r="2" spans="1:7">
      <c r="A2" s="3" t="s">
        <v>475</v>
      </c>
    </row>
    <row r="3" spans="1:7">
      <c r="A3" s="4" t="s">
        <v>476</v>
      </c>
      <c r="C3" s="9" t="n">
        <v>0</v>
      </c>
    </row>
    <row r="4" spans="1:7">
      <c r="A4" s="4" t="s">
        <v>477</v>
      </c>
      <c r="C4" s="5" t="n">
        <v>17</v>
      </c>
    </row>
    <row r="5" spans="1:7">
      <c r="A5" s="4" t="s">
        <v>478</v>
      </c>
      <c r="C5" s="5" t="n">
        <v>15</v>
      </c>
    </row>
    <row r="6" spans="1:7">
      <c r="A6" s="4" t="s">
        <v>479</v>
      </c>
    </row>
    <row r="7" spans="1:7">
      <c r="A7" s="3" t="s">
        <v>475</v>
      </c>
    </row>
    <row r="8" spans="1:7">
      <c r="A8" s="4" t="s">
        <v>480</v>
      </c>
      <c r="C8" s="9" t="n">
        <v>2500000</v>
      </c>
    </row>
    <row r="9" spans="1:7">
      <c r="A9" s="4" t="s">
        <v>481</v>
      </c>
    </row>
    <row r="10" spans="1:7">
      <c r="A10" s="3" t="s">
        <v>475</v>
      </c>
    </row>
    <row r="11" spans="1:7">
      <c r="A11" s="4" t="s">
        <v>480</v>
      </c>
      <c r="C11" s="5" t="n">
        <v>1800000</v>
      </c>
    </row>
    <row r="12" spans="1:7">
      <c r="A12" s="4" t="s">
        <v>482</v>
      </c>
    </row>
    <row r="13" spans="1:7">
      <c r="A13" s="3" t="s">
        <v>475</v>
      </c>
    </row>
    <row r="14" spans="1:7">
      <c r="A14" s="4" t="s">
        <v>480</v>
      </c>
      <c r="C14" s="5" t="n">
        <v>1100000</v>
      </c>
    </row>
    <row r="15" spans="1:7">
      <c r="A15" s="4" t="s">
        <v>483</v>
      </c>
    </row>
    <row r="16" spans="1:7">
      <c r="A16" s="3" t="s">
        <v>475</v>
      </c>
    </row>
    <row r="17" spans="1:7">
      <c r="A17" s="4" t="s">
        <v>484</v>
      </c>
      <c r="C17" s="9" t="n">
        <v>52200000</v>
      </c>
      <c r="E17" s="9" t="n">
        <v>54300000</v>
      </c>
      <c r="F17" s="9" t="n">
        <v>55200000</v>
      </c>
    </row>
    <row r="18" spans="1:7">
      <c r="A18" s="4" t="s">
        <v>485</v>
      </c>
    </row>
    <row r="19" spans="1:7">
      <c r="A19" s="3" t="s">
        <v>475</v>
      </c>
    </row>
    <row r="20" spans="1:7">
      <c r="A20" s="4" t="s">
        <v>486</v>
      </c>
      <c r="C20" s="5" t="n">
        <v>2</v>
      </c>
    </row>
    <row r="21" spans="1:7">
      <c r="A21" s="4" t="s">
        <v>487</v>
      </c>
    </row>
    <row r="22" spans="1:7">
      <c r="A22" s="3" t="s">
        <v>475</v>
      </c>
    </row>
    <row r="23" spans="1:7">
      <c r="A23" s="4" t="s">
        <v>484</v>
      </c>
      <c r="F23" s="9" t="n">
        <v>7500000</v>
      </c>
    </row>
    <row r="24" spans="1:7">
      <c r="A24" s="4" t="s">
        <v>488</v>
      </c>
      <c r="G24" s="9" t="n">
        <v>27700000</v>
      </c>
    </row>
    <row r="25" spans="1:7">
      <c r="A25" s="4" t="s">
        <v>489</v>
      </c>
    </row>
    <row r="26" spans="1:7">
      <c r="A26" s="3" t="s">
        <v>475</v>
      </c>
    </row>
    <row r="27" spans="1:7">
      <c r="A27" s="4" t="s">
        <v>490</v>
      </c>
      <c r="B27" s="4" t="s">
        <v>491</v>
      </c>
    </row>
    <row r="28" spans="1:7">
      <c r="A28" s="4" t="s">
        <v>492</v>
      </c>
      <c r="B28" s="4" t="s">
        <v>493</v>
      </c>
    </row>
    <row r="29" spans="1:7">
      <c r="A29" s="4" t="s">
        <v>494</v>
      </c>
      <c r="B29" s="4" t="s">
        <v>495</v>
      </c>
    </row>
    <row r="30" spans="1:7">
      <c r="A30" s="4" t="s">
        <v>496</v>
      </c>
      <c r="B30" s="5" t="n">
        <v>1</v>
      </c>
    </row>
    <row r="31" spans="1:7">
      <c r="A31" s="4" t="s">
        <v>497</v>
      </c>
      <c r="B31" s="4" t="s">
        <v>498</v>
      </c>
    </row>
    <row r="32" spans="1:7">
      <c r="A32" s="4" t="s">
        <v>499</v>
      </c>
    </row>
    <row r="33" spans="1:7">
      <c r="A33" s="3" t="s">
        <v>475</v>
      </c>
    </row>
    <row r="34" spans="1:7">
      <c r="A34" s="4" t="s">
        <v>500</v>
      </c>
      <c r="B34" s="4" t="s">
        <v>501</v>
      </c>
    </row>
    <row r="35" spans="1:7">
      <c r="A35" s="4" t="s">
        <v>502</v>
      </c>
    </row>
    <row r="36" spans="1:7">
      <c r="A36" s="3" t="s">
        <v>475</v>
      </c>
    </row>
    <row r="37" spans="1:7">
      <c r="A37" s="4" t="s">
        <v>476</v>
      </c>
      <c r="D37" s="9" t="n">
        <v>2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9</v>
      </c>
      <c r="D1" s="2" t="s">
        <v>1</v>
      </c>
    </row>
    <row r="2" spans="1:5">
      <c r="B2" s="2" t="s">
        <v>2</v>
      </c>
      <c r="C2" s="2" t="s">
        <v>24</v>
      </c>
      <c r="D2" s="2" t="s">
        <v>2</v>
      </c>
      <c r="E2" s="2" t="s">
        <v>24</v>
      </c>
    </row>
    <row r="3" spans="1:5">
      <c r="A3" s="4" t="s">
        <v>504</v>
      </c>
    </row>
    <row r="4" spans="1:5">
      <c r="A4" s="3" t="s">
        <v>505</v>
      </c>
    </row>
    <row r="5" spans="1:5">
      <c r="A5" s="4" t="s">
        <v>506</v>
      </c>
      <c r="B5" s="7" t="n">
        <v>2.8</v>
      </c>
      <c r="C5" s="9" t="n">
        <v>3</v>
      </c>
      <c r="D5" s="7" t="n">
        <v>8.4</v>
      </c>
      <c r="E5" s="9" t="n">
        <v>9</v>
      </c>
    </row>
    <row r="6" spans="1:5">
      <c r="A6" s="4" t="s">
        <v>507</v>
      </c>
      <c r="B6" s="8" t="n">
        <v>6.5</v>
      </c>
      <c r="C6" s="8" t="n">
        <v>6.2</v>
      </c>
      <c r="D6" s="8" t="n">
        <v>19.5</v>
      </c>
      <c r="E6" s="8" t="n">
        <v>18.5</v>
      </c>
    </row>
    <row r="7" spans="1:5">
      <c r="A7" s="4" t="s">
        <v>508</v>
      </c>
      <c r="B7" s="8" t="n">
        <v>-8.699999999999999</v>
      </c>
      <c r="C7" s="8" t="n">
        <v>-8.4</v>
      </c>
      <c r="D7" s="8" t="n">
        <v>-25.9</v>
      </c>
      <c r="E7" s="5" t="n">
        <v>-25</v>
      </c>
    </row>
    <row r="8" spans="1:5">
      <c r="A8" s="3" t="s">
        <v>509</v>
      </c>
    </row>
    <row r="9" spans="1:5">
      <c r="A9" s="4" t="s">
        <v>510</v>
      </c>
      <c r="B9" s="5" t="n">
        <v>0</v>
      </c>
      <c r="C9" s="8" t="n">
        <v>0.1</v>
      </c>
      <c r="D9" s="8" t="n">
        <v>0.2</v>
      </c>
      <c r="E9" s="8" t="n">
        <v>0.2</v>
      </c>
    </row>
    <row r="10" spans="1:5">
      <c r="A10" s="4" t="s">
        <v>511</v>
      </c>
      <c r="B10" s="8" t="n">
        <v>3.4</v>
      </c>
      <c r="C10" s="8" t="n">
        <v>4.2</v>
      </c>
      <c r="D10" s="5" t="n">
        <v>10</v>
      </c>
      <c r="E10" s="8" t="n">
        <v>12.5</v>
      </c>
    </row>
    <row r="11" spans="1:5">
      <c r="A11" s="4" t="s">
        <v>512</v>
      </c>
      <c r="B11" s="5" t="n">
        <v>4</v>
      </c>
      <c r="C11" s="8" t="n">
        <v>5.1</v>
      </c>
      <c r="D11" s="8" t="n">
        <v>12.2</v>
      </c>
      <c r="E11" s="8" t="n">
        <v>15.2</v>
      </c>
    </row>
    <row r="12" spans="1:5">
      <c r="A12" s="4" t="s">
        <v>513</v>
      </c>
      <c r="B12" s="5" t="n">
        <v>0</v>
      </c>
      <c r="C12" s="5" t="n">
        <v>0</v>
      </c>
      <c r="D12" s="5" t="n">
        <v>0</v>
      </c>
      <c r="E12" s="5" t="n">
        <v>0</v>
      </c>
    </row>
    <row r="13" spans="1:5">
      <c r="A13" s="4" t="s">
        <v>514</v>
      </c>
      <c r="B13" s="5" t="n">
        <v>4</v>
      </c>
      <c r="C13" s="8" t="n">
        <v>5.1</v>
      </c>
      <c r="D13" s="8" t="n">
        <v>12.2</v>
      </c>
      <c r="E13" s="8" t="n">
        <v>15.2</v>
      </c>
    </row>
    <row r="14" spans="1:5">
      <c r="A14" s="4" t="s">
        <v>515</v>
      </c>
    </row>
    <row r="15" spans="1:5">
      <c r="A15" s="3" t="s">
        <v>505</v>
      </c>
    </row>
    <row r="16" spans="1:5">
      <c r="A16" s="4" t="s">
        <v>506</v>
      </c>
      <c r="B16" s="8" t="n">
        <v>0.2</v>
      </c>
      <c r="C16" s="8" t="n">
        <v>0.3</v>
      </c>
      <c r="D16" s="8" t="n">
        <v>0.6</v>
      </c>
      <c r="E16" s="8" t="n">
        <v>0.7</v>
      </c>
    </row>
    <row r="17" spans="1:5">
      <c r="A17" s="4" t="s">
        <v>507</v>
      </c>
      <c r="B17" s="8" t="n">
        <v>0.3</v>
      </c>
      <c r="C17" s="8" t="n">
        <v>0.2</v>
      </c>
      <c r="D17" s="8" t="n">
        <v>0.7</v>
      </c>
      <c r="E17" s="8" t="n">
        <v>0.6</v>
      </c>
    </row>
    <row r="18" spans="1:5">
      <c r="A18" s="4" t="s">
        <v>508</v>
      </c>
      <c r="B18" s="8" t="n">
        <v>-0.2</v>
      </c>
      <c r="C18" s="8" t="n">
        <v>-0.2</v>
      </c>
      <c r="D18" s="8" t="n">
        <v>-0.6</v>
      </c>
      <c r="E18" s="8" t="n">
        <v>-0.5</v>
      </c>
    </row>
    <row r="19" spans="1:5">
      <c r="A19" s="3" t="s">
        <v>509</v>
      </c>
    </row>
    <row r="20" spans="1:5">
      <c r="A20" s="4" t="s">
        <v>510</v>
      </c>
      <c r="C20" s="8" t="n">
        <v>-0.2</v>
      </c>
      <c r="D20" s="8" t="n">
        <v>-0.2</v>
      </c>
      <c r="E20" s="8" t="n">
        <v>-0.5</v>
      </c>
    </row>
    <row r="21" spans="1:5">
      <c r="A21" s="4" t="s">
        <v>511</v>
      </c>
      <c r="B21" s="5" t="n">
        <v>0</v>
      </c>
      <c r="C21" s="8" t="n">
        <v>0.1</v>
      </c>
      <c r="D21" s="5" t="n">
        <v>0</v>
      </c>
      <c r="E21" s="8" t="n">
        <v>0.2</v>
      </c>
    </row>
    <row r="22" spans="1:5">
      <c r="A22" s="4" t="s">
        <v>512</v>
      </c>
      <c r="B22" s="8" t="n">
        <v>0.3</v>
      </c>
      <c r="C22" s="8" t="n">
        <v>0.2</v>
      </c>
      <c r="D22" s="8" t="n">
        <v>0.5</v>
      </c>
      <c r="E22" s="8" t="n">
        <v>0.5</v>
      </c>
    </row>
    <row r="23" spans="1:5">
      <c r="A23" s="4" t="s">
        <v>513</v>
      </c>
      <c r="B23" s="8" t="n">
        <v>-0.1</v>
      </c>
      <c r="C23" s="8" t="n">
        <v>-0.1</v>
      </c>
      <c r="D23" s="8" t="n">
        <v>-0.4</v>
      </c>
      <c r="E23" s="8" t="n">
        <v>-0.4</v>
      </c>
    </row>
    <row r="24" spans="1:5">
      <c r="A24" s="4" t="s">
        <v>514</v>
      </c>
      <c r="B24" s="7" t="n">
        <v>0.2</v>
      </c>
      <c r="C24" s="7" t="n">
        <v>0.1</v>
      </c>
      <c r="D24" s="7" t="n">
        <v>0.1</v>
      </c>
      <c r="E24" s="7"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9</v>
      </c>
      <c r="D1" s="2" t="s">
        <v>1</v>
      </c>
    </row>
    <row r="2" spans="1:5">
      <c r="B2" s="2" t="s">
        <v>2</v>
      </c>
      <c r="C2" s="2" t="s">
        <v>24</v>
      </c>
      <c r="D2" s="2" t="s">
        <v>2</v>
      </c>
      <c r="E2" s="2" t="s">
        <v>24</v>
      </c>
    </row>
    <row r="3" spans="1:5">
      <c r="A3" s="3" t="s">
        <v>517</v>
      </c>
    </row>
    <row r="4" spans="1:5">
      <c r="A4" s="4" t="s">
        <v>518</v>
      </c>
      <c r="D4" s="9" t="n">
        <v>10100000</v>
      </c>
      <c r="E4" s="9" t="n">
        <v>8500000</v>
      </c>
    </row>
    <row r="5" spans="1:5">
      <c r="A5" s="4" t="s">
        <v>519</v>
      </c>
      <c r="B5" s="9" t="n">
        <v>5000000</v>
      </c>
      <c r="D5" s="5" t="n">
        <v>5000000</v>
      </c>
    </row>
    <row r="6" spans="1:5">
      <c r="A6" s="4" t="s">
        <v>515</v>
      </c>
    </row>
    <row r="7" spans="1:5">
      <c r="A7" s="3" t="s">
        <v>517</v>
      </c>
    </row>
    <row r="8" spans="1:5">
      <c r="A8" s="4" t="s">
        <v>520</v>
      </c>
      <c r="B8" s="5" t="n">
        <v>300000</v>
      </c>
      <c r="C8" s="9" t="n">
        <v>200000</v>
      </c>
      <c r="D8" s="5" t="n">
        <v>500000</v>
      </c>
      <c r="E8" s="5" t="n">
        <v>500000</v>
      </c>
    </row>
    <row r="9" spans="1:5">
      <c r="A9" s="4" t="s">
        <v>518</v>
      </c>
      <c r="D9" s="5" t="n">
        <v>0</v>
      </c>
      <c r="E9" s="5" t="n">
        <v>0</v>
      </c>
    </row>
    <row r="10" spans="1:5">
      <c r="A10" s="4" t="s">
        <v>521</v>
      </c>
    </row>
    <row r="11" spans="1:5">
      <c r="A11" s="3" t="s">
        <v>517</v>
      </c>
    </row>
    <row r="12" spans="1:5">
      <c r="A12" s="4" t="s">
        <v>520</v>
      </c>
      <c r="B12" s="9" t="n">
        <v>0</v>
      </c>
      <c r="C12" s="9" t="n">
        <v>0</v>
      </c>
      <c r="D12" s="9" t="n">
        <v>0</v>
      </c>
      <c r="E12" s="9"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3</v>
      </c>
      <c r="D1" s="2" t="s">
        <v>24</v>
      </c>
    </row>
    <row r="2" spans="1:4">
      <c r="A2" s="3" t="s">
        <v>523</v>
      </c>
    </row>
    <row r="3" spans="1:4">
      <c r="A3" s="4" t="s">
        <v>524</v>
      </c>
      <c r="B3" s="7" t="n">
        <v>147.6</v>
      </c>
      <c r="C3" s="7" t="n">
        <v>116.3</v>
      </c>
      <c r="D3" s="7" t="n">
        <v>51.1</v>
      </c>
    </row>
    <row r="4" spans="1:4">
      <c r="A4" s="4" t="s">
        <v>525</v>
      </c>
      <c r="B4" s="8" t="n">
        <v>-53.6</v>
      </c>
      <c r="C4" s="8" t="n">
        <v>-82.5</v>
      </c>
      <c r="D4" s="8" t="n">
        <v>-70.3</v>
      </c>
    </row>
    <row r="5" spans="1:4">
      <c r="A5" s="4" t="s">
        <v>526</v>
      </c>
    </row>
    <row r="6" spans="1:4">
      <c r="A6" s="3" t="s">
        <v>523</v>
      </c>
    </row>
    <row r="7" spans="1:4">
      <c r="A7" s="4" t="s">
        <v>527</v>
      </c>
      <c r="B7" s="8" t="n">
        <v>38.4</v>
      </c>
      <c r="C7" s="8" t="n">
        <v>35.6</v>
      </c>
      <c r="D7" s="8" t="n">
        <v>35.8</v>
      </c>
    </row>
    <row r="8" spans="1:4">
      <c r="A8" s="4" t="s">
        <v>528</v>
      </c>
    </row>
    <row r="9" spans="1:4">
      <c r="A9" s="3" t="s">
        <v>523</v>
      </c>
    </row>
    <row r="10" spans="1:4">
      <c r="A10" s="4" t="s">
        <v>524</v>
      </c>
      <c r="B10" s="8" t="n">
        <v>128.5</v>
      </c>
      <c r="C10" s="8" t="n">
        <v>104.1</v>
      </c>
      <c r="D10" s="8" t="n">
        <v>39.8</v>
      </c>
    </row>
    <row r="11" spans="1:4">
      <c r="A11" s="4" t="s">
        <v>525</v>
      </c>
      <c r="B11" s="8" t="n">
        <v>-34.2</v>
      </c>
      <c r="C11" s="8" t="n">
        <v>-39.1</v>
      </c>
      <c r="D11" s="8" t="n">
        <v>-42.9</v>
      </c>
    </row>
    <row r="12" spans="1:4">
      <c r="A12" s="4" t="s">
        <v>529</v>
      </c>
    </row>
    <row r="13" spans="1:4">
      <c r="A13" s="3" t="s">
        <v>523</v>
      </c>
    </row>
    <row r="14" spans="1:4">
      <c r="A14" s="4" t="s">
        <v>524</v>
      </c>
      <c r="B14" s="8" t="n">
        <v>18.4</v>
      </c>
      <c r="C14" s="8" t="n">
        <v>12.2</v>
      </c>
      <c r="D14" s="8" t="n">
        <v>11.3</v>
      </c>
    </row>
    <row r="15" spans="1:4">
      <c r="A15" s="4" t="s">
        <v>525</v>
      </c>
      <c r="B15" s="8" t="n">
        <v>-17.9</v>
      </c>
      <c r="C15" s="8" t="n">
        <v>-38.2</v>
      </c>
      <c r="D15" s="8" t="n">
        <v>-24.3</v>
      </c>
    </row>
    <row r="16" spans="1:4">
      <c r="A16" s="4" t="s">
        <v>530</v>
      </c>
    </row>
    <row r="17" spans="1:4">
      <c r="A17" s="3" t="s">
        <v>523</v>
      </c>
    </row>
    <row r="18" spans="1:4">
      <c r="A18" s="4" t="s">
        <v>525</v>
      </c>
      <c r="B18" s="8" t="n">
        <v>-1.5</v>
      </c>
      <c r="C18" s="8" t="n">
        <v>-2.3</v>
      </c>
      <c r="D18" s="8" t="n">
        <v>-2.2</v>
      </c>
    </row>
    <row r="19" spans="1:4">
      <c r="A19" s="4" t="s">
        <v>531</v>
      </c>
    </row>
    <row r="20" spans="1:4">
      <c r="A20" s="3" t="s">
        <v>523</v>
      </c>
    </row>
    <row r="21" spans="1:4">
      <c r="A21" s="4" t="s">
        <v>524</v>
      </c>
      <c r="B21" s="8" t="n">
        <v>0.7</v>
      </c>
    </row>
    <row r="22" spans="1:4">
      <c r="A22" s="4" t="s">
        <v>525</v>
      </c>
      <c r="C22" s="8" t="n">
        <v>-2.9</v>
      </c>
      <c r="D22" s="8" t="n">
        <v>-0.9</v>
      </c>
    </row>
    <row r="23" spans="1:4">
      <c r="A23" s="4" t="s">
        <v>532</v>
      </c>
    </row>
    <row r="24" spans="1:4">
      <c r="A24" s="3" t="s">
        <v>523</v>
      </c>
    </row>
    <row r="25" spans="1:4">
      <c r="A25" s="4" t="s">
        <v>527</v>
      </c>
      <c r="B25" s="8" t="n">
        <v>38.4</v>
      </c>
      <c r="C25" s="8" t="n">
        <v>35.6</v>
      </c>
      <c r="D25" s="8" t="n">
        <v>35.8</v>
      </c>
    </row>
    <row r="26" spans="1:4">
      <c r="A26" s="4" t="s">
        <v>533</v>
      </c>
    </row>
    <row r="27" spans="1:4">
      <c r="A27" s="3" t="s">
        <v>523</v>
      </c>
    </row>
    <row r="28" spans="1:4">
      <c r="A28" s="4" t="s">
        <v>524</v>
      </c>
      <c r="B28" s="8" t="n">
        <v>58.5</v>
      </c>
      <c r="C28" s="8" t="n">
        <v>27.2</v>
      </c>
      <c r="D28" s="8" t="n">
        <v>29.3</v>
      </c>
    </row>
    <row r="29" spans="1:4">
      <c r="A29" s="4" t="s">
        <v>525</v>
      </c>
      <c r="B29" s="8" t="n">
        <v>-25.3</v>
      </c>
      <c r="C29" s="8" t="n">
        <v>-27.7</v>
      </c>
      <c r="D29" s="8" t="n">
        <v>-25.6</v>
      </c>
    </row>
    <row r="30" spans="1:4">
      <c r="A30" s="4" t="s">
        <v>534</v>
      </c>
    </row>
    <row r="31" spans="1:4">
      <c r="A31" s="3" t="s">
        <v>523</v>
      </c>
    </row>
    <row r="32" spans="1:4">
      <c r="A32" s="4" t="s">
        <v>524</v>
      </c>
      <c r="B32" s="5" t="n">
        <v>0</v>
      </c>
      <c r="C32" s="5" t="n">
        <v>0</v>
      </c>
      <c r="D32" s="5" t="n">
        <v>0</v>
      </c>
    </row>
    <row r="33" spans="1:4">
      <c r="A33" s="4" t="s">
        <v>525</v>
      </c>
      <c r="B33" s="5" t="n">
        <v>0</v>
      </c>
      <c r="C33" s="5" t="n">
        <v>0</v>
      </c>
      <c r="D33" s="5" t="n">
        <v>0</v>
      </c>
    </row>
    <row r="34" spans="1:4">
      <c r="A34" s="4" t="s">
        <v>535</v>
      </c>
    </row>
    <row r="35" spans="1:4">
      <c r="A35" s="3" t="s">
        <v>523</v>
      </c>
    </row>
    <row r="36" spans="1:4">
      <c r="A36" s="4" t="s">
        <v>525</v>
      </c>
      <c r="B36" s="5" t="n">
        <v>0</v>
      </c>
      <c r="C36" s="5" t="n">
        <v>0</v>
      </c>
      <c r="D36" s="5" t="n">
        <v>0</v>
      </c>
    </row>
    <row r="37" spans="1:4">
      <c r="A37" s="4" t="s">
        <v>536</v>
      </c>
    </row>
    <row r="38" spans="1:4">
      <c r="A38" s="3" t="s">
        <v>523</v>
      </c>
    </row>
    <row r="39" spans="1:4">
      <c r="A39" s="4" t="s">
        <v>524</v>
      </c>
      <c r="B39" s="5" t="n">
        <v>0</v>
      </c>
    </row>
    <row r="40" spans="1:4">
      <c r="A40" s="4" t="s">
        <v>525</v>
      </c>
      <c r="C40" s="5" t="n">
        <v>0</v>
      </c>
      <c r="D40" s="5" t="n">
        <v>0</v>
      </c>
    </row>
    <row r="41" spans="1:4">
      <c r="A41" s="4" t="s">
        <v>537</v>
      </c>
    </row>
    <row r="42" spans="1:4">
      <c r="A42" s="3" t="s">
        <v>523</v>
      </c>
    </row>
    <row r="43" spans="1:4">
      <c r="A43" s="4" t="s">
        <v>527</v>
      </c>
      <c r="B43" s="5" t="n">
        <v>0</v>
      </c>
      <c r="C43" s="5" t="n">
        <v>0</v>
      </c>
      <c r="D43" s="5" t="n">
        <v>0</v>
      </c>
    </row>
    <row r="44" spans="1:4">
      <c r="A44" s="4" t="s">
        <v>538</v>
      </c>
    </row>
    <row r="45" spans="1:4">
      <c r="A45" s="3" t="s">
        <v>523</v>
      </c>
    </row>
    <row r="46" spans="1:4">
      <c r="A46" s="4" t="s">
        <v>524</v>
      </c>
      <c r="B46" s="5" t="n">
        <v>70</v>
      </c>
      <c r="C46" s="8" t="n">
        <v>76.90000000000001</v>
      </c>
      <c r="D46" s="8" t="n">
        <v>10.5</v>
      </c>
    </row>
    <row r="47" spans="1:4">
      <c r="A47" s="4" t="s">
        <v>525</v>
      </c>
      <c r="B47" s="8" t="n">
        <v>-8.9</v>
      </c>
      <c r="C47" s="8" t="n">
        <v>-11.4</v>
      </c>
      <c r="D47" s="8" t="n">
        <v>-17.3</v>
      </c>
    </row>
    <row r="48" spans="1:4">
      <c r="A48" s="4" t="s">
        <v>539</v>
      </c>
    </row>
    <row r="49" spans="1:4">
      <c r="A49" s="3" t="s">
        <v>523</v>
      </c>
    </row>
    <row r="50" spans="1:4">
      <c r="A50" s="4" t="s">
        <v>524</v>
      </c>
      <c r="B50" s="8" t="n">
        <v>18.4</v>
      </c>
      <c r="C50" s="8" t="n">
        <v>12.2</v>
      </c>
      <c r="D50" s="8" t="n">
        <v>11.3</v>
      </c>
    </row>
    <row r="51" spans="1:4">
      <c r="A51" s="4" t="s">
        <v>525</v>
      </c>
      <c r="B51" s="8" t="n">
        <v>-17.9</v>
      </c>
      <c r="C51" s="8" t="n">
        <v>-38.2</v>
      </c>
      <c r="D51" s="8" t="n">
        <v>-24.3</v>
      </c>
    </row>
    <row r="52" spans="1:4">
      <c r="A52" s="4" t="s">
        <v>540</v>
      </c>
    </row>
    <row r="53" spans="1:4">
      <c r="A53" s="3" t="s">
        <v>523</v>
      </c>
    </row>
    <row r="54" spans="1:4">
      <c r="A54" s="4" t="s">
        <v>525</v>
      </c>
      <c r="B54" s="8" t="n">
        <v>-1.5</v>
      </c>
      <c r="C54" s="8" t="n">
        <v>-2.3</v>
      </c>
      <c r="D54" s="8" t="n">
        <v>-2.2</v>
      </c>
    </row>
    <row r="55" spans="1:4">
      <c r="A55" s="4" t="s">
        <v>541</v>
      </c>
    </row>
    <row r="56" spans="1:4">
      <c r="A56" s="3" t="s">
        <v>523</v>
      </c>
    </row>
    <row r="57" spans="1:4">
      <c r="A57" s="4" t="s">
        <v>524</v>
      </c>
      <c r="B57" s="8" t="n">
        <v>0.7</v>
      </c>
    </row>
    <row r="58" spans="1:4">
      <c r="A58" s="4" t="s">
        <v>525</v>
      </c>
      <c r="C58" s="8" t="n">
        <v>-2.9</v>
      </c>
      <c r="D58" s="8" t="n">
        <v>-0.9</v>
      </c>
    </row>
    <row r="59" spans="1:4">
      <c r="A59" s="4" t="s">
        <v>542</v>
      </c>
    </row>
    <row r="60" spans="1:4">
      <c r="A60" s="3" t="s">
        <v>523</v>
      </c>
    </row>
    <row r="61" spans="1:4">
      <c r="A61" s="4" t="s">
        <v>527</v>
      </c>
      <c r="B61" s="5" t="n">
        <v>0</v>
      </c>
      <c r="C61" s="5" t="n">
        <v>0</v>
      </c>
      <c r="D61" s="5" t="n">
        <v>0</v>
      </c>
    </row>
    <row r="62" spans="1:4">
      <c r="A62" s="4" t="s">
        <v>543</v>
      </c>
    </row>
    <row r="63" spans="1:4">
      <c r="A63" s="3" t="s">
        <v>523</v>
      </c>
    </row>
    <row r="64" spans="1:4">
      <c r="A64" s="4" t="s">
        <v>524</v>
      </c>
      <c r="B64" s="5" t="n">
        <v>0</v>
      </c>
      <c r="C64" s="5" t="n">
        <v>0</v>
      </c>
      <c r="D64" s="5" t="n">
        <v>0</v>
      </c>
    </row>
    <row r="65" spans="1:4">
      <c r="A65" s="4" t="s">
        <v>525</v>
      </c>
      <c r="B65" s="5" t="n">
        <v>0</v>
      </c>
      <c r="C65" s="5" t="n">
        <v>0</v>
      </c>
      <c r="D65" s="5" t="n">
        <v>0</v>
      </c>
    </row>
    <row r="66" spans="1:4">
      <c r="A66" s="4" t="s">
        <v>544</v>
      </c>
    </row>
    <row r="67" spans="1:4">
      <c r="A67" s="3" t="s">
        <v>523</v>
      </c>
    </row>
    <row r="68" spans="1:4">
      <c r="A68" s="4" t="s">
        <v>524</v>
      </c>
      <c r="B68" s="5" t="n">
        <v>0</v>
      </c>
      <c r="C68" s="5" t="n">
        <v>0</v>
      </c>
      <c r="D68" s="5" t="n">
        <v>0</v>
      </c>
    </row>
    <row r="69" spans="1:4">
      <c r="A69" s="4" t="s">
        <v>525</v>
      </c>
      <c r="B69" s="5" t="n">
        <v>0</v>
      </c>
      <c r="C69" s="5" t="n">
        <v>0</v>
      </c>
      <c r="D69" s="5" t="n">
        <v>0</v>
      </c>
    </row>
    <row r="70" spans="1:4">
      <c r="A70" s="4" t="s">
        <v>545</v>
      </c>
    </row>
    <row r="71" spans="1:4">
      <c r="A71" s="3" t="s">
        <v>523</v>
      </c>
    </row>
    <row r="72" spans="1:4">
      <c r="A72" s="4" t="s">
        <v>525</v>
      </c>
      <c r="B72" s="5" t="n">
        <v>0</v>
      </c>
      <c r="C72" s="5" t="n">
        <v>0</v>
      </c>
      <c r="D72" s="5" t="n">
        <v>0</v>
      </c>
    </row>
    <row r="73" spans="1:4">
      <c r="A73" s="4" t="s">
        <v>546</v>
      </c>
    </row>
    <row r="74" spans="1:4">
      <c r="A74" s="3" t="s">
        <v>523</v>
      </c>
    </row>
    <row r="75" spans="1:4">
      <c r="A75" s="4" t="s">
        <v>524</v>
      </c>
      <c r="B75" s="9" t="n">
        <v>0</v>
      </c>
    </row>
    <row r="76" spans="1:4">
      <c r="A76" s="4" t="s">
        <v>525</v>
      </c>
      <c r="C76" s="9" t="n">
        <v>0</v>
      </c>
      <c r="D76"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47</v>
      </c>
      <c r="B1" s="2" t="s">
        <v>69</v>
      </c>
    </row>
    <row r="2" spans="1:4">
      <c r="B2" s="2" t="s">
        <v>2</v>
      </c>
      <c r="C2" s="2" t="s">
        <v>23</v>
      </c>
      <c r="D2" s="2" t="s">
        <v>24</v>
      </c>
    </row>
    <row r="3" spans="1:4">
      <c r="A3" s="3" t="s">
        <v>548</v>
      </c>
    </row>
    <row r="4" spans="1:4">
      <c r="A4" s="4" t="s">
        <v>353</v>
      </c>
      <c r="B4" s="7" t="n">
        <v>7.9</v>
      </c>
      <c r="C4" s="9" t="n">
        <v>0</v>
      </c>
      <c r="D4" s="9" t="n">
        <v>0</v>
      </c>
    </row>
    <row r="5" spans="1:4">
      <c r="A5" s="4" t="s">
        <v>549</v>
      </c>
    </row>
    <row r="6" spans="1:4">
      <c r="A6" s="3" t="s">
        <v>548</v>
      </c>
    </row>
    <row r="7" spans="1:4">
      <c r="A7" s="4" t="s">
        <v>46</v>
      </c>
      <c r="B7" s="8" t="n">
        <v>4210.9</v>
      </c>
      <c r="C7" s="8" t="n">
        <v>4211.9</v>
      </c>
      <c r="D7" s="8" t="n">
        <v>4175.3</v>
      </c>
    </row>
    <row r="8" spans="1:4">
      <c r="A8" s="4" t="s">
        <v>550</v>
      </c>
    </row>
    <row r="9" spans="1:4">
      <c r="A9" s="3" t="s">
        <v>548</v>
      </c>
    </row>
    <row r="10" spans="1:4">
      <c r="A10" s="4" t="s">
        <v>46</v>
      </c>
      <c r="B10" s="7" t="n">
        <v>4143.1</v>
      </c>
      <c r="C10" s="7" t="n">
        <v>4346.8</v>
      </c>
      <c r="D10" s="9" t="n">
        <v>4267</v>
      </c>
    </row>
    <row r="11" spans="1:4">
      <c r="A11" s="4" t="s">
        <v>362</v>
      </c>
    </row>
    <row r="12" spans="1:4">
      <c r="A12" s="3" t="s">
        <v>548</v>
      </c>
    </row>
    <row r="13" spans="1:4">
      <c r="A13" s="4" t="s">
        <v>363</v>
      </c>
      <c r="B13" s="4" t="s">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23</v>
      </c>
      <c r="D1" s="2" t="s">
        <v>24</v>
      </c>
    </row>
    <row r="2" spans="1:4">
      <c r="A2" s="3" t="s">
        <v>552</v>
      </c>
    </row>
    <row r="3" spans="1:4">
      <c r="A3" s="4" t="s">
        <v>553</v>
      </c>
      <c r="B3" s="9" t="n">
        <v>-3500000</v>
      </c>
    </row>
    <row r="4" spans="1:4">
      <c r="A4" s="4" t="s">
        <v>554</v>
      </c>
      <c r="B4" s="5" t="n">
        <v>500000</v>
      </c>
    </row>
    <row r="5" spans="1:4">
      <c r="A5" s="4" t="s">
        <v>555</v>
      </c>
      <c r="B5" s="5" t="n">
        <v>7700000</v>
      </c>
      <c r="C5" s="9" t="n">
        <v>10300000</v>
      </c>
      <c r="D5" s="9" t="n">
        <v>6700000</v>
      </c>
    </row>
    <row r="6" spans="1:4">
      <c r="A6" s="4" t="s">
        <v>556</v>
      </c>
    </row>
    <row r="7" spans="1:4">
      <c r="A7" s="3" t="s">
        <v>552</v>
      </c>
    </row>
    <row r="8" spans="1:4">
      <c r="A8" s="4" t="s">
        <v>557</v>
      </c>
      <c r="B8" s="5" t="n">
        <v>492700000</v>
      </c>
      <c r="C8" s="9" t="n">
        <v>424800000</v>
      </c>
      <c r="D8" s="5" t="n">
        <v>467400000</v>
      </c>
    </row>
    <row r="9" spans="1:4">
      <c r="A9" s="4" t="s">
        <v>558</v>
      </c>
    </row>
    <row r="10" spans="1:4">
      <c r="A10" s="3" t="s">
        <v>552</v>
      </c>
    </row>
    <row r="11" spans="1:4">
      <c r="A11" s="4" t="s">
        <v>557</v>
      </c>
      <c r="B11" s="9" t="n">
        <v>0</v>
      </c>
      <c r="D11"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s>
  <sheetData>
    <row r="1" spans="1:7">
      <c r="A1" s="1" t="s">
        <v>559</v>
      </c>
      <c r="B1" s="2" t="s">
        <v>560</v>
      </c>
      <c r="C1" s="2" t="s">
        <v>561</v>
      </c>
      <c r="D1" s="2" t="s">
        <v>562</v>
      </c>
      <c r="E1" s="2" t="s">
        <v>563</v>
      </c>
      <c r="F1" s="2" t="s">
        <v>564</v>
      </c>
      <c r="G1" s="2" t="s">
        <v>565</v>
      </c>
    </row>
    <row r="2" spans="1:7">
      <c r="A2" s="4" t="s">
        <v>566</v>
      </c>
    </row>
    <row r="3" spans="1:7">
      <c r="A3" s="3" t="s">
        <v>552</v>
      </c>
    </row>
    <row r="4" spans="1:7">
      <c r="A4" s="4" t="s">
        <v>567</v>
      </c>
      <c r="B4" s="5" t="n">
        <v>4283</v>
      </c>
      <c r="C4" s="5" t="n">
        <v>4283</v>
      </c>
      <c r="D4" s="8" t="n">
        <v>4440.3</v>
      </c>
      <c r="E4" s="8" t="n">
        <v>4440.3</v>
      </c>
      <c r="F4" s="8" t="n">
        <v>686.3</v>
      </c>
      <c r="G4" s="8" t="n">
        <v>686.3</v>
      </c>
    </row>
    <row r="5" spans="1:7">
      <c r="A5" s="4" t="s">
        <v>568</v>
      </c>
    </row>
    <row r="6" spans="1:7">
      <c r="A6" s="3" t="s">
        <v>552</v>
      </c>
    </row>
    <row r="7" spans="1:7">
      <c r="A7" s="4" t="s">
        <v>567</v>
      </c>
      <c r="B7" s="8" t="n">
        <v>424.2</v>
      </c>
      <c r="C7" s="8" t="n">
        <v>424.2</v>
      </c>
      <c r="D7" s="5" t="n">
        <v>447</v>
      </c>
      <c r="E7" s="5" t="n">
        <v>447</v>
      </c>
      <c r="F7" s="8" t="n">
        <v>471.4</v>
      </c>
      <c r="G7" s="8" t="n">
        <v>471.4</v>
      </c>
    </row>
    <row r="8" spans="1:7">
      <c r="A8" s="4" t="s">
        <v>569</v>
      </c>
    </row>
    <row r="9" spans="1:7">
      <c r="A9" s="3" t="s">
        <v>552</v>
      </c>
    </row>
    <row r="10" spans="1:7">
      <c r="A10" s="4" t="s">
        <v>570</v>
      </c>
      <c r="B10" s="8" t="n">
        <v>339.7</v>
      </c>
      <c r="C10" s="8" t="n">
        <v>339.7</v>
      </c>
      <c r="D10" s="8" t="n">
        <v>325.5</v>
      </c>
      <c r="E10" s="8" t="n">
        <v>325.5</v>
      </c>
      <c r="F10" s="8" t="n">
        <v>284.9</v>
      </c>
      <c r="G10" s="8" t="n">
        <v>284.9</v>
      </c>
    </row>
    <row r="11" spans="1:7">
      <c r="A11" s="4" t="s">
        <v>571</v>
      </c>
    </row>
    <row r="12" spans="1:7">
      <c r="A12" s="3" t="s">
        <v>552</v>
      </c>
    </row>
    <row r="13" spans="1:7">
      <c r="A13" s="4" t="s">
        <v>572</v>
      </c>
      <c r="B13" s="8" t="n">
        <v>139.6</v>
      </c>
      <c r="C13" s="8" t="n">
        <v>139.6</v>
      </c>
      <c r="D13" s="8" t="n">
        <v>75.90000000000001</v>
      </c>
      <c r="E13" s="8" t="n">
        <v>75.90000000000001</v>
      </c>
      <c r="F13" s="8" t="n">
        <v>55.5</v>
      </c>
      <c r="G13" s="8" t="n">
        <v>55.5</v>
      </c>
    </row>
    <row r="14" spans="1:7">
      <c r="A14" s="4" t="s">
        <v>573</v>
      </c>
    </row>
    <row r="15" spans="1:7">
      <c r="A15" s="3" t="s">
        <v>552</v>
      </c>
    </row>
    <row r="16" spans="1:7">
      <c r="A16" s="4" t="s">
        <v>572</v>
      </c>
      <c r="B16" s="8" t="n">
        <v>64.09999999999999</v>
      </c>
      <c r="C16" s="8" t="n">
        <v>64.09999999999999</v>
      </c>
      <c r="D16" s="8" t="n">
        <v>104.2</v>
      </c>
      <c r="E16" s="8" t="n">
        <v>104.2</v>
      </c>
      <c r="F16" s="8" t="n">
        <v>113.2</v>
      </c>
      <c r="G16" s="8" t="n">
        <v>113.2</v>
      </c>
    </row>
    <row r="17" spans="1:7">
      <c r="A17" s="4" t="s">
        <v>574</v>
      </c>
    </row>
    <row r="18" spans="1:7">
      <c r="A18" s="3" t="s">
        <v>552</v>
      </c>
    </row>
    <row r="19" spans="1:7">
      <c r="A19" s="4" t="s">
        <v>572</v>
      </c>
      <c r="B19" s="8" t="n">
        <v>1.4</v>
      </c>
      <c r="C19" s="8" t="n">
        <v>1.4</v>
      </c>
      <c r="D19" s="8" t="n">
        <v>1.9</v>
      </c>
      <c r="E19" s="8" t="n">
        <v>1.9</v>
      </c>
      <c r="F19" s="8" t="n">
        <v>1.6</v>
      </c>
      <c r="G19" s="8" t="n">
        <v>1.6</v>
      </c>
    </row>
    <row r="20" spans="1:7">
      <c r="A20" s="4" t="s">
        <v>575</v>
      </c>
    </row>
    <row r="21" spans="1:7">
      <c r="A21" s="3" t="s">
        <v>552</v>
      </c>
    </row>
    <row r="22" spans="1:7">
      <c r="A22" s="4" t="s">
        <v>570</v>
      </c>
      <c r="B22" s="8" t="n">
        <v>1.1</v>
      </c>
      <c r="C22" s="8" t="n">
        <v>1.1</v>
      </c>
      <c r="D22" s="8" t="n">
        <v>0.3</v>
      </c>
      <c r="E22" s="8" t="n">
        <v>0.3</v>
      </c>
      <c r="F22" s="8" t="n">
        <v>0.3</v>
      </c>
      <c r="G22" s="8" t="n">
        <v>0.3</v>
      </c>
    </row>
    <row r="23" spans="1:7">
      <c r="A23" s="4" t="s">
        <v>576</v>
      </c>
    </row>
    <row r="24" spans="1:7">
      <c r="A24" s="3" t="s">
        <v>552</v>
      </c>
    </row>
    <row r="25" spans="1:7">
      <c r="A25" s="4" t="s">
        <v>577</v>
      </c>
      <c r="B25" s="15" t="n">
        <v>585.8</v>
      </c>
      <c r="D25" s="15" t="n">
        <v>645.8</v>
      </c>
      <c r="F25" s="15" t="n">
        <v>645.8</v>
      </c>
    </row>
    <row r="26" spans="1:7">
      <c r="A26" s="4" t="s">
        <v>578</v>
      </c>
    </row>
    <row r="27" spans="1:7">
      <c r="A27" s="3" t="s">
        <v>552</v>
      </c>
    </row>
    <row r="28" spans="1:7">
      <c r="A28" s="4" t="s">
        <v>579</v>
      </c>
      <c r="C28" s="7" t="n">
        <v>492.7</v>
      </c>
      <c r="E28" s="7" t="n">
        <v>424.8</v>
      </c>
      <c r="G28" s="7" t="n">
        <v>467.4</v>
      </c>
    </row>
    <row r="29" spans="1:7">
      <c r="A29" s="4" t="s">
        <v>580</v>
      </c>
    </row>
    <row r="30" spans="1:7">
      <c r="A30" s="3" t="s">
        <v>552</v>
      </c>
    </row>
    <row r="31" spans="1:7">
      <c r="A31" s="4" t="s">
        <v>579</v>
      </c>
      <c r="C31" s="7" t="n">
        <v>49.9</v>
      </c>
      <c r="E31" s="7" t="n">
        <v>59.1</v>
      </c>
      <c r="G31" s="7" t="n">
        <v>59.1</v>
      </c>
    </row>
    <row r="32" spans="1:7">
      <c r="A32" s="4" t="s">
        <v>581</v>
      </c>
    </row>
    <row r="33" spans="1:7">
      <c r="A33" s="3" t="s">
        <v>552</v>
      </c>
    </row>
    <row r="34" spans="1:7">
      <c r="A34" s="4" t="s">
        <v>572</v>
      </c>
      <c r="B34" s="8" t="n">
        <v>16.8</v>
      </c>
      <c r="C34" s="8" t="n">
        <v>16.8</v>
      </c>
      <c r="D34" s="8" t="n">
        <v>14.8</v>
      </c>
      <c r="E34" s="8" t="n">
        <v>14.8</v>
      </c>
      <c r="F34" s="8" t="n">
        <v>12.7</v>
      </c>
      <c r="G34" s="8" t="n">
        <v>12.7</v>
      </c>
    </row>
    <row r="35" spans="1:7">
      <c r="A35" s="4" t="s">
        <v>582</v>
      </c>
    </row>
    <row r="36" spans="1:7">
      <c r="A36" s="3" t="s">
        <v>552</v>
      </c>
    </row>
    <row r="37" spans="1:7">
      <c r="A37" s="4" t="s">
        <v>567</v>
      </c>
      <c r="B37" s="5" t="n">
        <v>0</v>
      </c>
      <c r="C37" s="5" t="n">
        <v>0</v>
      </c>
      <c r="D37" s="8" t="n">
        <v>101.2</v>
      </c>
      <c r="E37" s="8" t="n">
        <v>101.2</v>
      </c>
      <c r="F37" s="8" t="n">
        <v>139.4</v>
      </c>
      <c r="G37" s="8" t="n">
        <v>1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23</v>
      </c>
      <c r="D1" s="2" t="s">
        <v>24</v>
      </c>
    </row>
    <row r="2" spans="1:4">
      <c r="A2" s="3" t="s">
        <v>584</v>
      </c>
    </row>
    <row r="3" spans="1:4">
      <c r="A3" s="4" t="s">
        <v>585</v>
      </c>
      <c r="B3" s="7" t="n">
        <v>147.6</v>
      </c>
      <c r="C3" s="7" t="n">
        <v>116.3</v>
      </c>
      <c r="D3" s="7" t="n">
        <v>51.1</v>
      </c>
    </row>
    <row r="4" spans="1:4">
      <c r="A4" s="4" t="s">
        <v>586</v>
      </c>
      <c r="B4" s="8" t="n">
        <v>-29.3</v>
      </c>
      <c r="C4" s="8" t="n">
        <v>-35.7</v>
      </c>
      <c r="D4" s="8" t="n">
        <v>-34.6</v>
      </c>
    </row>
    <row r="5" spans="1:4">
      <c r="A5" s="4" t="s">
        <v>587</v>
      </c>
      <c r="B5" s="8" t="n">
        <v>-1.5</v>
      </c>
      <c r="C5" s="8" t="n">
        <v>-8.300000000000001</v>
      </c>
      <c r="D5" s="8" t="n">
        <v>-0.1</v>
      </c>
    </row>
    <row r="6" spans="1:4">
      <c r="A6" s="4" t="s">
        <v>588</v>
      </c>
      <c r="B6" s="8" t="n">
        <v>116.8</v>
      </c>
      <c r="C6" s="8" t="n">
        <v>72.3</v>
      </c>
      <c r="D6" s="8" t="n">
        <v>16.4</v>
      </c>
    </row>
    <row r="7" spans="1:4">
      <c r="A7" s="3" t="s">
        <v>589</v>
      </c>
    </row>
    <row r="8" spans="1:4">
      <c r="A8" s="4" t="s">
        <v>590</v>
      </c>
      <c r="B8" s="8" t="n">
        <v>-53.6</v>
      </c>
      <c r="C8" s="8" t="n">
        <v>-82.5</v>
      </c>
      <c r="D8" s="8" t="n">
        <v>-70.3</v>
      </c>
    </row>
    <row r="9" spans="1:4">
      <c r="A9" s="4" t="s">
        <v>586</v>
      </c>
      <c r="B9" s="8" t="n">
        <v>29.3</v>
      </c>
      <c r="C9" s="8" t="n">
        <v>35.7</v>
      </c>
      <c r="D9" s="8" t="n">
        <v>34.6</v>
      </c>
    </row>
    <row r="10" spans="1:4">
      <c r="A10" s="4" t="s">
        <v>591</v>
      </c>
      <c r="B10" s="8" t="n">
        <v>-24.3</v>
      </c>
      <c r="C10" s="8" t="n">
        <v>-46.8</v>
      </c>
      <c r="D10" s="8" t="n">
        <v>-35.7</v>
      </c>
    </row>
    <row r="11" spans="1:4">
      <c r="A11" s="4" t="s">
        <v>592</v>
      </c>
    </row>
    <row r="12" spans="1:4">
      <c r="A12" s="3" t="s">
        <v>584</v>
      </c>
    </row>
    <row r="13" spans="1:4">
      <c r="A13" s="4" t="s">
        <v>585</v>
      </c>
      <c r="B13" s="8" t="n">
        <v>1.8</v>
      </c>
      <c r="C13" s="8" t="n">
        <v>3.2</v>
      </c>
      <c r="D13" s="8" t="n">
        <v>5.2</v>
      </c>
    </row>
    <row r="14" spans="1:4">
      <c r="A14" s="3" t="s">
        <v>589</v>
      </c>
    </row>
    <row r="15" spans="1:4">
      <c r="A15" s="4" t="s">
        <v>590</v>
      </c>
      <c r="B15" s="8" t="n">
        <v>-2.3</v>
      </c>
      <c r="C15" s="8" t="n">
        <v>-10.7</v>
      </c>
      <c r="D15" s="8" t="n">
        <v>-5.2</v>
      </c>
    </row>
    <row r="16" spans="1:4">
      <c r="A16" s="4" t="s">
        <v>593</v>
      </c>
    </row>
    <row r="17" spans="1:4">
      <c r="A17" s="3" t="s">
        <v>584</v>
      </c>
    </row>
    <row r="18" spans="1:4">
      <c r="A18" s="4" t="s">
        <v>585</v>
      </c>
      <c r="B18" s="8" t="n">
        <v>1.1</v>
      </c>
      <c r="C18" s="8" t="n">
        <v>3.2</v>
      </c>
      <c r="D18" s="8" t="n">
        <v>5.2</v>
      </c>
    </row>
    <row r="19" spans="1:4">
      <c r="A19" s="3" t="s">
        <v>589</v>
      </c>
    </row>
    <row r="20" spans="1:4">
      <c r="A20" s="4" t="s">
        <v>590</v>
      </c>
      <c r="B20" s="8" t="n">
        <v>-0.8</v>
      </c>
      <c r="C20" s="8" t="n">
        <v>-5.5</v>
      </c>
      <c r="D20" s="8" t="n">
        <v>-2.1</v>
      </c>
    </row>
    <row r="21" spans="1:4">
      <c r="A21" s="4" t="s">
        <v>594</v>
      </c>
    </row>
    <row r="22" spans="1:4">
      <c r="A22" s="3" t="s">
        <v>584</v>
      </c>
    </row>
    <row r="23" spans="1:4">
      <c r="A23" s="4" t="s">
        <v>585</v>
      </c>
      <c r="B23" s="8" t="n">
        <v>0.7</v>
      </c>
      <c r="C23" s="5" t="n">
        <v>0</v>
      </c>
      <c r="D23" s="5" t="n">
        <v>0</v>
      </c>
    </row>
    <row r="24" spans="1:4">
      <c r="A24" s="3" t="s">
        <v>589</v>
      </c>
    </row>
    <row r="25" spans="1:4">
      <c r="A25" s="4" t="s">
        <v>590</v>
      </c>
      <c r="B25" s="5" t="n">
        <v>0</v>
      </c>
      <c r="C25" s="8" t="n">
        <v>-2.9</v>
      </c>
      <c r="D25" s="8" t="n">
        <v>-0.9</v>
      </c>
    </row>
    <row r="26" spans="1:4">
      <c r="A26" s="4" t="s">
        <v>595</v>
      </c>
    </row>
    <row r="27" spans="1:4">
      <c r="A27" s="3" t="s">
        <v>589</v>
      </c>
    </row>
    <row r="28" spans="1:4">
      <c r="A28" s="4" t="s">
        <v>590</v>
      </c>
      <c r="B28" s="8" t="n">
        <v>-1.5</v>
      </c>
      <c r="C28" s="8" t="n">
        <v>-2.3</v>
      </c>
      <c r="D28" s="8" t="n">
        <v>-2.2</v>
      </c>
    </row>
    <row r="29" spans="1:4">
      <c r="A29" s="4" t="s">
        <v>596</v>
      </c>
    </row>
    <row r="30" spans="1:4">
      <c r="A30" s="3" t="s">
        <v>584</v>
      </c>
    </row>
    <row r="31" spans="1:4">
      <c r="A31" s="4" t="s">
        <v>585</v>
      </c>
      <c r="B31" s="5" t="n">
        <v>2</v>
      </c>
      <c r="C31" s="8" t="n">
        <v>1.7</v>
      </c>
      <c r="D31" s="8" t="n">
        <v>1.2</v>
      </c>
    </row>
    <row r="32" spans="1:4">
      <c r="A32" s="3" t="s">
        <v>589</v>
      </c>
    </row>
    <row r="33" spans="1:4">
      <c r="A33" s="4" t="s">
        <v>590</v>
      </c>
      <c r="B33" s="8" t="n">
        <v>-0.1</v>
      </c>
      <c r="C33" s="8" t="n">
        <v>-1.5</v>
      </c>
      <c r="D33" s="8" t="n">
        <v>-1.2</v>
      </c>
    </row>
    <row r="34" spans="1:4">
      <c r="A34" s="4" t="s">
        <v>597</v>
      </c>
    </row>
    <row r="35" spans="1:4">
      <c r="A35" s="3" t="s">
        <v>584</v>
      </c>
    </row>
    <row r="36" spans="1:4">
      <c r="A36" s="4" t="s">
        <v>585</v>
      </c>
      <c r="B36" s="8" t="n">
        <v>143.8</v>
      </c>
      <c r="C36" s="8" t="n">
        <v>111.4</v>
      </c>
      <c r="D36" s="8" t="n">
        <v>44.7</v>
      </c>
    </row>
    <row r="37" spans="1:4">
      <c r="A37" s="3" t="s">
        <v>589</v>
      </c>
    </row>
    <row r="38" spans="1:4">
      <c r="A38" s="4" t="s">
        <v>590</v>
      </c>
      <c r="B38" s="8" t="n">
        <v>-51.2</v>
      </c>
      <c r="C38" s="8" t="n">
        <v>-70.3</v>
      </c>
      <c r="D38" s="8" t="n">
        <v>-63.9</v>
      </c>
    </row>
    <row r="39" spans="1:4">
      <c r="A39" s="4" t="s">
        <v>598</v>
      </c>
    </row>
    <row r="40" spans="1:4">
      <c r="A40" s="3" t="s">
        <v>584</v>
      </c>
    </row>
    <row r="41" spans="1:4">
      <c r="A41" s="4" t="s">
        <v>585</v>
      </c>
      <c r="B41" s="8" t="n">
        <v>17.3</v>
      </c>
      <c r="C41" s="5" t="n">
        <v>9</v>
      </c>
      <c r="D41" s="8" t="n">
        <v>6.1</v>
      </c>
    </row>
    <row r="42" spans="1:4">
      <c r="A42" s="3" t="s">
        <v>589</v>
      </c>
    </row>
    <row r="43" spans="1:4">
      <c r="A43" s="4" t="s">
        <v>590</v>
      </c>
      <c r="B43" s="8" t="n">
        <v>-17.1</v>
      </c>
      <c r="C43" s="8" t="n">
        <v>-32.7</v>
      </c>
      <c r="D43" s="8" t="n">
        <v>-22.2</v>
      </c>
    </row>
    <row r="44" spans="1:4">
      <c r="A44" s="4" t="s">
        <v>599</v>
      </c>
    </row>
    <row r="45" spans="1:4">
      <c r="A45" s="3" t="s">
        <v>584</v>
      </c>
    </row>
    <row r="46" spans="1:4">
      <c r="A46" s="4" t="s">
        <v>585</v>
      </c>
      <c r="B46" s="8" t="n">
        <v>126.5</v>
      </c>
      <c r="C46" s="8" t="n">
        <v>102.4</v>
      </c>
      <c r="D46" s="8" t="n">
        <v>38.6</v>
      </c>
    </row>
    <row r="47" spans="1:4">
      <c r="A47" s="3" t="s">
        <v>589</v>
      </c>
    </row>
    <row r="48" spans="1:4">
      <c r="A48" s="4" t="s">
        <v>590</v>
      </c>
      <c r="B48" s="7" t="n">
        <v>-34.1</v>
      </c>
      <c r="C48" s="7" t="n">
        <v>-37.6</v>
      </c>
      <c r="D48" s="7" t="n">
        <v>-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9</v>
      </c>
      <c r="D1" s="2" t="s">
        <v>1</v>
      </c>
    </row>
    <row r="2" spans="1:5">
      <c r="B2" s="2" t="s">
        <v>2</v>
      </c>
      <c r="C2" s="2" t="s">
        <v>24</v>
      </c>
      <c r="D2" s="2" t="s">
        <v>2</v>
      </c>
      <c r="E2" s="2" t="s">
        <v>24</v>
      </c>
    </row>
    <row r="3" spans="1:5">
      <c r="A3" s="4" t="s">
        <v>601</v>
      </c>
    </row>
    <row r="4" spans="1:5">
      <c r="A4" s="3" t="s">
        <v>602</v>
      </c>
    </row>
    <row r="5" spans="1:5">
      <c r="A5" s="4" t="s">
        <v>603</v>
      </c>
      <c r="B5" s="7" t="n">
        <v>105.4</v>
      </c>
      <c r="C5" s="7" t="n">
        <v>-40.8</v>
      </c>
      <c r="D5" s="7" t="n">
        <v>70.90000000000001</v>
      </c>
      <c r="E5" s="7" t="n">
        <v>90.7</v>
      </c>
    </row>
    <row r="6" spans="1:5">
      <c r="A6" s="4" t="s">
        <v>604</v>
      </c>
    </row>
    <row r="7" spans="1:5">
      <c r="A7" s="3" t="s">
        <v>602</v>
      </c>
    </row>
    <row r="8" spans="1:5">
      <c r="A8" s="4" t="s">
        <v>605</v>
      </c>
      <c r="B8" s="8" t="n">
        <v>5.2</v>
      </c>
      <c r="C8" s="5" t="n">
        <v>-10</v>
      </c>
      <c r="D8" s="8" t="n">
        <v>2.3</v>
      </c>
      <c r="E8" s="8" t="n">
        <v>7.5</v>
      </c>
    </row>
    <row r="9" spans="1:5">
      <c r="A9" s="4" t="s">
        <v>606</v>
      </c>
      <c r="B9" s="8" t="n">
        <v>-0.4</v>
      </c>
      <c r="C9" s="5" t="n">
        <v>0</v>
      </c>
      <c r="D9" s="8" t="n">
        <v>-4.2</v>
      </c>
      <c r="E9" s="8" t="n">
        <v>14.5</v>
      </c>
    </row>
    <row r="10" spans="1:5">
      <c r="A10" s="4" t="s">
        <v>607</v>
      </c>
    </row>
    <row r="11" spans="1:5">
      <c r="A11" s="3" t="s">
        <v>602</v>
      </c>
    </row>
    <row r="12" spans="1:5">
      <c r="A12" s="4" t="s">
        <v>603</v>
      </c>
      <c r="B12" s="8" t="n">
        <v>25.6</v>
      </c>
      <c r="C12" s="8" t="n">
        <v>-16.2</v>
      </c>
      <c r="D12" s="8" t="n">
        <v>9.800000000000001</v>
      </c>
      <c r="E12" s="8" t="n">
        <v>-16.1</v>
      </c>
    </row>
    <row r="13" spans="1:5">
      <c r="A13" s="4" t="s">
        <v>608</v>
      </c>
    </row>
    <row r="14" spans="1:5">
      <c r="A14" s="3" t="s">
        <v>602</v>
      </c>
    </row>
    <row r="15" spans="1:5">
      <c r="A15" s="4" t="s">
        <v>605</v>
      </c>
      <c r="B15" s="8" t="n">
        <v>3.9</v>
      </c>
      <c r="C15" s="8" t="n">
        <v>-10.2</v>
      </c>
      <c r="D15" s="8" t="n">
        <v>-0.6</v>
      </c>
      <c r="E15" s="8" t="n">
        <v>5.3</v>
      </c>
    </row>
    <row r="16" spans="1:5">
      <c r="A16" s="4" t="s">
        <v>609</v>
      </c>
    </row>
    <row r="17" spans="1:5">
      <c r="A17" s="3" t="s">
        <v>602</v>
      </c>
    </row>
    <row r="18" spans="1:5">
      <c r="A18" s="4" t="s">
        <v>606</v>
      </c>
      <c r="B18" s="5" t="n">
        <v>0</v>
      </c>
      <c r="C18" s="8" t="n">
        <v>0.8</v>
      </c>
      <c r="D18" s="8" t="n">
        <v>-3.1</v>
      </c>
      <c r="E18" s="8" t="n">
        <v>17.6</v>
      </c>
    </row>
    <row r="19" spans="1:5">
      <c r="A19" s="4" t="s">
        <v>610</v>
      </c>
    </row>
    <row r="20" spans="1:5">
      <c r="A20" s="3" t="s">
        <v>602</v>
      </c>
    </row>
    <row r="21" spans="1:5">
      <c r="A21" s="4" t="s">
        <v>605</v>
      </c>
      <c r="B21" s="8" t="n">
        <v>0.5</v>
      </c>
      <c r="C21" s="8" t="n">
        <v>0.3</v>
      </c>
      <c r="D21" s="8" t="n">
        <v>0.9</v>
      </c>
      <c r="E21" s="8" t="n">
        <v>0.5</v>
      </c>
    </row>
    <row r="22" spans="1:5">
      <c r="A22" s="4" t="s">
        <v>611</v>
      </c>
    </row>
    <row r="23" spans="1:5">
      <c r="A23" s="3" t="s">
        <v>602</v>
      </c>
    </row>
    <row r="24" spans="1:5">
      <c r="A24" s="4" t="s">
        <v>606</v>
      </c>
      <c r="B24" s="8" t="n">
        <v>0.3</v>
      </c>
      <c r="C24" s="8" t="n">
        <v>0.1</v>
      </c>
      <c r="D24" s="8" t="n">
        <v>0.8</v>
      </c>
      <c r="E24" s="8" t="n">
        <v>-0.2</v>
      </c>
    </row>
    <row r="25" spans="1:5">
      <c r="A25" s="4" t="s">
        <v>612</v>
      </c>
    </row>
    <row r="26" spans="1:5">
      <c r="A26" s="3" t="s">
        <v>602</v>
      </c>
    </row>
    <row r="27" spans="1:5">
      <c r="A27" s="4" t="s">
        <v>603</v>
      </c>
      <c r="B27" s="8" t="n">
        <v>80.90000000000001</v>
      </c>
      <c r="C27" s="8" t="n">
        <v>-25.2</v>
      </c>
      <c r="D27" s="8" t="n">
        <v>63.5</v>
      </c>
      <c r="E27" s="8" t="n">
        <v>105.3</v>
      </c>
    </row>
    <row r="28" spans="1:5">
      <c r="A28" s="4" t="s">
        <v>613</v>
      </c>
    </row>
    <row r="29" spans="1:5">
      <c r="A29" s="3" t="s">
        <v>602</v>
      </c>
    </row>
    <row r="30" spans="1:5">
      <c r="A30" s="4" t="s">
        <v>603</v>
      </c>
      <c r="B30" s="8" t="n">
        <v>-1.1</v>
      </c>
      <c r="C30" s="8" t="n">
        <v>0.6</v>
      </c>
      <c r="D30" s="8" t="n">
        <v>-2.6</v>
      </c>
      <c r="E30" s="8" t="n">
        <v>1.5</v>
      </c>
    </row>
    <row r="31" spans="1:5">
      <c r="A31" s="4" t="s">
        <v>614</v>
      </c>
    </row>
    <row r="32" spans="1:5">
      <c r="A32" s="3" t="s">
        <v>602</v>
      </c>
    </row>
    <row r="33" spans="1:5">
      <c r="A33" s="4" t="s">
        <v>603</v>
      </c>
      <c r="D33" s="8" t="n">
        <v>0.2</v>
      </c>
      <c r="E33" s="5" t="n">
        <v>0</v>
      </c>
    </row>
    <row r="34" spans="1:5">
      <c r="A34" s="4" t="s">
        <v>615</v>
      </c>
    </row>
    <row r="35" spans="1:5">
      <c r="A35" s="3" t="s">
        <v>602</v>
      </c>
    </row>
    <row r="36" spans="1:5">
      <c r="A36" s="4" t="s">
        <v>605</v>
      </c>
      <c r="B36" s="8" t="n">
        <v>0.8</v>
      </c>
      <c r="C36" s="8" t="n">
        <v>-0.1</v>
      </c>
      <c r="D36" s="5" t="n">
        <v>2</v>
      </c>
      <c r="E36" s="8" t="n">
        <v>1.7</v>
      </c>
    </row>
    <row r="37" spans="1:5">
      <c r="A37" s="4" t="s">
        <v>616</v>
      </c>
    </row>
    <row r="38" spans="1:5">
      <c r="A38" s="3" t="s">
        <v>602</v>
      </c>
    </row>
    <row r="39" spans="1:5">
      <c r="A39" s="4" t="s">
        <v>606</v>
      </c>
      <c r="B39" s="7" t="n">
        <v>-0.7</v>
      </c>
      <c r="C39" s="7" t="n">
        <v>-0.9</v>
      </c>
      <c r="D39" s="7" t="n">
        <v>-1.9</v>
      </c>
      <c r="E39" s="7" t="n">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9</v>
      </c>
      <c r="D1" s="2" t="s">
        <v>1</v>
      </c>
    </row>
    <row r="2" spans="1:5">
      <c r="B2" s="2" t="s">
        <v>2</v>
      </c>
      <c r="C2" s="2" t="s">
        <v>24</v>
      </c>
      <c r="D2" s="2" t="s">
        <v>2</v>
      </c>
      <c r="E2" s="2" t="s">
        <v>24</v>
      </c>
    </row>
    <row r="3" spans="1:5">
      <c r="A3" s="3" t="s">
        <v>618</v>
      </c>
    </row>
    <row r="4" spans="1:5">
      <c r="A4" s="4" t="s">
        <v>619</v>
      </c>
      <c r="D4" s="7" t="n">
        <v>3740.9</v>
      </c>
    </row>
    <row r="5" spans="1:5">
      <c r="A5" s="4" t="s">
        <v>620</v>
      </c>
      <c r="B5" s="7" t="n">
        <v>-78.3</v>
      </c>
      <c r="C5" s="7" t="n">
        <v>68.90000000000001</v>
      </c>
      <c r="D5" s="8" t="n">
        <v>-22.1</v>
      </c>
      <c r="E5" s="7" t="n">
        <v>27.6</v>
      </c>
    </row>
    <row r="6" spans="1:5">
      <c r="A6" s="3" t="s">
        <v>621</v>
      </c>
    </row>
    <row r="7" spans="1:5">
      <c r="A7" s="4" t="s">
        <v>622</v>
      </c>
      <c r="B7" s="8" t="n">
        <v>1.2</v>
      </c>
      <c r="C7" s="8" t="n">
        <v>-0.1</v>
      </c>
      <c r="D7" s="5" t="n">
        <v>6</v>
      </c>
      <c r="E7" s="8" t="n">
        <v>-12.3</v>
      </c>
    </row>
    <row r="8" spans="1:5">
      <c r="A8" s="4" t="s">
        <v>623</v>
      </c>
      <c r="B8" s="8" t="n">
        <v>-0.4</v>
      </c>
      <c r="C8" s="8" t="n">
        <v>-0.2</v>
      </c>
      <c r="D8" s="8" t="n">
        <v>-2.1</v>
      </c>
      <c r="E8" s="8" t="n">
        <v>3.5</v>
      </c>
    </row>
    <row r="9" spans="1:5">
      <c r="A9" s="4" t="s">
        <v>624</v>
      </c>
      <c r="B9" s="8" t="n">
        <v>0.8</v>
      </c>
      <c r="C9" s="8" t="n">
        <v>-0.3</v>
      </c>
      <c r="D9" s="8" t="n">
        <v>3.9</v>
      </c>
      <c r="E9" s="8" t="n">
        <v>-8.800000000000001</v>
      </c>
    </row>
    <row r="10" spans="1:5">
      <c r="A10" s="4" t="s">
        <v>625</v>
      </c>
      <c r="B10" s="8" t="n">
        <v>-77.5</v>
      </c>
      <c r="C10" s="8" t="n">
        <v>68.59999999999999</v>
      </c>
      <c r="D10" s="8" t="n">
        <v>-18.2</v>
      </c>
      <c r="E10" s="8" t="n">
        <v>18.8</v>
      </c>
    </row>
    <row r="11" spans="1:5">
      <c r="A11" s="4" t="s">
        <v>626</v>
      </c>
      <c r="B11" s="8" t="n">
        <v>4227.8</v>
      </c>
      <c r="C11" s="8" t="n">
        <v>3841.1</v>
      </c>
      <c r="D11" s="8" t="n">
        <v>4227.8</v>
      </c>
      <c r="E11" s="8" t="n">
        <v>3841.1</v>
      </c>
    </row>
    <row r="12" spans="1:5">
      <c r="A12" s="4" t="s">
        <v>627</v>
      </c>
    </row>
    <row r="13" spans="1:5">
      <c r="A13" s="3" t="s">
        <v>618</v>
      </c>
    </row>
    <row r="14" spans="1:5">
      <c r="A14" s="4" t="s">
        <v>619</v>
      </c>
      <c r="B14" s="8" t="n">
        <v>-18.5</v>
      </c>
      <c r="C14" s="8" t="n">
        <v>-27.7</v>
      </c>
      <c r="D14" s="8" t="n">
        <v>-19.2</v>
      </c>
      <c r="E14" s="8" t="n">
        <v>-29.1</v>
      </c>
    </row>
    <row r="15" spans="1:5">
      <c r="A15" s="4" t="s">
        <v>620</v>
      </c>
      <c r="B15" s="5" t="n">
        <v>0</v>
      </c>
      <c r="C15" s="5" t="n">
        <v>0</v>
      </c>
      <c r="D15" s="5" t="n">
        <v>0</v>
      </c>
      <c r="E15" s="5" t="n">
        <v>0</v>
      </c>
    </row>
    <row r="16" spans="1:5">
      <c r="A16" s="3" t="s">
        <v>621</v>
      </c>
    </row>
    <row r="17" spans="1:5">
      <c r="A17" s="4" t="s">
        <v>622</v>
      </c>
      <c r="B17" s="8" t="n">
        <v>0.8</v>
      </c>
      <c r="C17" s="8" t="n">
        <v>-0.1</v>
      </c>
      <c r="D17" s="8" t="n">
        <v>1.8</v>
      </c>
      <c r="E17" s="8" t="n">
        <v>2.2</v>
      </c>
    </row>
    <row r="18" spans="1:5">
      <c r="A18" s="4" t="s">
        <v>623</v>
      </c>
      <c r="B18" s="8" t="n">
        <v>-0.2</v>
      </c>
      <c r="C18" s="5" t="n">
        <v>0</v>
      </c>
      <c r="D18" s="8" t="n">
        <v>-0.5</v>
      </c>
      <c r="E18" s="8" t="n">
        <v>-0.9</v>
      </c>
    </row>
    <row r="19" spans="1:5">
      <c r="A19" s="4" t="s">
        <v>624</v>
      </c>
      <c r="B19" s="8" t="n">
        <v>0.6</v>
      </c>
      <c r="C19" s="8" t="n">
        <v>-0.1</v>
      </c>
      <c r="D19" s="8" t="n">
        <v>1.3</v>
      </c>
      <c r="E19" s="8" t="n">
        <v>1.3</v>
      </c>
    </row>
    <row r="20" spans="1:5">
      <c r="A20" s="4" t="s">
        <v>625</v>
      </c>
      <c r="B20" s="8" t="n">
        <v>0.6</v>
      </c>
      <c r="C20" s="8" t="n">
        <v>-0.1</v>
      </c>
      <c r="D20" s="8" t="n">
        <v>1.3</v>
      </c>
      <c r="E20" s="8" t="n">
        <v>1.3</v>
      </c>
    </row>
    <row r="21" spans="1:5">
      <c r="A21" s="4" t="s">
        <v>626</v>
      </c>
      <c r="B21" s="8" t="n">
        <v>-17.9</v>
      </c>
      <c r="C21" s="8" t="n">
        <v>-27.8</v>
      </c>
      <c r="D21" s="8" t="n">
        <v>-17.9</v>
      </c>
      <c r="E21" s="8" t="n">
        <v>-27.8</v>
      </c>
    </row>
    <row r="22" spans="1:5">
      <c r="A22" s="4" t="s">
        <v>219</v>
      </c>
    </row>
    <row r="23" spans="1:5">
      <c r="A23" s="3" t="s">
        <v>618</v>
      </c>
    </row>
    <row r="24" spans="1:5">
      <c r="A24" s="4" t="s">
        <v>619</v>
      </c>
      <c r="B24" s="5" t="n">
        <v>-21</v>
      </c>
      <c r="C24" s="8" t="n">
        <v>-11.5</v>
      </c>
      <c r="D24" s="8" t="n">
        <v>-21.4</v>
      </c>
      <c r="E24" s="8" t="n">
        <v>-13.4</v>
      </c>
    </row>
    <row r="25" spans="1:5">
      <c r="A25" s="4" t="s">
        <v>620</v>
      </c>
      <c r="B25" s="8" t="n">
        <v>3.7</v>
      </c>
      <c r="C25" s="8" t="n">
        <v>-6.6</v>
      </c>
      <c r="D25" s="8" t="n">
        <v>1.7</v>
      </c>
      <c r="E25" s="8" t="n">
        <v>5.2</v>
      </c>
    </row>
    <row r="26" spans="1:5">
      <c r="A26" s="3" t="s">
        <v>621</v>
      </c>
    </row>
    <row r="27" spans="1:5">
      <c r="A27" s="4" t="s">
        <v>622</v>
      </c>
      <c r="B27" s="8" t="n">
        <v>0.4</v>
      </c>
      <c r="C27" s="5" t="n">
        <v>0</v>
      </c>
      <c r="D27" s="8" t="n">
        <v>4.2</v>
      </c>
      <c r="E27" s="8" t="n">
        <v>-14.5</v>
      </c>
    </row>
    <row r="28" spans="1:5">
      <c r="A28" s="4" t="s">
        <v>623</v>
      </c>
      <c r="B28" s="8" t="n">
        <v>-0.2</v>
      </c>
      <c r="C28" s="8" t="n">
        <v>-0.2</v>
      </c>
      <c r="D28" s="8" t="n">
        <v>-1.6</v>
      </c>
      <c r="E28" s="8" t="n">
        <v>4.4</v>
      </c>
    </row>
    <row r="29" spans="1:5">
      <c r="A29" s="4" t="s">
        <v>624</v>
      </c>
      <c r="B29" s="8" t="n">
        <v>0.2</v>
      </c>
      <c r="C29" s="8" t="n">
        <v>-0.2</v>
      </c>
      <c r="D29" s="8" t="n">
        <v>2.6</v>
      </c>
      <c r="E29" s="8" t="n">
        <v>-10.1</v>
      </c>
    </row>
    <row r="30" spans="1:5">
      <c r="A30" s="4" t="s">
        <v>625</v>
      </c>
      <c r="B30" s="8" t="n">
        <v>3.9</v>
      </c>
      <c r="C30" s="8" t="n">
        <v>-6.8</v>
      </c>
      <c r="D30" s="8" t="n">
        <v>4.3</v>
      </c>
      <c r="E30" s="8" t="n">
        <v>-4.9</v>
      </c>
    </row>
    <row r="31" spans="1:5">
      <c r="A31" s="4" t="s">
        <v>626</v>
      </c>
      <c r="B31" s="8" t="n">
        <v>-17.1</v>
      </c>
      <c r="C31" s="8" t="n">
        <v>-18.3</v>
      </c>
      <c r="D31" s="8" t="n">
        <v>-17.1</v>
      </c>
      <c r="E31" s="8" t="n">
        <v>-18.3</v>
      </c>
    </row>
    <row r="32" spans="1:5">
      <c r="A32" s="4" t="s">
        <v>628</v>
      </c>
    </row>
    <row r="33" spans="1:5">
      <c r="A33" s="3" t="s">
        <v>618</v>
      </c>
    </row>
    <row r="34" spans="1:5">
      <c r="A34" s="4" t="s">
        <v>619</v>
      </c>
      <c r="B34" s="8" t="n">
        <v>5.4</v>
      </c>
      <c r="C34" s="8" t="n">
        <v>-165.3</v>
      </c>
      <c r="D34" s="8" t="n">
        <v>-52.8</v>
      </c>
      <c r="E34" s="8" t="n">
        <v>-112.2</v>
      </c>
    </row>
    <row r="35" spans="1:5">
      <c r="A35" s="4" t="s">
        <v>620</v>
      </c>
      <c r="B35" s="5" t="n">
        <v>-82</v>
      </c>
      <c r="C35" s="8" t="n">
        <v>75.5</v>
      </c>
      <c r="D35" s="8" t="n">
        <v>-23.8</v>
      </c>
      <c r="E35" s="8" t="n">
        <v>22.4</v>
      </c>
    </row>
    <row r="36" spans="1:5">
      <c r="A36" s="3" t="s">
        <v>621</v>
      </c>
    </row>
    <row r="37" spans="1:5">
      <c r="A37" s="4" t="s">
        <v>622</v>
      </c>
      <c r="B37" s="5" t="n">
        <v>0</v>
      </c>
      <c r="C37" s="5" t="n">
        <v>0</v>
      </c>
      <c r="D37" s="5" t="n">
        <v>0</v>
      </c>
      <c r="E37" s="5" t="n">
        <v>0</v>
      </c>
    </row>
    <row r="38" spans="1:5">
      <c r="A38" s="4" t="s">
        <v>623</v>
      </c>
      <c r="B38" s="5" t="n">
        <v>0</v>
      </c>
      <c r="C38" s="5" t="n">
        <v>0</v>
      </c>
      <c r="D38" s="5" t="n">
        <v>0</v>
      </c>
      <c r="E38" s="5" t="n">
        <v>0</v>
      </c>
    </row>
    <row r="39" spans="1:5">
      <c r="A39" s="4" t="s">
        <v>624</v>
      </c>
      <c r="B39" s="5" t="n">
        <v>0</v>
      </c>
      <c r="C39" s="5" t="n">
        <v>0</v>
      </c>
      <c r="D39" s="5" t="n">
        <v>0</v>
      </c>
      <c r="E39" s="5" t="n">
        <v>0</v>
      </c>
    </row>
    <row r="40" spans="1:5">
      <c r="A40" s="4" t="s">
        <v>625</v>
      </c>
      <c r="B40" s="5" t="n">
        <v>-82</v>
      </c>
      <c r="C40" s="8" t="n">
        <v>75.5</v>
      </c>
      <c r="D40" s="8" t="n">
        <v>-23.8</v>
      </c>
      <c r="E40" s="8" t="n">
        <v>22.4</v>
      </c>
    </row>
    <row r="41" spans="1:5">
      <c r="A41" s="4" t="s">
        <v>626</v>
      </c>
      <c r="B41" s="8" t="n">
        <v>-76.59999999999999</v>
      </c>
      <c r="C41" s="8" t="n">
        <v>-89.8</v>
      </c>
      <c r="D41" s="8" t="n">
        <v>-76.59999999999999</v>
      </c>
      <c r="E41" s="8" t="n">
        <v>-89.8</v>
      </c>
    </row>
    <row r="42" spans="1:5">
      <c r="A42" s="4" t="s">
        <v>148</v>
      </c>
    </row>
    <row r="43" spans="1:5">
      <c r="A43" s="3" t="s">
        <v>618</v>
      </c>
    </row>
    <row r="44" spans="1:5">
      <c r="A44" s="4" t="s">
        <v>619</v>
      </c>
      <c r="B44" s="8" t="n">
        <v>-34.1</v>
      </c>
      <c r="C44" s="8" t="n">
        <v>-204.5</v>
      </c>
      <c r="D44" s="8" t="n">
        <v>-93.40000000000001</v>
      </c>
      <c r="E44" s="8" t="n">
        <v>-154.7</v>
      </c>
    </row>
    <row r="45" spans="1:5">
      <c r="A45" s="3" t="s">
        <v>621</v>
      </c>
    </row>
    <row r="46" spans="1:5">
      <c r="A46" s="4" t="s">
        <v>626</v>
      </c>
      <c r="B46" s="7" t="n">
        <v>-111.6</v>
      </c>
      <c r="C46" s="7" t="n">
        <v>-135.9</v>
      </c>
      <c r="D46" s="7" t="n">
        <v>-111.6</v>
      </c>
      <c r="E46" s="7" t="n">
        <v>-1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9</v>
      </c>
      <c r="D1" s="2" t="s">
        <v>1</v>
      </c>
    </row>
    <row r="2" spans="1:5">
      <c r="B2" s="2" t="s">
        <v>2</v>
      </c>
      <c r="C2" s="2" t="s">
        <v>24</v>
      </c>
      <c r="D2" s="2" t="s">
        <v>2</v>
      </c>
      <c r="E2" s="2" t="s">
        <v>24</v>
      </c>
    </row>
    <row r="3" spans="1:5">
      <c r="A3" s="3" t="s">
        <v>98</v>
      </c>
    </row>
    <row r="4" spans="1:5">
      <c r="A4" s="4" t="s">
        <v>109</v>
      </c>
      <c r="B4" s="7" t="n">
        <v>-1.5</v>
      </c>
      <c r="C4" s="7" t="n">
        <v>3.4</v>
      </c>
      <c r="D4" s="7" t="n">
        <v>-0.6</v>
      </c>
      <c r="E4" s="7" t="n">
        <v>-2.3</v>
      </c>
    </row>
    <row r="5" spans="1:5">
      <c r="A5" s="4" t="s">
        <v>110</v>
      </c>
      <c r="B5" s="8" t="n">
        <v>-0.2</v>
      </c>
      <c r="C5" s="8" t="n">
        <v>-0.2</v>
      </c>
      <c r="D5" s="8" t="n">
        <v>-1.6</v>
      </c>
      <c r="E5" s="8" t="n">
        <v>4.4</v>
      </c>
    </row>
    <row r="6" spans="1:5">
      <c r="A6" s="4" t="s">
        <v>111</v>
      </c>
      <c r="B6" s="7" t="n">
        <v>-0.2</v>
      </c>
      <c r="C6" s="9" t="n">
        <v>0</v>
      </c>
      <c r="D6" s="7" t="n">
        <v>-0.5</v>
      </c>
      <c r="E6" s="7" t="n">
        <v>-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29</v>
      </c>
      <c r="B1" s="2" t="s">
        <v>1</v>
      </c>
    </row>
    <row r="2" spans="1:2">
      <c r="B2" s="2" t="s">
        <v>630</v>
      </c>
    </row>
    <row r="3" spans="1:2">
      <c r="A3" s="3" t="s">
        <v>214</v>
      </c>
    </row>
    <row r="4" spans="1:2">
      <c r="A4" s="4" t="s">
        <v>631</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69</v>
      </c>
      <c r="D1" s="2" t="s">
        <v>1</v>
      </c>
    </row>
    <row r="2" spans="1:6">
      <c r="B2" s="2" t="s">
        <v>2</v>
      </c>
      <c r="C2" s="2" t="s">
        <v>24</v>
      </c>
      <c r="D2" s="2" t="s">
        <v>2</v>
      </c>
      <c r="E2" s="2" t="s">
        <v>24</v>
      </c>
      <c r="F2" s="2" t="s">
        <v>23</v>
      </c>
    </row>
    <row r="3" spans="1:6">
      <c r="A3" s="3" t="s">
        <v>633</v>
      </c>
    </row>
    <row r="4" spans="1:6">
      <c r="A4" s="4" t="s">
        <v>71</v>
      </c>
      <c r="B4" s="7" t="n">
        <v>1440.9</v>
      </c>
      <c r="C4" s="7" t="n">
        <v>1153.5</v>
      </c>
      <c r="D4" s="7" t="n">
        <v>6378.1</v>
      </c>
      <c r="E4" s="7" t="n">
        <v>5006.8</v>
      </c>
    </row>
    <row r="5" spans="1:6">
      <c r="A5" s="4" t="s">
        <v>634</v>
      </c>
      <c r="B5" s="8" t="n">
        <v>732.5</v>
      </c>
      <c r="C5" s="8" t="n">
        <v>618.5</v>
      </c>
      <c r="D5" s="8" t="n">
        <v>3430.1</v>
      </c>
      <c r="E5" s="8" t="n">
        <v>2337.1</v>
      </c>
    </row>
    <row r="6" spans="1:6">
      <c r="A6" s="3" t="s">
        <v>635</v>
      </c>
    </row>
    <row r="7" spans="1:6">
      <c r="A7" s="4" t="s">
        <v>80</v>
      </c>
      <c r="B7" s="8" t="n">
        <v>28.5</v>
      </c>
      <c r="C7" s="8" t="n">
        <v>-2.8</v>
      </c>
      <c r="D7" s="8" t="n">
        <v>1009.8</v>
      </c>
      <c r="E7" s="8" t="n">
        <v>976.6</v>
      </c>
    </row>
    <row r="8" spans="1:6">
      <c r="A8" s="4" t="s">
        <v>636</v>
      </c>
      <c r="B8" s="8" t="n">
        <v>1.3</v>
      </c>
      <c r="C8" s="8" t="n">
        <v>0.9</v>
      </c>
      <c r="D8" s="5" t="n">
        <v>3</v>
      </c>
      <c r="E8" s="5" t="n">
        <v>3</v>
      </c>
    </row>
    <row r="9" spans="1:6">
      <c r="A9" s="4" t="s">
        <v>83</v>
      </c>
      <c r="B9" s="8" t="n">
        <v>25.6</v>
      </c>
      <c r="C9" s="8" t="n">
        <v>-16.2</v>
      </c>
      <c r="D9" s="8" t="n">
        <v>9.800000000000001</v>
      </c>
      <c r="E9" s="8" t="n">
        <v>-16.1</v>
      </c>
    </row>
    <row r="10" spans="1:6">
      <c r="A10" s="4" t="s">
        <v>82</v>
      </c>
      <c r="B10" s="5" t="n">
        <v>0</v>
      </c>
      <c r="C10" s="8" t="n">
        <v>-4.4</v>
      </c>
      <c r="D10" s="5" t="n">
        <v>0</v>
      </c>
      <c r="E10" s="8" t="n">
        <v>-59.7</v>
      </c>
    </row>
    <row r="11" spans="1:6">
      <c r="A11" s="4" t="s">
        <v>84</v>
      </c>
      <c r="B11" s="8" t="n">
        <v>-56.5</v>
      </c>
      <c r="C11" s="8" t="n">
        <v>-56.8</v>
      </c>
      <c r="D11" s="8" t="n">
        <v>-172.8</v>
      </c>
      <c r="E11" s="5" t="n">
        <v>-168</v>
      </c>
    </row>
    <row r="12" spans="1:6">
      <c r="A12" s="4" t="s">
        <v>85</v>
      </c>
      <c r="B12" s="8" t="n">
        <v>-1.1</v>
      </c>
      <c r="C12" s="8" t="n">
        <v>-79.3</v>
      </c>
      <c r="D12" s="8" t="n">
        <v>849.8</v>
      </c>
      <c r="E12" s="8" t="n">
        <v>735.8</v>
      </c>
    </row>
    <row r="13" spans="1:6">
      <c r="A13" s="4" t="s">
        <v>637</v>
      </c>
      <c r="B13" s="8" t="n">
        <v>-64.09999999999999</v>
      </c>
      <c r="C13" s="8" t="n">
        <v>-43.2</v>
      </c>
      <c r="D13" s="8" t="n">
        <v>135.9</v>
      </c>
      <c r="E13" s="8" t="n">
        <v>108.9</v>
      </c>
    </row>
    <row r="14" spans="1:6">
      <c r="A14" s="4" t="s">
        <v>115</v>
      </c>
      <c r="B14" s="8" t="n">
        <v>118.8</v>
      </c>
      <c r="C14" s="8" t="n">
        <v>104.1</v>
      </c>
      <c r="D14" s="8" t="n">
        <v>341.3</v>
      </c>
      <c r="E14" s="8" t="n">
        <v>301.5</v>
      </c>
    </row>
    <row r="15" spans="1:6">
      <c r="A15" s="4" t="s">
        <v>638</v>
      </c>
      <c r="B15" s="8" t="n">
        <v>142.7</v>
      </c>
      <c r="C15" s="8" t="n">
        <v>140.9</v>
      </c>
      <c r="D15" s="8" t="n">
        <v>381.3</v>
      </c>
      <c r="E15" s="8" t="n">
        <v>440.7</v>
      </c>
    </row>
    <row r="16" spans="1:6">
      <c r="A16" s="4" t="s">
        <v>39</v>
      </c>
      <c r="B16" s="8" t="n">
        <v>11876.7</v>
      </c>
      <c r="C16" s="8" t="n">
        <v>11246.4</v>
      </c>
      <c r="D16" s="8" t="n">
        <v>11876.7</v>
      </c>
      <c r="E16" s="8" t="n">
        <v>11246.4</v>
      </c>
      <c r="F16" s="7" t="n">
        <v>11582.2</v>
      </c>
    </row>
    <row r="17" spans="1:6">
      <c r="A17" s="4" t="s">
        <v>42</v>
      </c>
      <c r="B17" s="8" t="n">
        <v>299.1</v>
      </c>
      <c r="C17" s="8" t="n">
        <v>163.9</v>
      </c>
      <c r="D17" s="8" t="n">
        <v>299.1</v>
      </c>
      <c r="E17" s="8" t="n">
        <v>163.9</v>
      </c>
      <c r="F17" s="8" t="n">
        <v>366.9</v>
      </c>
    </row>
    <row r="18" spans="1:6">
      <c r="A18" s="4" t="s">
        <v>36</v>
      </c>
      <c r="B18" s="5" t="n">
        <v>3169</v>
      </c>
      <c r="C18" s="8" t="n">
        <v>3032.3</v>
      </c>
      <c r="D18" s="5" t="n">
        <v>3169</v>
      </c>
      <c r="E18" s="8" t="n">
        <v>3032.3</v>
      </c>
      <c r="F18" s="7" t="n">
        <v>3107.2</v>
      </c>
    </row>
    <row r="19" spans="1:6">
      <c r="A19" s="4" t="s">
        <v>639</v>
      </c>
    </row>
    <row r="20" spans="1:6">
      <c r="A20" s="3" t="s">
        <v>633</v>
      </c>
    </row>
    <row r="21" spans="1:6">
      <c r="A21" s="4" t="s">
        <v>71</v>
      </c>
      <c r="B21" s="8" t="n">
        <v>-44.4</v>
      </c>
      <c r="C21" s="8" t="n">
        <v>-36.9</v>
      </c>
      <c r="D21" s="8" t="n">
        <v>-330.4</v>
      </c>
      <c r="E21" s="8" t="n">
        <v>-201.2</v>
      </c>
    </row>
    <row r="22" spans="1:6">
      <c r="A22" s="4" t="s">
        <v>634</v>
      </c>
      <c r="B22" s="8" t="n">
        <v>-43.5</v>
      </c>
      <c r="C22" s="8" t="n">
        <v>-36.2</v>
      </c>
      <c r="D22" s="8" t="n">
        <v>-327.4</v>
      </c>
      <c r="E22" s="8" t="n">
        <v>-198.8</v>
      </c>
    </row>
    <row r="23" spans="1:6">
      <c r="A23" s="3" t="s">
        <v>635</v>
      </c>
    </row>
    <row r="24" spans="1:6">
      <c r="A24" s="4" t="s">
        <v>80</v>
      </c>
      <c r="B24" s="8" t="n">
        <v>-0.3</v>
      </c>
      <c r="C24" s="8" t="n">
        <v>0.1</v>
      </c>
      <c r="D24" s="8" t="n">
        <v>0.2</v>
      </c>
      <c r="E24" s="8" t="n">
        <v>0.2</v>
      </c>
    </row>
    <row r="25" spans="1:6">
      <c r="A25" s="4" t="s">
        <v>636</v>
      </c>
      <c r="B25" s="5" t="n">
        <v>0</v>
      </c>
      <c r="C25" s="5" t="n">
        <v>0</v>
      </c>
      <c r="D25" s="5" t="n">
        <v>0</v>
      </c>
      <c r="E25" s="5" t="n">
        <v>0</v>
      </c>
    </row>
    <row r="26" spans="1:6">
      <c r="A26" s="4" t="s">
        <v>83</v>
      </c>
      <c r="B26" s="5" t="n">
        <v>0</v>
      </c>
      <c r="C26" s="5" t="n">
        <v>0</v>
      </c>
      <c r="D26" s="5" t="n">
        <v>0</v>
      </c>
      <c r="E26" s="5" t="n">
        <v>0</v>
      </c>
    </row>
    <row r="27" spans="1:6">
      <c r="A27" s="4" t="s">
        <v>82</v>
      </c>
      <c r="C27" s="5" t="n">
        <v>0</v>
      </c>
      <c r="E27" s="5" t="n">
        <v>0</v>
      </c>
    </row>
    <row r="28" spans="1:6">
      <c r="A28" s="4" t="s">
        <v>84</v>
      </c>
      <c r="B28" s="5" t="n">
        <v>0</v>
      </c>
      <c r="C28" s="5" t="n">
        <v>0</v>
      </c>
      <c r="D28" s="5" t="n">
        <v>0</v>
      </c>
      <c r="E28" s="5" t="n">
        <v>0</v>
      </c>
    </row>
    <row r="29" spans="1:6">
      <c r="A29" s="4" t="s">
        <v>85</v>
      </c>
      <c r="B29" s="8" t="n">
        <v>-0.3</v>
      </c>
      <c r="C29" s="8" t="n">
        <v>0.1</v>
      </c>
      <c r="D29" s="8" t="n">
        <v>0.2</v>
      </c>
      <c r="E29" s="8" t="n">
        <v>0.2</v>
      </c>
    </row>
    <row r="30" spans="1:6">
      <c r="A30" s="4" t="s">
        <v>637</v>
      </c>
      <c r="B30" s="5" t="n">
        <v>0</v>
      </c>
      <c r="C30" s="5" t="n">
        <v>0</v>
      </c>
      <c r="D30" s="5" t="n">
        <v>0</v>
      </c>
      <c r="E30" s="5" t="n">
        <v>0</v>
      </c>
    </row>
    <row r="31" spans="1:6">
      <c r="A31" s="4" t="s">
        <v>115</v>
      </c>
      <c r="B31" s="8" t="n">
        <v>-0.1</v>
      </c>
      <c r="C31" s="8" t="n">
        <v>-0.1</v>
      </c>
      <c r="D31" s="8" t="n">
        <v>-0.2</v>
      </c>
      <c r="E31" s="8" t="n">
        <v>-0.2</v>
      </c>
    </row>
    <row r="32" spans="1:6">
      <c r="A32" s="4" t="s">
        <v>638</v>
      </c>
      <c r="B32" s="5" t="n">
        <v>0</v>
      </c>
      <c r="C32" s="5" t="n">
        <v>0</v>
      </c>
      <c r="D32" s="5" t="n">
        <v>0</v>
      </c>
      <c r="E32" s="5" t="n">
        <v>0</v>
      </c>
    </row>
    <row r="33" spans="1:6">
      <c r="A33" s="4" t="s">
        <v>39</v>
      </c>
      <c r="B33" s="8" t="n">
        <v>-74.2</v>
      </c>
      <c r="C33" s="5" t="n">
        <v>-53</v>
      </c>
      <c r="D33" s="8" t="n">
        <v>-74.2</v>
      </c>
      <c r="E33" s="5" t="n">
        <v>-53</v>
      </c>
    </row>
    <row r="34" spans="1:6">
      <c r="A34" s="4" t="s">
        <v>42</v>
      </c>
      <c r="B34" s="5" t="n">
        <v>0</v>
      </c>
      <c r="C34" s="5" t="n">
        <v>0</v>
      </c>
      <c r="D34" s="5" t="n">
        <v>0</v>
      </c>
      <c r="E34" s="5" t="n">
        <v>0</v>
      </c>
    </row>
    <row r="35" spans="1:6">
      <c r="A35" s="4" t="s">
        <v>36</v>
      </c>
      <c r="B35" s="5" t="n">
        <v>0</v>
      </c>
      <c r="C35" s="5" t="n">
        <v>0</v>
      </c>
      <c r="D35" s="5" t="n">
        <v>0</v>
      </c>
      <c r="E35" s="5" t="n">
        <v>0</v>
      </c>
    </row>
    <row r="36" spans="1:6">
      <c r="A36" s="4" t="s">
        <v>640</v>
      </c>
    </row>
    <row r="37" spans="1:6">
      <c r="A37" s="3" t="s">
        <v>633</v>
      </c>
    </row>
    <row r="38" spans="1:6">
      <c r="A38" s="4" t="s">
        <v>71</v>
      </c>
      <c r="B38" s="5" t="n">
        <v>0</v>
      </c>
      <c r="C38" s="5" t="n">
        <v>0</v>
      </c>
      <c r="D38" s="5" t="n">
        <v>0</v>
      </c>
      <c r="E38" s="5" t="n">
        <v>0</v>
      </c>
    </row>
    <row r="39" spans="1:6">
      <c r="A39" s="4" t="s">
        <v>641</v>
      </c>
    </row>
    <row r="40" spans="1:6">
      <c r="A40" s="3" t="s">
        <v>633</v>
      </c>
    </row>
    <row r="41" spans="1:6">
      <c r="A41" s="4" t="s">
        <v>71</v>
      </c>
      <c r="B41" s="5" t="n">
        <v>0</v>
      </c>
      <c r="C41" s="5" t="n">
        <v>0</v>
      </c>
      <c r="D41" s="5" t="n">
        <v>0</v>
      </c>
      <c r="E41" s="5" t="n">
        <v>0</v>
      </c>
    </row>
    <row r="42" spans="1:6">
      <c r="A42" s="4" t="s">
        <v>642</v>
      </c>
    </row>
    <row r="43" spans="1:6">
      <c r="A43" s="3" t="s">
        <v>633</v>
      </c>
    </row>
    <row r="44" spans="1:6">
      <c r="A44" s="4" t="s">
        <v>71</v>
      </c>
      <c r="B44" s="8" t="n">
        <v>34.2</v>
      </c>
      <c r="C44" s="8" t="n">
        <v>27.4</v>
      </c>
      <c r="D44" s="8" t="n">
        <v>241.4</v>
      </c>
      <c r="E44" s="8" t="n">
        <v>163.8</v>
      </c>
    </row>
    <row r="45" spans="1:6">
      <c r="A45" s="4" t="s">
        <v>643</v>
      </c>
    </row>
    <row r="46" spans="1:6">
      <c r="A46" s="3" t="s">
        <v>633</v>
      </c>
    </row>
    <row r="47" spans="1:6">
      <c r="A47" s="4" t="s">
        <v>71</v>
      </c>
      <c r="B47" s="8" t="n">
        <v>9.6</v>
      </c>
      <c r="C47" s="8" t="n">
        <v>8.6</v>
      </c>
      <c r="D47" s="5" t="n">
        <v>86</v>
      </c>
      <c r="E47" s="8" t="n">
        <v>34.9</v>
      </c>
    </row>
    <row r="48" spans="1:6">
      <c r="A48" s="4" t="s">
        <v>644</v>
      </c>
    </row>
    <row r="49" spans="1:6">
      <c r="A49" s="3" t="s">
        <v>633</v>
      </c>
    </row>
    <row r="50" spans="1:6">
      <c r="A50" s="4" t="s">
        <v>71</v>
      </c>
      <c r="B50" s="8" t="n">
        <v>0.6</v>
      </c>
      <c r="C50" s="8" t="n">
        <v>0.9</v>
      </c>
      <c r="D50" s="5" t="n">
        <v>3</v>
      </c>
      <c r="E50" s="8" t="n">
        <v>2.5</v>
      </c>
    </row>
    <row r="51" spans="1:6">
      <c r="A51" s="4" t="s">
        <v>645</v>
      </c>
    </row>
    <row r="52" spans="1:6">
      <c r="A52" s="3" t="s">
        <v>633</v>
      </c>
    </row>
    <row r="53" spans="1:6">
      <c r="A53" s="4" t="s">
        <v>71</v>
      </c>
      <c r="B53" s="8" t="n">
        <v>528.4</v>
      </c>
      <c r="C53" s="8" t="n">
        <v>467.5</v>
      </c>
      <c r="D53" s="5" t="n">
        <v>2356</v>
      </c>
      <c r="E53" s="8" t="n">
        <v>2008.3</v>
      </c>
    </row>
    <row r="54" spans="1:6">
      <c r="A54" s="4" t="s">
        <v>634</v>
      </c>
      <c r="B54" s="8" t="n">
        <v>244.5</v>
      </c>
      <c r="C54" s="8" t="n">
        <v>197.5</v>
      </c>
      <c r="D54" s="8" t="n">
        <v>1094.3</v>
      </c>
      <c r="E54" s="5" t="n">
        <v>814</v>
      </c>
    </row>
    <row r="55" spans="1:6">
      <c r="A55" s="3" t="s">
        <v>635</v>
      </c>
    </row>
    <row r="56" spans="1:6">
      <c r="A56" s="4" t="s">
        <v>80</v>
      </c>
      <c r="B56" s="8" t="n">
        <v>-54.7</v>
      </c>
      <c r="C56" s="8" t="n">
        <v>4.6</v>
      </c>
      <c r="D56" s="8" t="n">
        <v>359.8</v>
      </c>
      <c r="E56" s="8" t="n">
        <v>373.8</v>
      </c>
    </row>
    <row r="57" spans="1:6">
      <c r="A57" s="4" t="s">
        <v>636</v>
      </c>
      <c r="B57" s="5" t="n">
        <v>0</v>
      </c>
      <c r="C57" s="5" t="n">
        <v>0</v>
      </c>
      <c r="D57" s="5" t="n">
        <v>0</v>
      </c>
      <c r="E57" s="5" t="n">
        <v>0</v>
      </c>
    </row>
    <row r="58" spans="1:6">
      <c r="A58" s="4" t="s">
        <v>83</v>
      </c>
      <c r="B58" s="5" t="n">
        <v>0</v>
      </c>
      <c r="C58" s="5" t="n">
        <v>0</v>
      </c>
      <c r="D58" s="5" t="n">
        <v>0</v>
      </c>
      <c r="E58" s="5" t="n">
        <v>0</v>
      </c>
    </row>
    <row r="59" spans="1:6">
      <c r="A59" s="4" t="s">
        <v>82</v>
      </c>
      <c r="B59" s="5" t="n">
        <v>0</v>
      </c>
      <c r="C59" s="8" t="n">
        <v>-4.4</v>
      </c>
      <c r="D59" s="5" t="n">
        <v>0</v>
      </c>
      <c r="E59" s="8" t="n">
        <v>-59.7</v>
      </c>
    </row>
    <row r="60" spans="1:6">
      <c r="A60" s="4" t="s">
        <v>84</v>
      </c>
      <c r="B60" s="8" t="n">
        <v>-40.4</v>
      </c>
      <c r="C60" s="8" t="n">
        <v>-40.6</v>
      </c>
      <c r="D60" s="5" t="n">
        <v>-122</v>
      </c>
      <c r="E60" s="8" t="n">
        <v>-120.6</v>
      </c>
    </row>
    <row r="61" spans="1:6">
      <c r="A61" s="4" t="s">
        <v>85</v>
      </c>
      <c r="B61" s="8" t="n">
        <v>-95.09999999999999</v>
      </c>
      <c r="C61" s="8" t="n">
        <v>-40.4</v>
      </c>
      <c r="D61" s="8" t="n">
        <v>237.8</v>
      </c>
      <c r="E61" s="8" t="n">
        <v>193.5</v>
      </c>
    </row>
    <row r="62" spans="1:6">
      <c r="A62" s="4" t="s">
        <v>646</v>
      </c>
      <c r="B62" s="8" t="n">
        <v>67.2</v>
      </c>
      <c r="C62" s="8" t="n">
        <v>58.4</v>
      </c>
      <c r="D62" s="8" t="n">
        <v>570.8</v>
      </c>
      <c r="E62" s="8" t="n">
        <v>514.7</v>
      </c>
    </row>
    <row r="63" spans="1:6">
      <c r="A63" s="4" t="s">
        <v>637</v>
      </c>
      <c r="B63" s="8" t="n">
        <v>-78.09999999999999</v>
      </c>
      <c r="C63" s="8" t="n">
        <v>-38.5</v>
      </c>
      <c r="D63" s="8" t="n">
        <v>145.6</v>
      </c>
      <c r="E63" s="8" t="n">
        <v>115.4</v>
      </c>
    </row>
    <row r="64" spans="1:6">
      <c r="A64" s="4" t="s">
        <v>115</v>
      </c>
      <c r="B64" s="8" t="n">
        <v>46.4</v>
      </c>
      <c r="C64" s="8" t="n">
        <v>46.2</v>
      </c>
      <c r="D64" s="5" t="n">
        <v>139</v>
      </c>
      <c r="E64" s="8" t="n">
        <v>135.8</v>
      </c>
    </row>
    <row r="65" spans="1:6">
      <c r="A65" s="4" t="s">
        <v>638</v>
      </c>
      <c r="B65" s="8" t="n">
        <v>25.7</v>
      </c>
      <c r="C65" s="8" t="n">
        <v>20.9</v>
      </c>
      <c r="D65" s="8" t="n">
        <v>72.90000000000001</v>
      </c>
      <c r="E65" s="8" t="n">
        <v>74.5</v>
      </c>
    </row>
    <row r="66" spans="1:6">
      <c r="A66" s="4" t="s">
        <v>39</v>
      </c>
      <c r="B66" s="8" t="n">
        <v>3932.7</v>
      </c>
      <c r="C66" s="8" t="n">
        <v>4045.7</v>
      </c>
      <c r="D66" s="8" t="n">
        <v>3932.7</v>
      </c>
      <c r="E66" s="8" t="n">
        <v>4045.7</v>
      </c>
    </row>
    <row r="67" spans="1:6">
      <c r="A67" s="4" t="s">
        <v>42</v>
      </c>
      <c r="B67" s="5" t="n">
        <v>177</v>
      </c>
      <c r="C67" s="8" t="n">
        <v>75.5</v>
      </c>
      <c r="D67" s="5" t="n">
        <v>177</v>
      </c>
      <c r="E67" s="8" t="n">
        <v>75.5</v>
      </c>
    </row>
    <row r="68" spans="1:6">
      <c r="A68" s="4" t="s">
        <v>36</v>
      </c>
      <c r="B68" s="8" t="n">
        <v>2005.5</v>
      </c>
      <c r="C68" s="8" t="n">
        <v>2001.4</v>
      </c>
      <c r="D68" s="8" t="n">
        <v>2005.5</v>
      </c>
      <c r="E68" s="8" t="n">
        <v>2001.4</v>
      </c>
    </row>
    <row r="69" spans="1:6">
      <c r="A69" s="4" t="s">
        <v>647</v>
      </c>
    </row>
    <row r="70" spans="1:6">
      <c r="A70" s="3" t="s">
        <v>633</v>
      </c>
    </row>
    <row r="71" spans="1:6">
      <c r="A71" s="4" t="s">
        <v>71</v>
      </c>
      <c r="B71" s="8" t="n">
        <v>533.6</v>
      </c>
      <c r="C71" s="8" t="n">
        <v>351.3</v>
      </c>
      <c r="D71" s="8" t="n">
        <v>2227.4</v>
      </c>
      <c r="E71" s="8" t="n">
        <v>1511.1</v>
      </c>
    </row>
    <row r="72" spans="1:6">
      <c r="A72" s="4" t="s">
        <v>634</v>
      </c>
      <c r="B72" s="8" t="n">
        <v>314.3</v>
      </c>
      <c r="C72" s="8" t="n">
        <v>178.2</v>
      </c>
      <c r="D72" s="8" t="n">
        <v>1340.2</v>
      </c>
      <c r="E72" s="8" t="n">
        <v>749.3</v>
      </c>
    </row>
    <row r="73" spans="1:6">
      <c r="A73" s="3" t="s">
        <v>635</v>
      </c>
    </row>
    <row r="74" spans="1:6">
      <c r="A74" s="4" t="s">
        <v>80</v>
      </c>
      <c r="B74" s="5" t="n">
        <v>9</v>
      </c>
      <c r="C74" s="8" t="n">
        <v>0.5</v>
      </c>
      <c r="D74" s="8" t="n">
        <v>233.9</v>
      </c>
      <c r="E74" s="8" t="n">
        <v>210.4</v>
      </c>
    </row>
    <row r="75" spans="1:6">
      <c r="A75" s="4" t="s">
        <v>636</v>
      </c>
      <c r="B75" s="5" t="n">
        <v>0</v>
      </c>
      <c r="C75" s="8" t="n">
        <v>0.1</v>
      </c>
      <c r="D75" s="8" t="n">
        <v>-0.3</v>
      </c>
      <c r="E75" s="8" t="n">
        <v>-0.2</v>
      </c>
    </row>
    <row r="76" spans="1:6">
      <c r="A76" s="4" t="s">
        <v>83</v>
      </c>
      <c r="B76" s="8" t="n">
        <v>-0.5</v>
      </c>
      <c r="C76" s="8" t="n">
        <v>-0.2</v>
      </c>
      <c r="D76" s="8" t="n">
        <v>-14.2</v>
      </c>
      <c r="E76" s="5" t="n">
        <v>0</v>
      </c>
    </row>
    <row r="77" spans="1:6">
      <c r="A77" s="4" t="s">
        <v>82</v>
      </c>
      <c r="C77" s="5" t="n">
        <v>0</v>
      </c>
      <c r="E77" s="5" t="n">
        <v>0</v>
      </c>
    </row>
    <row r="78" spans="1:6">
      <c r="A78" s="4" t="s">
        <v>84</v>
      </c>
      <c r="B78" s="8" t="n">
        <v>-5.5</v>
      </c>
      <c r="C78" s="8" t="n">
        <v>-5.6</v>
      </c>
      <c r="D78" s="8" t="n">
        <v>-16.3</v>
      </c>
      <c r="E78" s="8" t="n">
        <v>-15.2</v>
      </c>
    </row>
    <row r="79" spans="1:6">
      <c r="A79" s="4" t="s">
        <v>85</v>
      </c>
      <c r="B79" s="5" t="n">
        <v>3</v>
      </c>
      <c r="C79" s="8" t="n">
        <v>-5.2</v>
      </c>
      <c r="D79" s="8" t="n">
        <v>203.1</v>
      </c>
      <c r="E79" s="5" t="n">
        <v>195</v>
      </c>
    </row>
    <row r="80" spans="1:6">
      <c r="A80" s="4" t="s">
        <v>637</v>
      </c>
      <c r="B80" s="8" t="n">
        <v>-0.8</v>
      </c>
      <c r="C80" s="8" t="n">
        <v>-0.3</v>
      </c>
      <c r="D80" s="8" t="n">
        <v>-2.3</v>
      </c>
      <c r="E80" s="5" t="n">
        <v>0</v>
      </c>
    </row>
    <row r="81" spans="1:6">
      <c r="A81" s="4" t="s">
        <v>115</v>
      </c>
      <c r="B81" s="8" t="n">
        <v>39.8</v>
      </c>
      <c r="C81" s="8" t="n">
        <v>31.1</v>
      </c>
      <c r="D81" s="8" t="n">
        <v>106.9</v>
      </c>
      <c r="E81" s="8" t="n">
        <v>86.59999999999999</v>
      </c>
    </row>
    <row r="82" spans="1:6">
      <c r="A82" s="4" t="s">
        <v>638</v>
      </c>
      <c r="B82" s="8" t="n">
        <v>27.3</v>
      </c>
      <c r="C82" s="8" t="n">
        <v>19.1</v>
      </c>
      <c r="D82" s="8" t="n">
        <v>75.09999999999999</v>
      </c>
      <c r="E82" s="8" t="n">
        <v>62.1</v>
      </c>
    </row>
    <row r="83" spans="1:6">
      <c r="A83" s="4" t="s">
        <v>39</v>
      </c>
      <c r="B83" s="8" t="n">
        <v>3232.5</v>
      </c>
      <c r="C83" s="8" t="n">
        <v>2887.7</v>
      </c>
      <c r="D83" s="8" t="n">
        <v>3232.5</v>
      </c>
      <c r="E83" s="8" t="n">
        <v>2887.7</v>
      </c>
    </row>
    <row r="84" spans="1:6">
      <c r="A84" s="4" t="s">
        <v>42</v>
      </c>
      <c r="B84" s="8" t="n">
        <v>3.6</v>
      </c>
      <c r="C84" s="8" t="n">
        <v>8.4</v>
      </c>
      <c r="D84" s="8" t="n">
        <v>3.6</v>
      </c>
      <c r="E84" s="8" t="n">
        <v>8.4</v>
      </c>
    </row>
    <row r="85" spans="1:6">
      <c r="A85" s="4" t="s">
        <v>36</v>
      </c>
      <c r="B85" s="8" t="n">
        <v>969.9</v>
      </c>
      <c r="C85" s="8" t="n">
        <v>837.3</v>
      </c>
      <c r="D85" s="8" t="n">
        <v>969.9</v>
      </c>
      <c r="E85" s="8" t="n">
        <v>837.3</v>
      </c>
    </row>
    <row r="86" spans="1:6">
      <c r="A86" s="4" t="s">
        <v>648</v>
      </c>
    </row>
    <row r="87" spans="1:6">
      <c r="A87" s="3" t="s">
        <v>633</v>
      </c>
    </row>
    <row r="88" spans="1:6">
      <c r="A88" s="4" t="s">
        <v>71</v>
      </c>
      <c r="B88" s="8" t="n">
        <v>229.6</v>
      </c>
      <c r="C88" s="8" t="n">
        <v>195.4</v>
      </c>
      <c r="D88" s="8" t="n">
        <v>915.6</v>
      </c>
      <c r="E88" s="8" t="n">
        <v>752.5</v>
      </c>
    </row>
    <row r="89" spans="1:6">
      <c r="A89" s="4" t="s">
        <v>634</v>
      </c>
      <c r="B89" s="5" t="n">
        <v>215</v>
      </c>
      <c r="C89" s="8" t="n">
        <v>189.4</v>
      </c>
      <c r="D89" s="8" t="n">
        <v>872.6</v>
      </c>
      <c r="E89" s="5" t="n">
        <v>691</v>
      </c>
    </row>
    <row r="90" spans="1:6">
      <c r="A90" s="3" t="s">
        <v>635</v>
      </c>
    </row>
    <row r="91" spans="1:6">
      <c r="A91" s="4" t="s">
        <v>80</v>
      </c>
      <c r="B91" s="8" t="n">
        <v>7.4</v>
      </c>
      <c r="C91" s="8" t="n">
        <v>2.8</v>
      </c>
      <c r="D91" s="8" t="n">
        <v>167.2</v>
      </c>
      <c r="E91" s="8" t="n">
        <v>134.6</v>
      </c>
    </row>
    <row r="92" spans="1:6">
      <c r="A92" s="4" t="s">
        <v>636</v>
      </c>
      <c r="B92" s="8" t="n">
        <v>1.3</v>
      </c>
      <c r="C92" s="8" t="n">
        <v>0.8</v>
      </c>
      <c r="D92" s="8" t="n">
        <v>3.3</v>
      </c>
      <c r="E92" s="8" t="n">
        <v>3.2</v>
      </c>
    </row>
    <row r="93" spans="1:6">
      <c r="A93" s="4" t="s">
        <v>83</v>
      </c>
      <c r="B93" s="5" t="n">
        <v>0</v>
      </c>
      <c r="C93" s="5" t="n">
        <v>0</v>
      </c>
      <c r="D93" s="5" t="n">
        <v>0</v>
      </c>
      <c r="E93" s="5" t="n">
        <v>0</v>
      </c>
    </row>
    <row r="94" spans="1:6">
      <c r="A94" s="4" t="s">
        <v>82</v>
      </c>
      <c r="C94" s="5" t="n">
        <v>0</v>
      </c>
      <c r="E94" s="5" t="n">
        <v>0</v>
      </c>
    </row>
    <row r="95" spans="1:6">
      <c r="A95" s="4" t="s">
        <v>84</v>
      </c>
      <c r="B95" s="8" t="n">
        <v>-0.5</v>
      </c>
      <c r="C95" s="8" t="n">
        <v>-0.3</v>
      </c>
      <c r="D95" s="8" t="n">
        <v>-2.1</v>
      </c>
      <c r="E95" s="8" t="n">
        <v>-1.6</v>
      </c>
    </row>
    <row r="96" spans="1:6">
      <c r="A96" s="4" t="s">
        <v>85</v>
      </c>
      <c r="B96" s="8" t="n">
        <v>8.199999999999999</v>
      </c>
      <c r="C96" s="8" t="n">
        <v>3.3</v>
      </c>
      <c r="D96" s="8" t="n">
        <v>168.4</v>
      </c>
      <c r="E96" s="8" t="n">
        <v>136.2</v>
      </c>
    </row>
    <row r="97" spans="1:6">
      <c r="A97" s="4" t="s">
        <v>637</v>
      </c>
      <c r="B97" s="5" t="n">
        <v>0</v>
      </c>
      <c r="C97" s="5" t="n">
        <v>0</v>
      </c>
      <c r="D97" s="5" t="n">
        <v>0</v>
      </c>
      <c r="E97" s="5" t="n">
        <v>0</v>
      </c>
    </row>
    <row r="98" spans="1:6">
      <c r="A98" s="4" t="s">
        <v>115</v>
      </c>
      <c r="B98" s="8" t="n">
        <v>11.1</v>
      </c>
      <c r="C98" s="8" t="n">
        <v>8.800000000000001</v>
      </c>
      <c r="D98" s="5" t="n">
        <v>32</v>
      </c>
      <c r="E98" s="8" t="n">
        <v>25.6</v>
      </c>
    </row>
    <row r="99" spans="1:6">
      <c r="A99" s="4" t="s">
        <v>638</v>
      </c>
      <c r="B99" s="8" t="n">
        <v>9.9</v>
      </c>
      <c r="C99" s="8" t="n">
        <v>21.7</v>
      </c>
      <c r="D99" s="8" t="n">
        <v>25.5</v>
      </c>
      <c r="E99" s="5" t="n">
        <v>104</v>
      </c>
    </row>
    <row r="100" spans="1:6">
      <c r="A100" s="4" t="s">
        <v>39</v>
      </c>
      <c r="B100" s="8" t="n">
        <v>1316.5</v>
      </c>
      <c r="C100" s="8" t="n">
        <v>1171.5</v>
      </c>
      <c r="D100" s="8" t="n">
        <v>1316.5</v>
      </c>
      <c r="E100" s="8" t="n">
        <v>1171.5</v>
      </c>
    </row>
    <row r="101" spans="1:6">
      <c r="A101" s="4" t="s">
        <v>42</v>
      </c>
      <c r="B101" s="5" t="n">
        <v>0</v>
      </c>
      <c r="C101" s="5" t="n">
        <v>30</v>
      </c>
      <c r="D101" s="5" t="n">
        <v>0</v>
      </c>
      <c r="E101" s="5" t="n">
        <v>30</v>
      </c>
    </row>
    <row r="102" spans="1:6">
      <c r="A102" s="4" t="s">
        <v>36</v>
      </c>
      <c r="B102" s="8" t="n">
        <v>11.5</v>
      </c>
      <c r="C102" s="8" t="n">
        <v>11.5</v>
      </c>
      <c r="D102" s="8" t="n">
        <v>11.5</v>
      </c>
      <c r="E102" s="8" t="n">
        <v>11.5</v>
      </c>
    </row>
    <row r="103" spans="1:6">
      <c r="A103" s="4" t="s">
        <v>649</v>
      </c>
    </row>
    <row r="104" spans="1:6">
      <c r="A104" s="3" t="s">
        <v>633</v>
      </c>
    </row>
    <row r="105" spans="1:6">
      <c r="A105" s="4" t="s">
        <v>71</v>
      </c>
      <c r="B105" s="8" t="n">
        <v>150.3</v>
      </c>
      <c r="C105" s="5" t="n">
        <v>138</v>
      </c>
      <c r="D105" s="8" t="n">
        <v>880.3</v>
      </c>
      <c r="E105" s="8" t="n">
        <v>733.1</v>
      </c>
    </row>
    <row r="106" spans="1:6">
      <c r="A106" s="4" t="s">
        <v>634</v>
      </c>
      <c r="B106" s="8" t="n">
        <v>72.5</v>
      </c>
      <c r="C106" s="5" t="n">
        <v>52</v>
      </c>
      <c r="D106" s="8" t="n">
        <v>481.6</v>
      </c>
      <c r="E106" s="5" t="n">
        <v>326</v>
      </c>
    </row>
    <row r="107" spans="1:6">
      <c r="A107" s="3" t="s">
        <v>635</v>
      </c>
    </row>
    <row r="108" spans="1:6">
      <c r="A108" s="4" t="s">
        <v>80</v>
      </c>
      <c r="B108" s="8" t="n">
        <v>3.9</v>
      </c>
      <c r="C108" s="8" t="n">
        <v>27.7</v>
      </c>
      <c r="D108" s="8" t="n">
        <v>235.3</v>
      </c>
      <c r="E108" s="8" t="n">
        <v>226.3</v>
      </c>
    </row>
    <row r="109" spans="1:6">
      <c r="A109" s="4" t="s">
        <v>636</v>
      </c>
      <c r="B109" s="5" t="n">
        <v>0</v>
      </c>
      <c r="C109" s="5" t="n">
        <v>0</v>
      </c>
      <c r="D109" s="5" t="n">
        <v>0</v>
      </c>
      <c r="E109" s="5" t="n">
        <v>0</v>
      </c>
    </row>
    <row r="110" spans="1:6">
      <c r="A110" s="4" t="s">
        <v>83</v>
      </c>
      <c r="B110" s="5" t="n">
        <v>0</v>
      </c>
      <c r="C110" s="5" t="n">
        <v>0</v>
      </c>
      <c r="D110" s="5" t="n">
        <v>0</v>
      </c>
      <c r="E110" s="5" t="n">
        <v>0</v>
      </c>
    </row>
    <row r="111" spans="1:6">
      <c r="A111" s="4" t="s">
        <v>82</v>
      </c>
      <c r="C111" s="5" t="n">
        <v>0</v>
      </c>
      <c r="E111" s="5" t="n">
        <v>0</v>
      </c>
    </row>
    <row r="112" spans="1:6">
      <c r="A112" s="4" t="s">
        <v>84</v>
      </c>
      <c r="B112" s="5" t="n">
        <v>-10</v>
      </c>
      <c r="C112" s="8" t="n">
        <v>-10.2</v>
      </c>
      <c r="D112" s="5" t="n">
        <v>-32</v>
      </c>
      <c r="E112" s="8" t="n">
        <v>-30.5</v>
      </c>
    </row>
    <row r="113" spans="1:6">
      <c r="A113" s="4" t="s">
        <v>85</v>
      </c>
      <c r="B113" s="8" t="n">
        <v>-6.1</v>
      </c>
      <c r="C113" s="8" t="n">
        <v>17.5</v>
      </c>
      <c r="D113" s="8" t="n">
        <v>203.3</v>
      </c>
      <c r="E113" s="8" t="n">
        <v>195.8</v>
      </c>
    </row>
    <row r="114" spans="1:6">
      <c r="A114" s="4" t="s">
        <v>637</v>
      </c>
      <c r="B114" s="5" t="n">
        <v>0</v>
      </c>
      <c r="C114" s="5" t="n">
        <v>0</v>
      </c>
      <c r="D114" s="5" t="n">
        <v>0</v>
      </c>
      <c r="E114" s="5" t="n">
        <v>0</v>
      </c>
    </row>
    <row r="115" spans="1:6">
      <c r="A115" s="4" t="s">
        <v>115</v>
      </c>
      <c r="B115" s="8" t="n">
        <v>21.4</v>
      </c>
      <c r="C115" s="8" t="n">
        <v>17.9</v>
      </c>
      <c r="D115" s="8" t="n">
        <v>62.9</v>
      </c>
      <c r="E115" s="5" t="n">
        <v>53</v>
      </c>
    </row>
    <row r="116" spans="1:6">
      <c r="A116" s="4" t="s">
        <v>638</v>
      </c>
      <c r="B116" s="8" t="n">
        <v>79.7</v>
      </c>
      <c r="C116" s="8" t="n">
        <v>79.09999999999999</v>
      </c>
      <c r="D116" s="8" t="n">
        <v>206.5</v>
      </c>
      <c r="E116" s="8" t="n">
        <v>199.7</v>
      </c>
    </row>
    <row r="117" spans="1:6">
      <c r="A117" s="4" t="s">
        <v>39</v>
      </c>
      <c r="B117" s="5" t="n">
        <v>3194</v>
      </c>
      <c r="C117" s="8" t="n">
        <v>2904.5</v>
      </c>
      <c r="D117" s="5" t="n">
        <v>3194</v>
      </c>
      <c r="E117" s="8" t="n">
        <v>2904.5</v>
      </c>
    </row>
    <row r="118" spans="1:6">
      <c r="A118" s="4" t="s">
        <v>42</v>
      </c>
      <c r="B118" s="8" t="n">
        <v>118.5</v>
      </c>
      <c r="C118" s="5" t="n">
        <v>50</v>
      </c>
      <c r="D118" s="8" t="n">
        <v>118.5</v>
      </c>
      <c r="E118" s="5" t="n">
        <v>50</v>
      </c>
    </row>
    <row r="119" spans="1:6">
      <c r="A119" s="4" t="s">
        <v>36</v>
      </c>
      <c r="B119" s="8" t="n">
        <v>182.1</v>
      </c>
      <c r="C119" s="8" t="n">
        <v>182.1</v>
      </c>
      <c r="D119" s="8" t="n">
        <v>182.1</v>
      </c>
      <c r="E119" s="8" t="n">
        <v>182.1</v>
      </c>
    </row>
    <row r="120" spans="1:6">
      <c r="A120" s="4" t="s">
        <v>650</v>
      </c>
    </row>
    <row r="121" spans="1:6">
      <c r="A121" s="3" t="s">
        <v>633</v>
      </c>
    </row>
    <row r="122" spans="1:6">
      <c r="A122" s="4" t="s">
        <v>71</v>
      </c>
      <c r="B122" s="5" t="n">
        <v>-1</v>
      </c>
      <c r="C122" s="8" t="n">
        <v>1.3</v>
      </c>
      <c r="D122" s="8" t="n">
        <v>-1.2</v>
      </c>
      <c r="E122" s="8" t="n">
        <v>1.8</v>
      </c>
    </row>
    <row r="123" spans="1:6">
      <c r="A123" s="4" t="s">
        <v>634</v>
      </c>
      <c r="B123" s="8" t="n">
        <v>-70.3</v>
      </c>
      <c r="C123" s="8" t="n">
        <v>37.6</v>
      </c>
      <c r="D123" s="8" t="n">
        <v>-31.2</v>
      </c>
      <c r="E123" s="8" t="n">
        <v>-44.4</v>
      </c>
    </row>
    <row r="124" spans="1:6">
      <c r="A124" s="3" t="s">
        <v>635</v>
      </c>
    </row>
    <row r="125" spans="1:6">
      <c r="A125" s="4" t="s">
        <v>80</v>
      </c>
      <c r="B125" s="8" t="n">
        <v>63.2</v>
      </c>
      <c r="C125" s="8" t="n">
        <v>-38.5</v>
      </c>
      <c r="D125" s="8" t="n">
        <v>13.4</v>
      </c>
      <c r="E125" s="8" t="n">
        <v>31.3</v>
      </c>
    </row>
    <row r="126" spans="1:6">
      <c r="A126" s="4" t="s">
        <v>636</v>
      </c>
      <c r="B126" s="5" t="n">
        <v>0</v>
      </c>
      <c r="C126" s="5" t="n">
        <v>0</v>
      </c>
      <c r="D126" s="5" t="n">
        <v>0</v>
      </c>
      <c r="E126" s="5" t="n">
        <v>0</v>
      </c>
    </row>
    <row r="127" spans="1:6">
      <c r="A127" s="4" t="s">
        <v>83</v>
      </c>
      <c r="B127" s="8" t="n">
        <v>26.1</v>
      </c>
      <c r="C127" s="5" t="n">
        <v>-16</v>
      </c>
      <c r="D127" s="5" t="n">
        <v>24</v>
      </c>
      <c r="E127" s="8" t="n">
        <v>-16.1</v>
      </c>
    </row>
    <row r="128" spans="1:6">
      <c r="A128" s="4" t="s">
        <v>82</v>
      </c>
      <c r="C128" s="5" t="n">
        <v>0</v>
      </c>
      <c r="E128" s="5" t="n">
        <v>0</v>
      </c>
    </row>
    <row r="129" spans="1:6">
      <c r="A129" s="4" t="s">
        <v>84</v>
      </c>
      <c r="B129" s="8" t="n">
        <v>-0.1</v>
      </c>
      <c r="C129" s="8" t="n">
        <v>-0.1</v>
      </c>
      <c r="D129" s="8" t="n">
        <v>-0.4</v>
      </c>
      <c r="E129" s="8" t="n">
        <v>-0.1</v>
      </c>
    </row>
    <row r="130" spans="1:6">
      <c r="A130" s="4" t="s">
        <v>85</v>
      </c>
      <c r="B130" s="8" t="n">
        <v>89.2</v>
      </c>
      <c r="C130" s="8" t="n">
        <v>-54.6</v>
      </c>
      <c r="D130" s="5" t="n">
        <v>37</v>
      </c>
      <c r="E130" s="8" t="n">
        <v>15.1</v>
      </c>
    </row>
    <row r="131" spans="1:6">
      <c r="A131" s="4" t="s">
        <v>637</v>
      </c>
      <c r="B131" s="8" t="n">
        <v>14.8</v>
      </c>
      <c r="C131" s="8" t="n">
        <v>-4.4</v>
      </c>
      <c r="D131" s="8" t="n">
        <v>-7.4</v>
      </c>
      <c r="E131" s="8" t="n">
        <v>-6.5</v>
      </c>
    </row>
    <row r="132" spans="1:6">
      <c r="A132" s="4" t="s">
        <v>115</v>
      </c>
      <c r="B132" s="8" t="n">
        <v>0.2</v>
      </c>
      <c r="C132" s="8" t="n">
        <v>0.2</v>
      </c>
      <c r="D132" s="8" t="n">
        <v>0.7</v>
      </c>
      <c r="E132" s="8" t="n">
        <v>0.7</v>
      </c>
    </row>
    <row r="133" spans="1:6">
      <c r="A133" s="4" t="s">
        <v>638</v>
      </c>
      <c r="B133" s="8" t="n">
        <v>0.1</v>
      </c>
      <c r="C133" s="8" t="n">
        <v>0.1</v>
      </c>
      <c r="D133" s="8" t="n">
        <v>1.3</v>
      </c>
      <c r="E133" s="8" t="n">
        <v>0.4</v>
      </c>
    </row>
    <row r="134" spans="1:6">
      <c r="A134" s="4" t="s">
        <v>39</v>
      </c>
      <c r="B134" s="8" t="n">
        <v>275.2</v>
      </c>
      <c r="C134" s="5" t="n">
        <v>290</v>
      </c>
      <c r="D134" s="8" t="n">
        <v>275.2</v>
      </c>
      <c r="E134" s="5" t="n">
        <v>290</v>
      </c>
    </row>
    <row r="135" spans="1:6">
      <c r="A135" s="4" t="s">
        <v>42</v>
      </c>
      <c r="B135" s="5" t="n">
        <v>0</v>
      </c>
      <c r="C135" s="5" t="n">
        <v>0</v>
      </c>
      <c r="D135" s="5" t="n">
        <v>0</v>
      </c>
      <c r="E135" s="5" t="n">
        <v>0</v>
      </c>
    </row>
    <row r="136" spans="1:6">
      <c r="A136" s="4" t="s">
        <v>36</v>
      </c>
      <c r="B136" s="9" t="n">
        <v>0</v>
      </c>
      <c r="C136" s="9" t="n">
        <v>0</v>
      </c>
      <c r="D136" s="9" t="n">
        <v>0</v>
      </c>
      <c r="E136"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9</v>
      </c>
      <c r="D1" s="2" t="s">
        <v>1</v>
      </c>
    </row>
    <row r="2" spans="1:5">
      <c r="B2" s="2" t="s">
        <v>2</v>
      </c>
      <c r="C2" s="2" t="s">
        <v>24</v>
      </c>
      <c r="D2" s="2" t="s">
        <v>2</v>
      </c>
      <c r="E2" s="2" t="s">
        <v>24</v>
      </c>
    </row>
    <row r="3" spans="1:5">
      <c r="A3" s="3" t="s">
        <v>633</v>
      </c>
    </row>
    <row r="4" spans="1:5">
      <c r="A4" s="4" t="s">
        <v>115</v>
      </c>
      <c r="B4" s="7" t="n">
        <v>-118.8</v>
      </c>
      <c r="C4" s="7" t="n">
        <v>-104.1</v>
      </c>
      <c r="D4" s="7" t="n">
        <v>-341.3</v>
      </c>
      <c r="E4" s="7" t="n">
        <v>-301.5</v>
      </c>
    </row>
    <row r="5" spans="1:5">
      <c r="A5" s="4" t="s">
        <v>84</v>
      </c>
      <c r="B5" s="8" t="n">
        <v>-56.5</v>
      </c>
      <c r="C5" s="8" t="n">
        <v>-56.8</v>
      </c>
      <c r="D5" s="8" t="n">
        <v>-172.8</v>
      </c>
      <c r="E5" s="5" t="n">
        <v>-168</v>
      </c>
    </row>
    <row r="6" spans="1:5">
      <c r="A6" s="4" t="s">
        <v>75</v>
      </c>
      <c r="B6" s="5" t="n">
        <v>-75</v>
      </c>
      <c r="C6" s="5" t="n">
        <v>0</v>
      </c>
      <c r="D6" s="5" t="n">
        <v>-75</v>
      </c>
      <c r="E6" s="5" t="n">
        <v>0</v>
      </c>
    </row>
    <row r="7" spans="1:5">
      <c r="A7" s="4" t="s">
        <v>82</v>
      </c>
      <c r="B7" s="5" t="n">
        <v>0</v>
      </c>
      <c r="C7" s="8" t="n">
        <v>-4.4</v>
      </c>
      <c r="D7" s="5" t="n">
        <v>0</v>
      </c>
      <c r="E7" s="8" t="n">
        <v>-59.7</v>
      </c>
    </row>
    <row r="8" spans="1:5">
      <c r="A8" s="4" t="s">
        <v>85</v>
      </c>
      <c r="B8" s="8" t="n">
        <v>-1.1</v>
      </c>
      <c r="C8" s="8" t="n">
        <v>-79.3</v>
      </c>
      <c r="D8" s="7" t="n">
        <v>849.8</v>
      </c>
      <c r="E8" s="8" t="n">
        <v>735.8</v>
      </c>
    </row>
    <row r="9" spans="1:5">
      <c r="A9" s="4" t="s">
        <v>652</v>
      </c>
      <c r="E9" s="5" t="n">
        <v>7</v>
      </c>
    </row>
    <row r="10" spans="1:5">
      <c r="A10" s="4" t="s">
        <v>288</v>
      </c>
    </row>
    <row r="11" spans="1:5">
      <c r="A11" s="3" t="s">
        <v>633</v>
      </c>
    </row>
    <row r="12" spans="1:5">
      <c r="A12" s="4" t="s">
        <v>653</v>
      </c>
      <c r="D12" s="4" t="s">
        <v>654</v>
      </c>
    </row>
    <row r="13" spans="1:5">
      <c r="A13" s="4" t="s">
        <v>650</v>
      </c>
    </row>
    <row r="14" spans="1:5">
      <c r="A14" s="3" t="s">
        <v>633</v>
      </c>
    </row>
    <row r="15" spans="1:5">
      <c r="A15" s="4" t="s">
        <v>115</v>
      </c>
      <c r="B15" s="8" t="n">
        <v>-0.2</v>
      </c>
      <c r="C15" s="8" t="n">
        <v>-0.2</v>
      </c>
      <c r="D15" s="7" t="n">
        <v>-0.7</v>
      </c>
      <c r="E15" s="8" t="n">
        <v>-0.7</v>
      </c>
    </row>
    <row r="16" spans="1:5">
      <c r="A16" s="4" t="s">
        <v>84</v>
      </c>
      <c r="B16" s="8" t="n">
        <v>-0.1</v>
      </c>
      <c r="C16" s="8" t="n">
        <v>-0.1</v>
      </c>
      <c r="D16" s="8" t="n">
        <v>-0.4</v>
      </c>
      <c r="E16" s="8" t="n">
        <v>-0.1</v>
      </c>
    </row>
    <row r="17" spans="1:5">
      <c r="A17" s="4" t="s">
        <v>82</v>
      </c>
      <c r="C17" s="5" t="n">
        <v>0</v>
      </c>
      <c r="E17" s="5" t="n">
        <v>0</v>
      </c>
    </row>
    <row r="18" spans="1:5">
      <c r="A18" s="4" t="s">
        <v>85</v>
      </c>
      <c r="B18" s="8" t="n">
        <v>89.2</v>
      </c>
      <c r="C18" s="8" t="n">
        <v>-54.6</v>
      </c>
      <c r="D18" s="5" t="n">
        <v>37</v>
      </c>
      <c r="E18" s="8" t="n">
        <v>15.1</v>
      </c>
    </row>
    <row r="19" spans="1:5">
      <c r="A19" s="4" t="s">
        <v>655</v>
      </c>
      <c r="B19" s="8" t="n">
        <v>95.5</v>
      </c>
      <c r="C19" s="8" t="n">
        <v>-52.7</v>
      </c>
      <c r="D19" s="5" t="n">
        <v>54</v>
      </c>
      <c r="E19" s="8" t="n">
        <v>28.9</v>
      </c>
    </row>
    <row r="20" spans="1:5">
      <c r="A20" s="4" t="s">
        <v>656</v>
      </c>
    </row>
    <row r="21" spans="1:5">
      <c r="A21" s="3" t="s">
        <v>633</v>
      </c>
    </row>
    <row r="22" spans="1:5">
      <c r="A22" s="4" t="s">
        <v>646</v>
      </c>
      <c r="B22" s="8" t="n">
        <v>67.2</v>
      </c>
      <c r="C22" s="8" t="n">
        <v>58.4</v>
      </c>
      <c r="D22" s="8" t="n">
        <v>570.8</v>
      </c>
      <c r="E22" s="8" t="n">
        <v>514.7</v>
      </c>
    </row>
    <row r="23" spans="1:5">
      <c r="A23" s="4" t="s">
        <v>115</v>
      </c>
      <c r="B23" s="8" t="n">
        <v>-46.4</v>
      </c>
      <c r="C23" s="8" t="n">
        <v>-46.2</v>
      </c>
      <c r="D23" s="5" t="n">
        <v>-139</v>
      </c>
      <c r="E23" s="8" t="n">
        <v>-135.8</v>
      </c>
    </row>
    <row r="24" spans="1:5">
      <c r="A24" s="4" t="s">
        <v>84</v>
      </c>
      <c r="B24" s="8" t="n">
        <v>-40.4</v>
      </c>
      <c r="C24" s="8" t="n">
        <v>-40.6</v>
      </c>
      <c r="D24" s="5" t="n">
        <v>-122</v>
      </c>
      <c r="E24" s="8" t="n">
        <v>-120.6</v>
      </c>
    </row>
    <row r="25" spans="1:5">
      <c r="A25" s="4" t="s">
        <v>75</v>
      </c>
      <c r="B25" s="5" t="n">
        <v>-75</v>
      </c>
      <c r="C25" s="5" t="n">
        <v>0</v>
      </c>
      <c r="D25" s="5" t="n">
        <v>-75</v>
      </c>
      <c r="E25" s="5" t="n">
        <v>0</v>
      </c>
    </row>
    <row r="26" spans="1:5">
      <c r="A26" s="4" t="s">
        <v>82</v>
      </c>
      <c r="B26" s="5" t="n">
        <v>0</v>
      </c>
      <c r="C26" s="8" t="n">
        <v>-4.4</v>
      </c>
      <c r="D26" s="5" t="n">
        <v>0</v>
      </c>
      <c r="E26" s="8" t="n">
        <v>-59.7</v>
      </c>
    </row>
    <row r="27" spans="1:5">
      <c r="A27" s="4" t="s">
        <v>657</v>
      </c>
      <c r="B27" s="5" t="n">
        <v>0</v>
      </c>
      <c r="C27" s="8" t="n">
        <v>-7.5</v>
      </c>
      <c r="D27" s="5" t="n">
        <v>0</v>
      </c>
      <c r="E27" s="8" t="n">
        <v>-7.5</v>
      </c>
    </row>
    <row r="28" spans="1:5">
      <c r="A28" s="4" t="s">
        <v>658</v>
      </c>
      <c r="B28" s="8" t="n">
        <v>-0.5</v>
      </c>
      <c r="C28" s="8" t="n">
        <v>-0.1</v>
      </c>
      <c r="D28" s="5" t="n">
        <v>3</v>
      </c>
      <c r="E28" s="8" t="n">
        <v>2.4</v>
      </c>
    </row>
    <row r="29" spans="1:5">
      <c r="A29" s="4" t="s">
        <v>85</v>
      </c>
      <c r="B29" s="7" t="n">
        <v>-95.09999999999999</v>
      </c>
      <c r="C29" s="7" t="n">
        <v>-40.4</v>
      </c>
      <c r="D29" s="7" t="n">
        <v>237.8</v>
      </c>
      <c r="E29" s="7" t="n">
        <v>19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87</v>
      </c>
      <c r="B4" s="7" t="n">
        <v>830.2</v>
      </c>
      <c r="C4" s="7" t="n">
        <v>540.5</v>
      </c>
    </row>
    <row r="5" spans="1:3">
      <c r="A5" s="3" t="s">
        <v>114</v>
      </c>
    </row>
    <row r="6" spans="1:3">
      <c r="A6" s="4" t="s">
        <v>115</v>
      </c>
      <c r="B6" s="8" t="n">
        <v>341.3</v>
      </c>
      <c r="C6" s="8" t="n">
        <v>301.5</v>
      </c>
    </row>
    <row r="7" spans="1:3">
      <c r="A7" s="4" t="s">
        <v>116</v>
      </c>
      <c r="B7" s="8" t="n">
        <v>-182.5</v>
      </c>
      <c r="C7" s="8" t="n">
        <v>46.9</v>
      </c>
    </row>
    <row r="8" spans="1:3">
      <c r="A8" s="4" t="s">
        <v>117</v>
      </c>
      <c r="B8" s="8" t="n">
        <v>30.9</v>
      </c>
      <c r="C8" s="8" t="n">
        <v>19.3</v>
      </c>
    </row>
    <row r="9" spans="1:3">
      <c r="A9" s="4" t="s">
        <v>118</v>
      </c>
      <c r="B9" s="5" t="n">
        <v>-54</v>
      </c>
      <c r="C9" s="8" t="n">
        <v>-28.9</v>
      </c>
    </row>
    <row r="10" spans="1:3">
      <c r="A10" s="4" t="s">
        <v>119</v>
      </c>
      <c r="B10" s="5" t="n">
        <v>75</v>
      </c>
      <c r="C10" s="5" t="n">
        <v>0</v>
      </c>
    </row>
    <row r="11" spans="1:3">
      <c r="A11" s="4" t="s">
        <v>82</v>
      </c>
      <c r="B11" s="5" t="n">
        <v>0</v>
      </c>
      <c r="C11" s="8" t="n">
        <v>59.7</v>
      </c>
    </row>
    <row r="12" spans="1:3">
      <c r="A12" s="4" t="s">
        <v>120</v>
      </c>
      <c r="B12" s="8" t="n">
        <v>2.9</v>
      </c>
      <c r="C12" s="8" t="n">
        <v>37.7</v>
      </c>
    </row>
    <row r="13" spans="1:3">
      <c r="A13" s="3" t="s">
        <v>121</v>
      </c>
    </row>
    <row r="14" spans="1:3">
      <c r="A14" s="4" t="s">
        <v>122</v>
      </c>
      <c r="B14" s="8" t="n">
        <v>-202.1</v>
      </c>
      <c r="C14" s="8" t="n">
        <v>-86.7</v>
      </c>
    </row>
    <row r="15" spans="1:3">
      <c r="A15" s="4" t="s">
        <v>30</v>
      </c>
      <c r="B15" s="8" t="n">
        <v>28.1</v>
      </c>
      <c r="C15" s="8" t="n">
        <v>-4.4</v>
      </c>
    </row>
    <row r="16" spans="1:3">
      <c r="A16" s="4" t="s">
        <v>123</v>
      </c>
      <c r="B16" s="8" t="n">
        <v>39.8</v>
      </c>
      <c r="C16" s="8" t="n">
        <v>-12.5</v>
      </c>
    </row>
    <row r="17" spans="1:3">
      <c r="A17" s="4" t="s">
        <v>43</v>
      </c>
      <c r="B17" s="8" t="n">
        <v>-17.7</v>
      </c>
      <c r="C17" s="8" t="n">
        <v>5.1</v>
      </c>
    </row>
    <row r="18" spans="1:3">
      <c r="A18" s="4" t="s">
        <v>124</v>
      </c>
      <c r="B18" s="8" t="n">
        <v>-0.5</v>
      </c>
      <c r="C18" s="8" t="n">
        <v>3.1</v>
      </c>
    </row>
    <row r="19" spans="1:3">
      <c r="A19" s="4" t="s">
        <v>44</v>
      </c>
      <c r="B19" s="8" t="n">
        <v>35.4</v>
      </c>
      <c r="C19" s="8" t="n">
        <v>-35.3</v>
      </c>
    </row>
    <row r="20" spans="1:3">
      <c r="A20" s="4" t="s">
        <v>125</v>
      </c>
      <c r="B20" s="8" t="n">
        <v>926.8</v>
      </c>
      <c r="C20" s="5" t="n">
        <v>846</v>
      </c>
    </row>
    <row r="21" spans="1:3">
      <c r="A21" s="3" t="s">
        <v>126</v>
      </c>
    </row>
    <row r="22" spans="1:3">
      <c r="A22" s="4" t="s">
        <v>127</v>
      </c>
      <c r="B22" s="8" t="n">
        <v>-394.2</v>
      </c>
      <c r="C22" s="8" t="n">
        <v>-471.9</v>
      </c>
    </row>
    <row r="23" spans="1:3">
      <c r="A23" s="4" t="s">
        <v>128</v>
      </c>
      <c r="B23" s="8" t="n">
        <v>-190.7</v>
      </c>
      <c r="C23" s="8" t="n">
        <v>-52.8</v>
      </c>
    </row>
    <row r="24" spans="1:3">
      <c r="A24" s="4" t="s">
        <v>129</v>
      </c>
      <c r="B24" s="8" t="n">
        <v>2.5</v>
      </c>
      <c r="C24" s="8" t="n">
        <v>8.9</v>
      </c>
    </row>
    <row r="25" spans="1:3">
      <c r="A25" s="4" t="s">
        <v>120</v>
      </c>
      <c r="B25" s="8" t="n">
        <v>9.5</v>
      </c>
      <c r="C25" s="8" t="n">
        <v>-15.9</v>
      </c>
    </row>
    <row r="26" spans="1:3">
      <c r="A26" s="4" t="s">
        <v>130</v>
      </c>
      <c r="B26" s="8" t="n">
        <v>-572.9</v>
      </c>
      <c r="C26" s="8" t="n">
        <v>-531.7</v>
      </c>
    </row>
    <row r="27" spans="1:3">
      <c r="A27" s="3" t="s">
        <v>131</v>
      </c>
    </row>
    <row r="28" spans="1:3">
      <c r="A28" s="4" t="s">
        <v>132</v>
      </c>
      <c r="B28" s="8" t="n">
        <v>-131.8</v>
      </c>
      <c r="C28" s="8" t="n">
        <v>-125.6</v>
      </c>
    </row>
    <row r="29" spans="1:3">
      <c r="A29" s="4" t="s">
        <v>133</v>
      </c>
      <c r="B29" s="8" t="n">
        <v>-197.3</v>
      </c>
      <c r="C29" s="8" t="n">
        <v>-195.8</v>
      </c>
    </row>
    <row r="30" spans="1:3">
      <c r="A30" s="4" t="s">
        <v>134</v>
      </c>
      <c r="B30" s="8" t="n">
        <v>124.4</v>
      </c>
      <c r="C30" s="8" t="n">
        <v>1307.1</v>
      </c>
    </row>
    <row r="31" spans="1:3">
      <c r="A31" s="4" t="s">
        <v>135</v>
      </c>
      <c r="B31" s="8" t="n">
        <v>-141.3</v>
      </c>
      <c r="C31" s="8" t="n">
        <v>-1056.2</v>
      </c>
    </row>
    <row r="32" spans="1:3">
      <c r="A32" s="4" t="s">
        <v>136</v>
      </c>
      <c r="B32" s="5" t="n">
        <v>-32</v>
      </c>
      <c r="C32" s="8" t="n">
        <v>-132.6</v>
      </c>
    </row>
    <row r="33" spans="1:3">
      <c r="A33" s="4" t="s">
        <v>137</v>
      </c>
      <c r="B33" s="5" t="n">
        <v>-39</v>
      </c>
      <c r="C33" s="8" t="n">
        <v>4.5</v>
      </c>
    </row>
    <row r="34" spans="1:3">
      <c r="A34" s="4" t="s">
        <v>138</v>
      </c>
      <c r="B34" s="8" t="n">
        <v>60.5</v>
      </c>
      <c r="C34" s="5" t="n">
        <v>11</v>
      </c>
    </row>
    <row r="35" spans="1:3">
      <c r="A35" s="4" t="s">
        <v>139</v>
      </c>
      <c r="B35" s="8" t="n">
        <v>-43.5</v>
      </c>
      <c r="C35" s="8" t="n">
        <v>-28.7</v>
      </c>
    </row>
    <row r="36" spans="1:3">
      <c r="A36" s="4" t="s">
        <v>140</v>
      </c>
      <c r="B36" s="8" t="n">
        <v>-2.3</v>
      </c>
      <c r="C36" s="8" t="n">
        <v>-0.8</v>
      </c>
    </row>
    <row r="37" spans="1:3">
      <c r="A37" s="4" t="s">
        <v>141</v>
      </c>
      <c r="B37" s="8" t="n">
        <v>-402.3</v>
      </c>
      <c r="C37" s="8" t="n">
        <v>-217.1</v>
      </c>
    </row>
    <row r="38" spans="1:3">
      <c r="A38" s="4" t="s">
        <v>142</v>
      </c>
      <c r="B38" s="8" t="n">
        <v>-3.3</v>
      </c>
      <c r="C38" s="8" t="n">
        <v>4.3</v>
      </c>
    </row>
    <row r="39" spans="1:3">
      <c r="A39" s="4" t="s">
        <v>143</v>
      </c>
      <c r="B39" s="8" t="n">
        <v>-51.7</v>
      </c>
      <c r="C39" s="8" t="n">
        <v>101.5</v>
      </c>
    </row>
    <row r="40" spans="1:3">
      <c r="A40" s="3" t="s">
        <v>144</v>
      </c>
    </row>
    <row r="41" spans="1:3">
      <c r="A41" s="4" t="s">
        <v>145</v>
      </c>
      <c r="B41" s="8" t="n">
        <v>506.7</v>
      </c>
      <c r="C41" s="8" t="n">
        <v>604.3</v>
      </c>
    </row>
    <row r="42" spans="1:3">
      <c r="A42" s="4" t="s">
        <v>146</v>
      </c>
      <c r="B42" s="7" t="n">
        <v>558.4</v>
      </c>
      <c r="C42" s="7" t="n">
        <v>5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r="1" spans="1:8">
      <c r="A1" s="1" t="s">
        <v>147</v>
      </c>
      <c r="B1" s="2" t="s">
        <v>148</v>
      </c>
      <c r="C1" s="2" t="s">
        <v>58</v>
      </c>
      <c r="D1" s="2" t="s">
        <v>149</v>
      </c>
      <c r="E1" s="2" t="s">
        <v>55</v>
      </c>
      <c r="F1" s="2" t="s">
        <v>150</v>
      </c>
      <c r="G1" s="2" t="s">
        <v>151</v>
      </c>
      <c r="H1" s="2" t="s">
        <v>152</v>
      </c>
    </row>
    <row r="2" spans="1:8">
      <c r="A2" s="3" t="s">
        <v>153</v>
      </c>
    </row>
    <row r="3" spans="1:8">
      <c r="A3" s="4" t="s">
        <v>154</v>
      </c>
      <c r="E3" s="9" t="n">
        <v>5</v>
      </c>
    </row>
    <row r="4" spans="1:8">
      <c r="A4" s="4" t="s">
        <v>155</v>
      </c>
      <c r="D4" s="7" t="n">
        <v>1201.6</v>
      </c>
      <c r="E4" s="8" t="n">
        <v>1840.9</v>
      </c>
      <c r="F4" s="7" t="n">
        <v>-154.7</v>
      </c>
      <c r="G4" s="7" t="n">
        <v>-36.9</v>
      </c>
      <c r="H4" s="7" t="n">
        <v>750.9</v>
      </c>
    </row>
    <row r="5" spans="1:8">
      <c r="A5" s="3" t="s">
        <v>153</v>
      </c>
    </row>
    <row r="6" spans="1:8">
      <c r="A6" s="4" t="s">
        <v>156</v>
      </c>
      <c r="D6" s="8" t="n">
        <v>-26.4</v>
      </c>
    </row>
    <row r="7" spans="1:8">
      <c r="A7" s="4" t="s">
        <v>157</v>
      </c>
      <c r="D7" s="8" t="n">
        <v>11.2</v>
      </c>
    </row>
    <row r="8" spans="1:8">
      <c r="A8" s="4" t="s">
        <v>158</v>
      </c>
      <c r="D8" s="8" t="n">
        <v>1.4</v>
      </c>
      <c r="G8" s="8" t="n">
        <v>0.2</v>
      </c>
    </row>
    <row r="9" spans="1:8">
      <c r="A9" s="4" t="s">
        <v>159</v>
      </c>
      <c r="E9" s="5" t="n">
        <v>0</v>
      </c>
    </row>
    <row r="10" spans="1:8">
      <c r="A10" s="4" t="s">
        <v>160</v>
      </c>
      <c r="B10" s="7" t="n">
        <v>540.5</v>
      </c>
      <c r="E10" s="8" t="n">
        <v>431.6</v>
      </c>
      <c r="H10" s="8" t="n">
        <v>108.9</v>
      </c>
    </row>
    <row r="11" spans="1:8">
      <c r="A11" s="4" t="s">
        <v>161</v>
      </c>
      <c r="E11" s="8" t="n">
        <v>-125.6</v>
      </c>
    </row>
    <row r="12" spans="1:8">
      <c r="A12" s="4" t="s">
        <v>162</v>
      </c>
      <c r="B12" s="8" t="n">
        <v>5.2</v>
      </c>
      <c r="F12" s="8" t="n">
        <v>5.2</v>
      </c>
    </row>
    <row r="13" spans="1:8">
      <c r="A13" s="4" t="s">
        <v>163</v>
      </c>
      <c r="B13" s="8" t="n">
        <v>-10.1</v>
      </c>
      <c r="F13" s="8" t="n">
        <v>-10.1</v>
      </c>
    </row>
    <row r="14" spans="1:8">
      <c r="A14" s="4" t="s">
        <v>164</v>
      </c>
      <c r="B14" s="8" t="n">
        <v>1.3</v>
      </c>
      <c r="F14" s="8" t="n">
        <v>1.3</v>
      </c>
    </row>
    <row r="15" spans="1:8">
      <c r="A15" s="4" t="s">
        <v>102</v>
      </c>
      <c r="B15" s="8" t="n">
        <v>22.4</v>
      </c>
      <c r="F15" s="8" t="n">
        <v>22.4</v>
      </c>
    </row>
    <row r="16" spans="1:8">
      <c r="A16" s="4" t="s">
        <v>165</v>
      </c>
      <c r="G16" s="8" t="n">
        <v>44.7</v>
      </c>
    </row>
    <row r="17" spans="1:8">
      <c r="A17" s="4" t="s">
        <v>166</v>
      </c>
      <c r="G17" s="8" t="n">
        <v>-28.7</v>
      </c>
    </row>
    <row r="18" spans="1:8">
      <c r="A18" s="4" t="s">
        <v>167</v>
      </c>
      <c r="G18" s="8" t="n">
        <v>-6.4</v>
      </c>
    </row>
    <row r="19" spans="1:8">
      <c r="A19" s="4" t="s">
        <v>168</v>
      </c>
      <c r="H19" s="8" t="n">
        <v>-195.8</v>
      </c>
    </row>
    <row r="20" spans="1:8">
      <c r="A20" s="4" t="s">
        <v>140</v>
      </c>
      <c r="H20" s="8" t="n">
        <v>0.4</v>
      </c>
    </row>
    <row r="21" spans="1:8">
      <c r="A21" s="4" t="s">
        <v>169</v>
      </c>
      <c r="B21" s="8" t="n">
        <v>3841.1</v>
      </c>
      <c r="C21" s="7" t="n">
        <v>3176.7</v>
      </c>
      <c r="D21" s="8" t="n">
        <v>1187.8</v>
      </c>
      <c r="E21" s="8" t="n">
        <v>2151.9</v>
      </c>
      <c r="F21" s="8" t="n">
        <v>-135.9</v>
      </c>
      <c r="G21" s="8" t="n">
        <v>-27.1</v>
      </c>
      <c r="H21" s="8" t="n">
        <v>664.4</v>
      </c>
    </row>
    <row r="22" spans="1:8">
      <c r="A22" s="3" t="s">
        <v>153</v>
      </c>
    </row>
    <row r="23" spans="1:8">
      <c r="A23" s="4" t="s">
        <v>160</v>
      </c>
      <c r="B23" s="8" t="n">
        <v>-62.2</v>
      </c>
    </row>
    <row r="24" spans="1:8">
      <c r="A24" s="4" t="s">
        <v>162</v>
      </c>
      <c r="B24" s="8" t="n">
        <v>-6.6</v>
      </c>
    </row>
    <row r="25" spans="1:8">
      <c r="A25" s="4" t="s">
        <v>163</v>
      </c>
      <c r="B25" s="8" t="n">
        <v>-0.2</v>
      </c>
    </row>
    <row r="26" spans="1:8">
      <c r="A26" s="4" t="s">
        <v>164</v>
      </c>
      <c r="B26" s="8" t="n">
        <v>-0.1</v>
      </c>
    </row>
    <row r="27" spans="1:8">
      <c r="A27" s="4" t="s">
        <v>102</v>
      </c>
      <c r="B27" s="8" t="n">
        <v>75.5</v>
      </c>
    </row>
    <row r="28" spans="1:8">
      <c r="A28" s="4" t="s">
        <v>169</v>
      </c>
      <c r="B28" s="8" t="n">
        <v>3841.1</v>
      </c>
      <c r="C28" s="8" t="n">
        <v>3176.7</v>
      </c>
      <c r="D28" s="8" t="n">
        <v>1187.8</v>
      </c>
      <c r="E28" s="8" t="n">
        <v>2151.9</v>
      </c>
      <c r="F28" s="8" t="n">
        <v>-135.9</v>
      </c>
      <c r="G28" s="8" t="n">
        <v>-27.1</v>
      </c>
      <c r="H28" s="8" t="n">
        <v>664.4</v>
      </c>
    </row>
    <row r="29" spans="1:8">
      <c r="A29" s="3" t="s">
        <v>153</v>
      </c>
    </row>
    <row r="30" spans="1:8">
      <c r="A30" s="4" t="s">
        <v>154</v>
      </c>
      <c r="E30" s="5" t="n">
        <v>0</v>
      </c>
    </row>
    <row r="31" spans="1:8">
      <c r="A31" s="4" t="s">
        <v>170</v>
      </c>
      <c r="B31" s="8" t="n">
        <v>3740.9</v>
      </c>
      <c r="D31" s="8" t="n">
        <v>1188.6</v>
      </c>
      <c r="E31" s="8" t="n">
        <v>2106.7</v>
      </c>
      <c r="F31" s="8" t="n">
        <v>-93.40000000000001</v>
      </c>
      <c r="G31" s="8" t="n">
        <v>-38.6</v>
      </c>
      <c r="H31" s="8" t="n">
        <v>577.6</v>
      </c>
    </row>
    <row r="32" spans="1:8">
      <c r="A32" s="3" t="s">
        <v>153</v>
      </c>
    </row>
    <row r="33" spans="1:8">
      <c r="A33" s="4" t="s">
        <v>156</v>
      </c>
      <c r="D33" s="8" t="n">
        <v>-1.7</v>
      </c>
    </row>
    <row r="34" spans="1:8">
      <c r="A34" s="4" t="s">
        <v>157</v>
      </c>
      <c r="D34" s="8" t="n">
        <v>11.6</v>
      </c>
    </row>
    <row r="35" spans="1:8">
      <c r="A35" s="4" t="s">
        <v>158</v>
      </c>
      <c r="D35" s="5" t="n">
        <v>0</v>
      </c>
      <c r="G35" s="5" t="n">
        <v>0</v>
      </c>
    </row>
    <row r="36" spans="1:8">
      <c r="A36" s="4" t="s">
        <v>159</v>
      </c>
      <c r="E36" s="5" t="n">
        <v>-32</v>
      </c>
    </row>
    <row r="37" spans="1:8">
      <c r="A37" s="4" t="s">
        <v>160</v>
      </c>
      <c r="B37" s="8" t="n">
        <v>830.2</v>
      </c>
      <c r="E37" s="8" t="n">
        <v>694.3</v>
      </c>
      <c r="H37" s="8" t="n">
        <v>135.9</v>
      </c>
    </row>
    <row r="38" spans="1:8">
      <c r="A38" s="4" t="s">
        <v>161</v>
      </c>
      <c r="E38" s="8" t="n">
        <v>-131.8</v>
      </c>
    </row>
    <row r="39" spans="1:8">
      <c r="A39" s="4" t="s">
        <v>162</v>
      </c>
      <c r="B39" s="8" t="n">
        <v>1.7</v>
      </c>
      <c r="F39" s="8" t="n">
        <v>1.7</v>
      </c>
    </row>
    <row r="40" spans="1:8">
      <c r="A40" s="4" t="s">
        <v>163</v>
      </c>
      <c r="B40" s="8" t="n">
        <v>2.6</v>
      </c>
      <c r="F40" s="8" t="n">
        <v>2.6</v>
      </c>
    </row>
    <row r="41" spans="1:8">
      <c r="A41" s="4" t="s">
        <v>164</v>
      </c>
      <c r="B41" s="8" t="n">
        <v>1.3</v>
      </c>
      <c r="F41" s="8" t="n">
        <v>1.3</v>
      </c>
    </row>
    <row r="42" spans="1:8">
      <c r="A42" s="4" t="s">
        <v>102</v>
      </c>
      <c r="B42" s="8" t="n">
        <v>-23.8</v>
      </c>
      <c r="F42" s="8" t="n">
        <v>-23.8</v>
      </c>
    </row>
    <row r="43" spans="1:8">
      <c r="A43" s="4" t="s">
        <v>165</v>
      </c>
      <c r="G43" s="8" t="n">
        <v>75.40000000000001</v>
      </c>
    </row>
    <row r="44" spans="1:8">
      <c r="A44" s="4" t="s">
        <v>166</v>
      </c>
      <c r="G44" s="8" t="n">
        <v>-43.5</v>
      </c>
    </row>
    <row r="45" spans="1:8">
      <c r="A45" s="4" t="s">
        <v>167</v>
      </c>
      <c r="G45" s="8" t="n">
        <v>-6.1</v>
      </c>
    </row>
    <row r="46" spans="1:8">
      <c r="A46" s="4" t="s">
        <v>168</v>
      </c>
      <c r="H46" s="8" t="n">
        <v>-197.5</v>
      </c>
    </row>
    <row r="47" spans="1:8">
      <c r="A47" s="4" t="s">
        <v>140</v>
      </c>
      <c r="H47" s="8" t="n">
        <v>0.5</v>
      </c>
    </row>
    <row r="48" spans="1:8">
      <c r="A48" s="4" t="s">
        <v>171</v>
      </c>
      <c r="B48" s="8" t="n">
        <v>4227.8</v>
      </c>
      <c r="C48" s="8" t="n">
        <v>3711.3</v>
      </c>
      <c r="D48" s="8" t="n">
        <v>1198.5</v>
      </c>
      <c r="E48" s="8" t="n">
        <v>2637.2</v>
      </c>
      <c r="F48" s="8" t="n">
        <v>-111.6</v>
      </c>
      <c r="G48" s="8" t="n">
        <v>-12.8</v>
      </c>
      <c r="H48" s="8" t="n">
        <v>516.5</v>
      </c>
    </row>
    <row r="49" spans="1:8">
      <c r="A49" s="3" t="s">
        <v>153</v>
      </c>
    </row>
    <row r="50" spans="1:8">
      <c r="A50" s="4" t="s">
        <v>160</v>
      </c>
      <c r="B50" s="8" t="n">
        <v>-11.7</v>
      </c>
    </row>
    <row r="51" spans="1:8">
      <c r="A51" s="4" t="s">
        <v>162</v>
      </c>
      <c r="B51" s="8" t="n">
        <v>3.7</v>
      </c>
    </row>
    <row r="52" spans="1:8">
      <c r="A52" s="4" t="s">
        <v>163</v>
      </c>
      <c r="B52" s="8" t="n">
        <v>0.2</v>
      </c>
    </row>
    <row r="53" spans="1:8">
      <c r="A53" s="4" t="s">
        <v>164</v>
      </c>
      <c r="B53" s="8" t="n">
        <v>0.6</v>
      </c>
    </row>
    <row r="54" spans="1:8">
      <c r="A54" s="4" t="s">
        <v>102</v>
      </c>
      <c r="B54" s="5" t="n">
        <v>-82</v>
      </c>
    </row>
    <row r="55" spans="1:8">
      <c r="A55" s="4" t="s">
        <v>171</v>
      </c>
      <c r="B55" s="7" t="n">
        <v>4227.8</v>
      </c>
      <c r="C55" s="7" t="n">
        <v>3711.3</v>
      </c>
      <c r="D55" s="7" t="n">
        <v>1198.5</v>
      </c>
      <c r="E55" s="7" t="n">
        <v>2637.2</v>
      </c>
      <c r="F55" s="7" t="n">
        <v>-111.6</v>
      </c>
      <c r="G55" s="7" t="n">
        <v>-12.8</v>
      </c>
      <c r="H55" s="7" t="n">
        <v>51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57:38Z</dcterms:created>
  <dcterms:modified xmlns:dcterms="http://purl.org/dc/terms/" xmlns:xsi="http://www.w3.org/2001/XMLSchema-instance" xsi:type="dcterms:W3CDTF">2018-08-07T15:57:38Z</dcterms:modified>
</cp:coreProperties>
</file>